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BUSINESS COMBINATION" sheetId="8" state="visible" r:id="rId8"/>
    <sheet xmlns:r="http://schemas.openxmlformats.org/officeDocument/2006/relationships" name="ACQUISITIONS" sheetId="9" state="visible" r:id="rId9"/>
    <sheet xmlns:r="http://schemas.openxmlformats.org/officeDocument/2006/relationships" name="PREPAID AND OTHER CURRENT ASSET" sheetId="10" state="visible" r:id="rId10"/>
    <sheet xmlns:r="http://schemas.openxmlformats.org/officeDocument/2006/relationships" name="GOODWILL AND INTANGIBLE ASSETS" sheetId="11" state="visible" r:id="rId11"/>
    <sheet xmlns:r="http://schemas.openxmlformats.org/officeDocument/2006/relationships" name="PROPERTY AND EQUIPMENT" sheetId="12" state="visible" r:id="rId12"/>
    <sheet xmlns:r="http://schemas.openxmlformats.org/officeDocument/2006/relationships" name="SALES-TYPE LEASES" sheetId="13" state="visible" r:id="rId13"/>
    <sheet xmlns:r="http://schemas.openxmlformats.org/officeDocument/2006/relationships" name="ACCRUED EXPENSES AND OTHER LIAB"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STOCKHOLDERS_ EQUITY" sheetId="17" state="visible" r:id="rId17"/>
    <sheet xmlns:r="http://schemas.openxmlformats.org/officeDocument/2006/relationships" name="STOCK-BASED COMPENSATION" sheetId="18" state="visible" r:id="rId18"/>
    <sheet xmlns:r="http://schemas.openxmlformats.org/officeDocument/2006/relationships" name="DEFINED CONTRIBUTION PLAN" sheetId="19" state="visible" r:id="rId19"/>
    <sheet xmlns:r="http://schemas.openxmlformats.org/officeDocument/2006/relationships" name="INTEREST RATE SWAP" sheetId="20" state="visible" r:id="rId20"/>
    <sheet xmlns:r="http://schemas.openxmlformats.org/officeDocument/2006/relationships" name="COMMITMENTS AND CONTINGENCIES" sheetId="21" state="visible" r:id="rId21"/>
    <sheet xmlns:r="http://schemas.openxmlformats.org/officeDocument/2006/relationships" name="REPORTABLE SEGMENTS" sheetId="22" state="visible" r:id="rId22"/>
    <sheet xmlns:r="http://schemas.openxmlformats.org/officeDocument/2006/relationships" name="SUBSEQUENT EVENTS" sheetId="23" state="visible" r:id="rId23"/>
    <sheet xmlns:r="http://schemas.openxmlformats.org/officeDocument/2006/relationships" name="NATURE OF OPERATIONS AND SUMM24" sheetId="24" state="visible" r:id="rId24"/>
    <sheet xmlns:r="http://schemas.openxmlformats.org/officeDocument/2006/relationships" name="NATURE OF OPERATIONS AND SUMM25" sheetId="25" state="visible" r:id="rId25"/>
    <sheet xmlns:r="http://schemas.openxmlformats.org/officeDocument/2006/relationships" name="BUSINESS COMBINATION (Tables)" sheetId="26" state="visible" r:id="rId26"/>
    <sheet xmlns:r="http://schemas.openxmlformats.org/officeDocument/2006/relationships" name="ACQUISITIONS (Tables)" sheetId="27" state="visible" r:id="rId27"/>
    <sheet xmlns:r="http://schemas.openxmlformats.org/officeDocument/2006/relationships" name="PREPAID AND OTHER CURRENT ASS28" sheetId="28" state="visible" r:id="rId28"/>
    <sheet xmlns:r="http://schemas.openxmlformats.org/officeDocument/2006/relationships" name="GOODWILL AND INTANGIBLE ASSETS " sheetId="29" state="visible" r:id="rId29"/>
    <sheet xmlns:r="http://schemas.openxmlformats.org/officeDocument/2006/relationships" name="PROPERTY AND EQUIPMENT (Tables)" sheetId="30" state="visible" r:id="rId30"/>
    <sheet xmlns:r="http://schemas.openxmlformats.org/officeDocument/2006/relationships" name="SALES-TYPE LEASES (Tables)" sheetId="31" state="visible" r:id="rId31"/>
    <sheet xmlns:r="http://schemas.openxmlformats.org/officeDocument/2006/relationships" name="ACCRUED EXPENSES AND OTHER LI32" sheetId="32" state="visible" r:id="rId32"/>
    <sheet xmlns:r="http://schemas.openxmlformats.org/officeDocument/2006/relationships" name="LONG-TERM DEBT (Tables)" sheetId="33" state="visible" r:id="rId33"/>
    <sheet xmlns:r="http://schemas.openxmlformats.org/officeDocument/2006/relationships" name="STOCK-BASED COMPENSATION (Table" sheetId="34" state="visible" r:id="rId34"/>
    <sheet xmlns:r="http://schemas.openxmlformats.org/officeDocument/2006/relationships" name="INTEREST RATE SWAP (Tables)" sheetId="35" state="visible" r:id="rId35"/>
    <sheet xmlns:r="http://schemas.openxmlformats.org/officeDocument/2006/relationships" name="REPORTABLE SEGMENTS (Tables)" sheetId="36" state="visible" r:id="rId36"/>
    <sheet xmlns:r="http://schemas.openxmlformats.org/officeDocument/2006/relationships" name="NATURE OF OPERATIONS AND SUMM37" sheetId="37" state="visible" r:id="rId37"/>
    <sheet xmlns:r="http://schemas.openxmlformats.org/officeDocument/2006/relationships" name="BUSINESS COMBINATION (Details)" sheetId="38" state="visible" r:id="rId38"/>
    <sheet xmlns:r="http://schemas.openxmlformats.org/officeDocument/2006/relationships" name="BUSINESS COMBINATION (Details 1" sheetId="39" state="visible" r:id="rId39"/>
    <sheet xmlns:r="http://schemas.openxmlformats.org/officeDocument/2006/relationships" name="ACQUISITIONS (Details 1)" sheetId="40" state="visible" r:id="rId40"/>
    <sheet xmlns:r="http://schemas.openxmlformats.org/officeDocument/2006/relationships" name="PREPAID AND OTHER CURRENT ASS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PROPERTY AND EQUIPMENT (Details" sheetId="44" state="visible" r:id="rId44"/>
    <sheet xmlns:r="http://schemas.openxmlformats.org/officeDocument/2006/relationships" name="SALES-TYPE LEASES (Details)" sheetId="45" state="visible" r:id="rId45"/>
    <sheet xmlns:r="http://schemas.openxmlformats.org/officeDocument/2006/relationships" name="ACCRUED EXPENSES AND OTHER LI46" sheetId="46" state="visible" r:id="rId46"/>
    <sheet xmlns:r="http://schemas.openxmlformats.org/officeDocument/2006/relationships" name="LONG-TERM DEBT (Details)" sheetId="47" state="visible" r:id="rId47"/>
    <sheet xmlns:r="http://schemas.openxmlformats.org/officeDocument/2006/relationships" name="LONG-TERM DEBT - Line of Credit" sheetId="48" state="visible" r:id="rId48"/>
    <sheet xmlns:r="http://schemas.openxmlformats.org/officeDocument/2006/relationships" name="LONG-TERM DEBT - Equipment Term" sheetId="49" state="visible" r:id="rId49"/>
    <sheet xmlns:r="http://schemas.openxmlformats.org/officeDocument/2006/relationships" name="LONG-TERM DEBT - Additional inf" sheetId="50" state="visible" r:id="rId50"/>
    <sheet xmlns:r="http://schemas.openxmlformats.org/officeDocument/2006/relationships" name="INCOME TAXES (Details)" sheetId="51" state="visible" r:id="rId51"/>
    <sheet xmlns:r="http://schemas.openxmlformats.org/officeDocument/2006/relationships" name="STOCKHOLDERS_ EQUITY (Details)" sheetId="52" state="visible" r:id="rId52"/>
    <sheet xmlns:r="http://schemas.openxmlformats.org/officeDocument/2006/relationships" name="STOCK-BASED COMPENSATION (Detai" sheetId="53" state="visible" r:id="rId53"/>
    <sheet xmlns:r="http://schemas.openxmlformats.org/officeDocument/2006/relationships" name="STOCK-BASED COMPENSATION (Det54" sheetId="54" state="visible" r:id="rId54"/>
    <sheet xmlns:r="http://schemas.openxmlformats.org/officeDocument/2006/relationships" name="STOCK-BASED COMPENSATION (Det55" sheetId="55" state="visible" r:id="rId55"/>
    <sheet xmlns:r="http://schemas.openxmlformats.org/officeDocument/2006/relationships" name="STOCK-BASED COMPENSATION (Det56" sheetId="56" state="visible" r:id="rId56"/>
    <sheet xmlns:r="http://schemas.openxmlformats.org/officeDocument/2006/relationships" name="STOCK-BASED COMPENSATION (Det57" sheetId="57" state="visible" r:id="rId57"/>
    <sheet xmlns:r="http://schemas.openxmlformats.org/officeDocument/2006/relationships" name="DEFINED CONTRIBUTION PLAN (Deta" sheetId="58" state="visible" r:id="rId58"/>
    <sheet xmlns:r="http://schemas.openxmlformats.org/officeDocument/2006/relationships" name="INTEREST RATE SWAP (Details)" sheetId="59" state="visible" r:id="rId59"/>
    <sheet xmlns:r="http://schemas.openxmlformats.org/officeDocument/2006/relationships" name="COMMITMENTS AND CONTINGENCIES (" sheetId="60" state="visible" r:id="rId60"/>
    <sheet xmlns:r="http://schemas.openxmlformats.org/officeDocument/2006/relationships" name="REPORTABLE SEGMENTS (Details)"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841">
  <si>
    <t>Document and Entity Information - shares</t>
  </si>
  <si>
    <t>6 Months Ended</t>
  </si>
  <si>
    <t>Jun. 30, 2017</t>
  </si>
  <si>
    <t>Aug. 09, 2017</t>
  </si>
  <si>
    <t>Document and Entity Information</t>
  </si>
  <si>
    <t>Entity Registrant Name</t>
  </si>
  <si>
    <t>Daseke,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Accelerated Filer</t>
  </si>
  <si>
    <t>Common shares outstanding</t>
  </si>
  <si>
    <t>Document Fiscal Year Focus</t>
  </si>
  <si>
    <t>Document Fiscal Period Focus</t>
  </si>
  <si>
    <t>Q2</t>
  </si>
  <si>
    <t>CONSOLIDATED BALANCE SHEETS - USD ($) $ in Thousands</t>
  </si>
  <si>
    <t>Dec. 31, 2016</t>
  </si>
  <si>
    <t>Current assets:</t>
  </si>
  <si>
    <t>Cash</t>
  </si>
  <si>
    <t>Accounts receivable, net of allowance of $346 and $321 at June 30, 2017 and December 31, 2016, respectively</t>
  </si>
  <si>
    <t>Drivers' advances and other receivables</t>
  </si>
  <si>
    <t>Current portion of net investment in sales-type leases</t>
  </si>
  <si>
    <t>Parts supplies</t>
  </si>
  <si>
    <t>Income tax receivable</t>
  </si>
  <si>
    <t>Prepaid and other current assets</t>
  </si>
  <si>
    <t>Total current assets</t>
  </si>
  <si>
    <t>Property and equipment, net</t>
  </si>
  <si>
    <t>Intangible assets, net</t>
  </si>
  <si>
    <t>Goodwill</t>
  </si>
  <si>
    <t>Other long-term assets</t>
  </si>
  <si>
    <t>Total assets</t>
  </si>
  <si>
    <t>Current liabilities:</t>
  </si>
  <si>
    <t>Checks outstanding in excess of bank balances</t>
  </si>
  <si>
    <t>Accounts payable</t>
  </si>
  <si>
    <t>Accrued expenses and other liabilities</t>
  </si>
  <si>
    <t>Accrued payroll, benefits and related taxes</t>
  </si>
  <si>
    <t>Accrued insurance and claims</t>
  </si>
  <si>
    <t>Current portion of long-term debt</t>
  </si>
  <si>
    <t>Total current liabilities</t>
  </si>
  <si>
    <t>Line of credit</t>
  </si>
  <si>
    <t>Long-term debt, net of current portion</t>
  </si>
  <si>
    <t>Deferred tax liabilities</t>
  </si>
  <si>
    <t>Other long-term liabilities</t>
  </si>
  <si>
    <t>Subordinated debt</t>
  </si>
  <si>
    <t>Total liabilities</t>
  </si>
  <si>
    <t>Commitments and contingencies (Note 15)</t>
  </si>
  <si>
    <t xml:space="preserve"> </t>
  </si>
  <si>
    <t>Stockholders’ equity:</t>
  </si>
  <si>
    <t>Common stock (par value $0.0001 per share); 250,000,000 shares authorized, 38,058,101 and 20,980,961 shares issued and outstanding at June 30, 2017 and December 31, 2016, respectively</t>
  </si>
  <si>
    <t>Additional paid-in-capital</t>
  </si>
  <si>
    <t>Accumulated deficit</t>
  </si>
  <si>
    <t>Accumulated other comprehensive income (loss)</t>
  </si>
  <si>
    <t>Total stockholders’ equity</t>
  </si>
  <si>
    <t>Total liabilities and stockholders’ equity</t>
  </si>
  <si>
    <t>Series B convertible preferred stock</t>
  </si>
  <si>
    <t>Preferred stock value</t>
  </si>
  <si>
    <t>Series A convertible preferred stock</t>
  </si>
  <si>
    <t>CONSOLIDATED BALANCE SHEETS (Parenthetical) - USD ($) $ in Thousands</t>
  </si>
  <si>
    <t>Net of allowance</t>
  </si>
  <si>
    <t>Common stock, par value</t>
  </si>
  <si>
    <t>Common stock, authorized</t>
  </si>
  <si>
    <t>Common stock, issued</t>
  </si>
  <si>
    <t>Common stock, outstanding</t>
  </si>
  <si>
    <t>Preferred stock, par value</t>
  </si>
  <si>
    <t>Preferred stock, authorized</t>
  </si>
  <si>
    <t>Preferred stock, issued</t>
  </si>
  <si>
    <t>Preferred stock, outstanding</t>
  </si>
  <si>
    <t>Preferred liquidation preference</t>
  </si>
  <si>
    <t>CONSOLIDATED STATEMENTS OF OPERATIONS AND COMPREHENSIVE INCOME (LOSS) - USD ($) $ in Thousands</t>
  </si>
  <si>
    <t>3 Months Ended</t>
  </si>
  <si>
    <t>Jun. 30, 2016</t>
  </si>
  <si>
    <t>Revenues:</t>
  </si>
  <si>
    <t>Freight</t>
  </si>
  <si>
    <t>Brokerage</t>
  </si>
  <si>
    <t>Logistics</t>
  </si>
  <si>
    <t>Fuel surcharge</t>
  </si>
  <si>
    <t>Total revenue</t>
  </si>
  <si>
    <t>Operating expenses:</t>
  </si>
  <si>
    <t>Salaries, wages and employee benefits</t>
  </si>
  <si>
    <t>Fuel</t>
  </si>
  <si>
    <t>Operations and maintenance</t>
  </si>
  <si>
    <t>Communications</t>
  </si>
  <si>
    <t>Purchased freight</t>
  </si>
  <si>
    <t>Administrative expenses</t>
  </si>
  <si>
    <t>Sales and marketing</t>
  </si>
  <si>
    <t>Taxes and licenses</t>
  </si>
  <si>
    <t>Insurance and claims</t>
  </si>
  <si>
    <t>Acquisition-related transaction expenses</t>
  </si>
  <si>
    <t>Depreciation and amortization</t>
  </si>
  <si>
    <t>(Gain) loss on disposition of revenue property and equipment</t>
  </si>
  <si>
    <t>Total operating expenses</t>
  </si>
  <si>
    <t>Income from operations</t>
  </si>
  <si>
    <t>Other (income) expense:</t>
  </si>
  <si>
    <t>Interest income</t>
  </si>
  <si>
    <t>Interest expense</t>
  </si>
  <si>
    <t>Write-off of unamortized deferred financing fees</t>
  </si>
  <si>
    <t>Other</t>
  </si>
  <si>
    <t>Total other expense</t>
  </si>
  <si>
    <t>Income (loss) before provision (benefit) for income taxes</t>
  </si>
  <si>
    <t>Provision (benefit) for income taxes</t>
  </si>
  <si>
    <t>Net income (loss)</t>
  </si>
  <si>
    <t>Other comprehensive loss:</t>
  </si>
  <si>
    <t>Unrealized income (loss) on interest rate swaps</t>
  </si>
  <si>
    <t>Foreign currency translation adjustments</t>
  </si>
  <si>
    <t>Comprehensive income (loss)</t>
  </si>
  <si>
    <t>Net loss attributable to common stockholders</t>
  </si>
  <si>
    <t>Net loss per common share:</t>
  </si>
  <si>
    <t>Basic and Diluted</t>
  </si>
  <si>
    <t>Weighted-average common shares outstanding:</t>
  </si>
  <si>
    <t>Series A</t>
  </si>
  <si>
    <t>Dividends to convertible preferred stockholders</t>
  </si>
  <si>
    <t>Dividends declared per convertible preferred share</t>
  </si>
  <si>
    <t>Series B</t>
  </si>
  <si>
    <t>CONSOLIDATED STATEMENTS OF CHANGES IN STOCKHOLDERS’ EQUITY - USD ($)</t>
  </si>
  <si>
    <t>Series B Convertible Preferred Stock Member</t>
  </si>
  <si>
    <t>Series A Convertible Preferred Stock [Member]</t>
  </si>
  <si>
    <t>Common Stock Member</t>
  </si>
  <si>
    <t>Additional Paid-In Capital Member</t>
  </si>
  <si>
    <t>Retained Earnings (Accumulated Deficit) Member</t>
  </si>
  <si>
    <t>Accumulated Other Comprehensive Loss Member</t>
  </si>
  <si>
    <t>Total</t>
  </si>
  <si>
    <t>Balance (in Value) (Scenario, Previously Reported [Member]) at Dec. 31, 2016</t>
  </si>
  <si>
    <t>Balance (in Value) (After Effect Of Reverse Acquisition [Member]) at Dec. 31, 2016</t>
  </si>
  <si>
    <t>Balance (in Value) (Restatement Adjustment [Member])</t>
  </si>
  <si>
    <t>Balance (in Value) at Dec. 31, 2016</t>
  </si>
  <si>
    <t>Balance (in Shares) (Scenario, Previously Reported [Member]) at Dec. 31, 2016</t>
  </si>
  <si>
    <t>Balance (in Shares) (After Effect Of Reverse Acquisition [Member]) at Dec. 31, 2016</t>
  </si>
  <si>
    <t>Balance (in Shares) (Restatement Adjustment [Member])</t>
  </si>
  <si>
    <t>Income on interest rate swaps</t>
  </si>
  <si>
    <t>Repurchase of common shares ( in Value)</t>
  </si>
  <si>
    <t>Repurchase of common shares (in shares)</t>
  </si>
  <si>
    <t>Convertible Preferred Stock to common shares (in shares)</t>
  </si>
  <si>
    <t>Convertible Preferred Stock to common shares</t>
  </si>
  <si>
    <t>Conversion of Convertible Stock to common shares (in shares)</t>
  </si>
  <si>
    <t>Conversion of Convertible Stock to common shares</t>
  </si>
  <si>
    <t>Issuance of common stock</t>
  </si>
  <si>
    <t>Issuance of common stock (in shares)</t>
  </si>
  <si>
    <t>Convertible Preferred Stock dividend</t>
  </si>
  <si>
    <t>Shares assumed by legal acquirer (in value)</t>
  </si>
  <si>
    <t>Shares assumed by legal acquirer ( in shares)</t>
  </si>
  <si>
    <t>Settlement of legal acquirer transaction costs</t>
  </si>
  <si>
    <t>Stock based compensation expense</t>
  </si>
  <si>
    <t>Balance (in Value) at Jun. 30, 2017</t>
  </si>
  <si>
    <t>Balance (in Shares) at Jun. 30, 2017</t>
  </si>
  <si>
    <t>CONSOLIDATED STATEMENTS OF CASH FLOWS - USD ($) $ in Thousands</t>
  </si>
  <si>
    <t>Cash flows from operating activities</t>
  </si>
  <si>
    <t>Net loss</t>
  </si>
  <si>
    <t>Adjustments to reconcile net loss to net cash provided by operating activities</t>
  </si>
  <si>
    <t>Depreciation</t>
  </si>
  <si>
    <t>Amortization of intangible assets</t>
  </si>
  <si>
    <t>Amortization of deferred financing fees</t>
  </si>
  <si>
    <t>Write-off of deferred financing fees</t>
  </si>
  <si>
    <t>Stock-based compensation expense</t>
  </si>
  <si>
    <t>Deferred taxes</t>
  </si>
  <si>
    <t>Bad debt expense</t>
  </si>
  <si>
    <t>Non-cash interest expense</t>
  </si>
  <si>
    <t>(Gain) loss on disposition of property and equipment</t>
  </si>
  <si>
    <t>Deferred gain recognized on sales-type leases</t>
  </si>
  <si>
    <t>Changes in operating assets and liabilities:</t>
  </si>
  <si>
    <t>Accounts receivable</t>
  </si>
  <si>
    <t>Payments received on sales-type leases</t>
  </si>
  <si>
    <t>Other current assets</t>
  </si>
  <si>
    <t>Net cash provided by operating activities</t>
  </si>
  <si>
    <t>Cash flows from investing activities</t>
  </si>
  <si>
    <t>Purchase of property and equipment</t>
  </si>
  <si>
    <t>Proceeds from sale of property and equipment</t>
  </si>
  <si>
    <t>Cash acquired in acquisitions, net of cash paid</t>
  </si>
  <si>
    <t>Net cash provided by (used in) investing activities</t>
  </si>
  <si>
    <t>Cash flows from financing activities:</t>
  </si>
  <si>
    <t>Advances on line of credit</t>
  </si>
  <si>
    <t>Repayments on line of credit</t>
  </si>
  <si>
    <t>Principal payments on and payoff of long-term debt</t>
  </si>
  <si>
    <t>Proceeds from Term Loan Facility</t>
  </si>
  <si>
    <t>Deferred financing fees</t>
  </si>
  <si>
    <t>Payoff of subordinated debt</t>
  </si>
  <si>
    <t>Repurchase of common stock</t>
  </si>
  <si>
    <t>Issuance of Series A convertible preferred stock</t>
  </si>
  <si>
    <t>Series B convertible preferred stock dividends</t>
  </si>
  <si>
    <t>Net cash provided by (used in) financing activities</t>
  </si>
  <si>
    <t>Effect of exchange rates on cash</t>
  </si>
  <si>
    <t>Net increase (decrease) in cash</t>
  </si>
  <si>
    <t>Cash – beginning of period</t>
  </si>
  <si>
    <t>Cash – end of period</t>
  </si>
  <si>
    <t>Supplemental disclosure of cash flow information</t>
  </si>
  <si>
    <t>Cash paid for interest</t>
  </si>
  <si>
    <t>Cash paid for income taxes</t>
  </si>
  <si>
    <t>Noncash investing and financing activities</t>
  </si>
  <si>
    <t>Property and equipment acquired with debt or capital lease obligations</t>
  </si>
  <si>
    <t>Property and equipment sold for notes receivable</t>
  </si>
  <si>
    <t>Property and equipment transferred to sales-type lease</t>
  </si>
  <si>
    <t>Assets held for sale returned to property and equipment</t>
  </si>
  <si>
    <t>Sales-type lease returns to property and equipment</t>
  </si>
  <si>
    <t>Sales-type lease assets sold for notes receivable</t>
  </si>
  <si>
    <t>Sales-type lease returns to sales-type lease assets</t>
  </si>
  <si>
    <t>Common stock issued in acquisitions</t>
  </si>
  <si>
    <t>Accrued convertible preferred dividends</t>
  </si>
  <si>
    <t>NATURE OF OPERATIONS AND SUMMARY OF SIGNIFICANT ACCOUNTING POLICIES</t>
  </si>
  <si>
    <t>NOTE 1 – NATURE OF OPERATIONS AND SUMMARY OF SIGNIFICANT ACCOUNTING POLICIES
Nature of Operations
The registrant was originally formed in April 2015 as a special purpose acquisition company, or SPAC, under the name Hennessy Capital Acquisition Corp. II (Hennessy). As a SPAC, Hennessy had no operations and its purpose was to go public with the intention of merging with or acquiring a company with the proceeds of the SPAC’s initial public offering (the IPO).
On February 27, 2017, Hennessy consummated the Business Combination (as defined and described in Note 2) with Daseke, Inc. Upon consummation of the Business Combination, Daseke, Inc. changed its name to Daseke Companies, Inc. and Hennessy changed its name to Daseke, Inc.
Daseke, Inc. was formed in 2008 and began operations on January 1, 2009. Daseke is engaged in full service open-deck trucking that specializes primarily in flatbed truckload and heavy haul transportation of specialized items throughout the United States and Canada and into Mexico with trailers. The Company also provides logistical planning and warehousing services to customers. The Company is subject to regulation by the Department of Transportation and various state regulatory authorities.
Unless expressly stated otherwise, references to the Company or Daseke refers to Daseke, Inc. and its wholly owned subsidiaries, Hennessy refers to the registrant prior to the closing of the Business Combination, and Private Daseke refers to Daseke, Inc. and its subsidiaries prior to the closing of the Business Combination.
Basis of Presentation
These interim consolidated financial statements have been prepared in accordance with accounting principles generally accepted in the United States of America (GAAP) for interim financial information and with the instructions for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six month periods ended June 30, 2017 are not necessarily indicative of the results that may be expected for the year ended December 31, 2017.
The consolidated balance sheet as of December 31, 2016 has been derived from the audited consolidated financial statements at that date. For additional information, including the Company’s significant accounting policies, refer to the consolidated financial statements and related footnotes for the year ended December 31, 2016 as set forth in the Company’s Current Report on Form 8-K/A, filed with the SEC on March 16, 2017.
Principles of Consolidation
The consolidated financial statements include the accounts of Daseke, Inc. and its wholly owned subsidiaries. All significant intercompany balances and transactions have been eliminated in consolidation.
Use of Estimates
The preparation of the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Deferred Financing Fees
In conjunction with obtaining long-term debt, the Company incurred financing costs which are being amortized using the straight-line method, which approximates the effective interest rate method, over the terms of the obligations. As of June 30, 2017 and December 31, 2016, the balance of deferred financing fees was $13.7 million and $4.1 million, respectively, which is included as a reduction of long-term debt, net of current portion in the consolidated balance sheets. Amortization expense was $0.5 million and $0.3 million for the three months ended June 30, 2017 and 2016, respectively, and $0.8 million and $0.6 million for the six months ended June 30, 2017 and 2016, respectively, which is included in interest expense. In February 2017, in conjunction with new term loan financing discussed in Note 9, the Company incurred deferred financing costs of $14.2 million and expensed unamortized deferred financing fees totaling $3.9 million.
NOTE 1 – NATURE OF OPERATIONS AND SUMMARY OF SIGNIFICANT ACCOUNTING POLICIES – (Continued)
Fair Value Measurements
The Company follows the accounting guidance for fair value measurements of financial assets and financial liabilities and for fair value measurements of nonfinancial items that are recognized or disclosed at fair value in the financial statements on a recurring basis. Fair value guidance defines fair value as the price that would be received to sell an asset or paid to transfer a liability in an orderly transaction between market participants at the measurement date. It also establishes a framework for measuring fair value and expands disclosures about fair value measurements. The three levels of the fair value framework are as follow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A financial asset or liability’s classification within the framework is determined based on the lowest level of input that is significant to the fair value measurement.
The fair value of the Company’s interest rate swaps is determined using cash flow computer models with unobservable inputs, therefore the liability for interest rate swaps is classified within Level 3 of the fair value framework. In conjunction with the Business Combination discussed in Note 2, the Company’s lone interest rate swap was terminated. At December 31, 2016, the fair value of this liability was $51,871 and is classified in accrued expenses and other liabilities on the consolidated balance sheets. The tables below are a summary of the changes in the fair value of this liability for the three and six months ended June 30, 2017 and 2016 (in thousands):
2016
Balance at January 1, 2016
$
(124)
Change in fair value
(62)
Balance at March 31, 2016
(186)
Change in fair value
(1)
Balance at June 30, 2016
$
(187)
2017
Balance at January 1, 2017
$
(52)
Change in fair value
52
Balance at June 30, 2017
$
—
Stock-Based Compensation
Awards of equity instruments issued to employees and directors are accounted for under the fair value method of accounting and recognized in the consolidated statements of operations. Compensation cost is measured for all stock-based awards at fair value on the date of grant and recognized using the straight-line method over the service period over which the awards are expected to vest.
Fair value of all time-vested options as of the date of grant is estimated using the Black-Scholes option valuation model, which was developed for use in estimating the fair value of traded options that have no vesting restrictions and are fully transferable. Option valuation models require the input of highly subjective assumptions, including the expected stock price volatility. Since the Company does not have a sufficient history of exercise behavior, expected term is calculated using the assumption that the options will be exercised ratably from the date of vesting to the end of the contractual term for each vesting tranche of awards. The risk-free interest rate is based on the U.S. Treasury yield curve for the period of the expected term of the stock option. Expected volatility is calculated using an index of publicly traded peer companies.
Fair values of nonvested stock awards (restricted stock units) are equal to the market value of the common stock on the date of the award with compensation costs amortized over the vesting period of the award.
NOTE 1 – NATURE OF OPERATIONS AND SUMMARY OF SIGNIFICANT ACCOUNTING POLICIES – (Continued)
Segment Reporting
The Company determines its operating segments based on the information utilized by the chief operating decision maker to allocate resources and assess performance. Based on this information, the Company has determined it has ten operating segments as of June 30, 2017 and eight operating segments as of June 20, 2016 that are aggregated into two reportable segments: Flatbed Solutions, which delivers its services using primarily flatbed transportation equipment to meet the needs of high-volume, time-sensitive shippers, and Specialized Solutions, which delivers transportation and logistics solutions for super heavy haul, high-value customized and over-dimensional loads, many of which require engineering and customized equipment.
Earnings (Loss) Per Share
Basic earnings (loss) per common share is calculated by dividing net loss attributable to common stockholders by the weighted average number of shares of common stock outstanding during the period. Diluted earnings (loss) per share reflect the potential dilution that could occur if securities or other contracts to issue common stock were exercised or converted into common stock or resulted in the issuance of common stock that then shared in our earnings (loss).
For the three and six months ended June 30, 2017, shares of the Company’s 7.625% Series A Convertible Cumulative Preferred Stock (Series A Preferred Stock) were not included in the computation of diluted loss per share as their effects were anti-dilutive. For the three and six months ended June 30, 2017 and 2016, shares of Private Daseke’s Series B Convertible Preferred Stock (Series B Preferred Stock) were not included in the computation of diluted earnings per share as their effects were anti-dilutive. For the three and six months ended June 30, 2017, there was no dilutive effect from the Merger Agreement earn-out provision (see Note 2) or the outstanding warrants to purchase shares of the Company’s common stock (the common stock purchase warrants).
Common Stock Purchase Warrants
The Company accounts for the issuance of common stock purchase warrants in connection with equity offerings in accordance with the provisions of the Accounting Standards Codification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See Note 11 for additional details on the common stock purchase warrants.
The Company assessed the classification of its common stock purchase warrants and determined that such instruments meet the criteria for equity classification at the time of issuance.
Foreign Currency Gains and Losses
The local currency is the functional currency for the Company’s operations in Canada. For these operations, assets and liabilities are translated at the rates of exchange on the consolidated balance sheet date, while income and expense items are translated at average rates of exchange during the period. The resulting gains or losses arising from the translation of accounts from the functional currency into U.S. dollars are included as a separate component of stockholders’ equity in accumulated other comprehensive income (loss) until a partial or complete liquidation of the Company’s net investment in the foreign operation.
NOTE 1 – NATURE OF OPERATIONS AND SUMMARY OF SIGNIFICANT ACCOUNTING POLICIES – (Continued)
From time to time, the Company’s foreign operations may enter into transactions that are denominated in a currency other than their functional currency. These transactions are initially recorded in the functional currency of the operating company based on the applicable exchange rate in effect on the date of the transaction. Monthly, these transactions are remeasured to an equivalent amount of the functional currency based on the applicable exchange rate in effect on the remeasurement date. Any adjustment required to remeasure a transaction to the equivalent amount of functional currency is recorded in the consolidated statements of operations of the foreign operating company as a component of foreign exchange gain or loss.
New Accounting Pronouncements
In July 2017, the Financial Accounting Standards Board (FASB) issued Accounting Standards Update (ASU) 2017-11, Earnings per Share (Topic 260), Distinguishing Liabilities from Equity (Topic 480) and Derivatives and Hedging (Topic 815). ASU 2017-11 provides guidance on accounting for financial instruments with down round features and clarify the deferral of certain provisions in Topic 480. ASU 2017-11 will become effective for annual periods beginning after December 15, 2018 and interim periods within those periods. The Company is currently evaluating the impact of adopting this guidance.
In May 2017, the FASB issued ASU 2017-09, Compensation – Stock Compensation (Topic 718). ASU 2017-09 provides guidance about which changes to the terms or conditions of a share-based payment award requires the application of modification accounting. Modification accounting will apply unless the fair value of the modified award is the same as the original award, the vesting conditions of the modified award are the same as the original award and the classification of the modified award as an equity instrument or liability instrument is the same as the original award. ASU 2017-09 will become effective for annual periods beginning after December 15, 2017 and interim periods within those periods. Early adoption is permitted. The Company does not expect ASU 2017-09 to have a material impact on its consolidated results of operations, financial condition, cash flows, or financial statement disclosures.
In January 2017, the FASB issued ASU 2017-04, Intangibles – Goodwill and Other (Topic 350). ASU 2017-04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fiscal years beginning December 15, 2019, with early adoption permitted for interim and annual goodwill impairment tests performed on testing dates after January 1, 2017, and applied prospectively. The Company does not expect ASU 2017-04 to have a material impact on its consolidated results of operations, financial condition, cash flows, or financial statement disclosures.
In August 2016, the FASB issued ASU 2016-15, Statement of Cash Flows (Topic 230). ASU 2016-15 provides new guidance intended to reduce diversity in practice in how certain cash receipts and payments are classified in the statement of cash flows, including debt prepayment or extinguishment costs, the settlement of contingent liabilities arising from a business combination, proceeds from insurance settlements, and distributions from certain equity method investees. ASU 2016-05 will become effective for fiscal years beginning after December 15, 2018 and interim periods within fiscal years beginning after December 31, 2019. Early adoption is permitted. ASU 2016-15 requires application using a retrospective transition method. The Company is currently evaluating the impact of adopting this guidance.
In June 2016, the FASB issued ASU No. 2016-13, Accounting for Credit Losses (Topic 326). ASU 2016-13 requires the use of an “expected loss” model on certain types of financial instruments. ASU 2016-13 is effective for fiscal years, and interim periods within those years, beginning after December 15, 2019, with early adoption permitted. The Company is currently evaluating the impact of adopting this guidance.
In March 2016, the FASB issued ASU 2016-09, Stock Compensation (Topic 718). ASU 2016-09 requires the recognition of the income tax effects of awards in the income statement when the awards vest or are settled, thus eliminating additional paid in capital pools. ASU 2016-09 also allows for the Company to repurchase more of the Company’s shares for tax withholding purposes without triggering liability accounting. In addition, ASU 2016-09 allows for a policy election to account for forfeitures as they occur rather than on an estimated basis. ASU 2016-13 is effective for fiscal years, and interim periods within those years, beginning after December 15, 2016, with early adoption permitted. Adoption of this pronouncement and election to account for forfeitures as they occur did not have a material impact on its consolidated results of operations, financial condition, cash flows or financial statement disclosures.
NOTE 1 – NATURE OF OPERATIONS AND SUMMARY OF SIGNIFICANT ACCOUNTING POLICIES – (Continued)
In February 2016, the FASB issued ASU 2016-02, Leases (Topic 842). ASU 2016-02 amends various aspects of existing guidance for leases. ASU 2016-02 requires an entity to recognize assets and liabilities arising from a lease for both financing and operating leases, along with additional qualitative and quantitative disclosures. The main difference between previous GAAP and the amended standard is the recognition of lease assets and lease liabilities of lessees on the balance sheet for those leases classified as operating leases under previous GAAP. ASU 2016-02 is effective for fiscal years beginning after December 15, 2018, with early adoption permitted. The Company is currently evaluating the effect this ASU will have on its consolidated financial position and results of operations.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updated guidance with ASU 2015-14 and deferred the effective date of ASU 2014-09 by one year. The guidance in ASU 2014-09 is effective for annual periods beginning after December 15, 2017, and interim periods within those annual periods.
In March 2016, the FASB issued an ASU that further clarifies guidance under ASU 2014-09 with respect to principal versus agent considerations in revenue from contracts with customers. In the second quarter of 2016, the FASB issued two ASUs that provide additional guidance when identifying performance obligations and licenses as well as allowing for certain narrow scope improvements and practical expedients. In May 2017, the FASB issued an ASU that provides guidance on the identification of the customer in a service concession arrangement. The Company is in the process of evaluating ASU 2014-09, including the expected impact on business processes, systems and controls, and potential differences in the timing and/or method of revenue recognition for contracts. The Company has not determined if adoption of ASU 2014-09 will have a material impact on results of operations in the periods after adoption and expects to complete its assessment of the cumulative effect of adopting ASU 2014-09 during the third quarter of 2017.</t>
  </si>
  <si>
    <t>BUSINESS COMBINATION</t>
  </si>
  <si>
    <t>NOTE 2 – BUSINESS COMBINATION
On February 27, 2017, Hennessy consummated the merger of Hennessy’s wholly-owned subsidiary with and into Daseke, Inc., with Daseke, Inc. surviving as a direct wholly-owned subsidiary of Hennessy (the Business Combination) pursuant to the Agreement and Plan of Merger, dated December 22, 2016 (the Merger Agreement). The aggregate consideration received by Private Daseke stockholders upon closing was $266.7 million, consisting of newly issued shares of common stock at a value of $10.00 per share. The Merger Agreement contains an earn-out provision through which Private Daseke stockholders could receive up to 15 million additional shares of common stock (with up to 5 million shares payable annually with respect to 2017, 2018 and 2019 performance). The full 15 million shares are only payable if (i) the annualized Adjusted EBITDA (giving effect to acquisitions and as defined in the Merger Agreement) for 2017, 2018 and 2019 is at least $140.0 million, $170.0 million and $200.0 million, respectively, and (ii) the closing share price of the Company’s common stock is at least $12.00, $14.00 and $16.00 for any 20 trading days in a consecutive 30 trading day period in 2017, 2018 and 2019, respectively. For each year, the 5 million earn-out shares will be prorated to the extent the annualized Adjusted EBITDA (giving effect to acquisitions and as defined in the Merger Agreement) exceeds 90% but represents less than 100%, of the applicable earn-out target.
Following the consummation of the Business Combination on February 27, 2017 (the Closing), there were 37,715,960 shares of common stock issued and outstanding, consisting of (i) 26,665,330 shares issued to Private Daseke stockholders pursuant to the Merger Agreement, (ii) 419,669 shares issued in a private placement that closed in conjunction with the Business Combination, (iii) 2,288,043 shares originally issued to Hennessy Capital Partners II LLC (the Sponsor) in a private placement that closed simultaneously with the consummation of the IPO, and (iv) 8,342,918 shares, following redemptions, which shares were originally issued in the IPO. In connection with the Business Combination, $65.0 million of Series A Preferred Stock (650,000 shares) were issued in a private placement.
In conjunction with the Closing, the Company entered into (i) a $350.0 million term loan credit facility (the Term Loan Facility), which consists of a $250.0 million term loan funded on the closing date of the Term Loan Facility and up to $100.0 million of term loans to be funded from time to time under a delayed draw term loan facility, and (ii) an asset-based revolving credit facility (the ABL Facility), in an aggregate maximum credit amount equal to $70.0 million (subject to availability under a borrowing base). See Note 9 for more information regarding the Term Loan Facility and the ABL Facility. Prior to the Closing, the Company had a credit facility consisting of a term loan (Senior Term Loan) and a revolving line of credit (Line of Credit).
NOTE 2 – BUSINESS COMBINATION – (Continued)
The following table is a summary of cash proceeds and utilization of proceeds in the Business Combination (in thousands):
Proceeds
Public share proceeds (1)
$
83,429
Issuance of Series A Preferred Stock
65,000
Term Loan Facility
250,000
Cash (2)
3,209
Total proceeds
401,638
Use of Proceeds
Repayment of Line of Credit (3)
16,717
Repayment of Senior Term Loan (4)
122,724
Repayment of equipment loans (5)
89,488
Repayment of subordinated debt (6)
67,460
Payment of deferred financing fees (7)
14,148
Repurchase Main Street and Prudential shares (8)
36,168
Hennessy transaction costs
19,063
Daseke transaction costs (9)
1,204
Total use of proceeds
366,972
Net cash received
$
34,666
(1) - 8,342,918 public shares outstanding valued at $10.00 per share
(2) - Daseke cash utilized for payment of deferred financing fees and transaction costs
(3) - includes payment of $59 accrued interest recognized in interest expense
(4) - includes payment of $422 accrued interest recognized in interest expense
(5) - includes payment of $731 accrued interest recognized in interest expense
(6) - includes payment of $745 accrued interest recognized in interest expense
(7) - excludes $81 paid subsequent to the Closing
(8) - Hennessy repurchased Private Daseke shares held by Main Street Capital II, LP, Main Street Mezzanine Fund, LP, Main Street Capital Corporation, Prudential Capital Partners IV, L.P., Prudential Capital Partners (Parallel Fund) IV, L.P. and Prudential Capital Partners Management Fund IV, L.P.
(9) - $0.8 million and $0.4 million expensed in fourth quarter 2016 and first quarter 2017, respectively
The Business Combination was accounted for as a reverse merger in accordance with GAAP. Under this method of accounting, Hennessy is treated as the “acquired” company. This determination was primarily based on Private Daseke comprising the ongoing operations of the combined company, Private Daseke’s senior management comprising the senior management of the combined company, and Private Daseke stockholders having a majority of the voting power of the combined company. For accounting purposes, Private Daseke is deemed to be the accounting acquirer in the transaction and, consequently, the transaction is treated as a recapitalization of Private Daseke (i.e., a capital transaction involving the issuance of stock by Hennessy for the stock of Private Daseke). Accordingly, the consolidated assets, liabilities and results of operations of Private Daseke are the historical financial statements of the combined company, and Hennessy’s assets, liabilities and results of operations are consolidated with Private Daseke beginning on the acquisition date.
In connection with the Closing, Daseke, Inc. changed its name to Daseke Companies, Inc. and Hennessy Capital Acquisition Corp. II changed its name to Daseke, Inc. Daseke, Inc.’s common stock and warrants began trading under the ticker symbols DSKE and DSKEW, respectively, on February 28, 2017.</t>
  </si>
  <si>
    <t>ACQUISITIONS</t>
  </si>
  <si>
    <t>NOTE 3 – ACQUISITIONS
The Company is a leading consolidator of the open-deck freight market in North America. From its inception in late 2008, the Company has successfully acquired ten open-deck trucking companies. Negotiations and discussions with potential targets are an integral part of the Company’s operations, and the Company may be in varying stages of the acquisition process, from infancy to very mature, at any point in time.
Schilli Transportation Services, Inc.
On May 1, 2017 the Company acquired 100% of the outstanding stock of Schilli Transportation Services, Inc. and certain of its affiliates (Schilli), based in Remington, Indiana. Total consideration paid was $27.4 million, consisting of $21.0 million in cash, 232,885 shares of Daseke common stock valued at $2.3 million and $4.0 million of long-term debt refinanced by the Company. The fair value of the 232,885 shares issued was determined based on the closing price of the stock on the acquisition date close. The cash consideration was funded through a delayed draw on May 1, 2017 under the Term Loan Facility.
The aggregate purchase price noted above was allocated to the major categories of assets acquired and liabilities assumed at estimated fair values as of the acquisition date, which were based, in part, upon outside preliminary appraisals for certain assets. Appraisals have not been completed for the identifiable intangible assets and no value has been allocated to them at this time.
The following is a summary of the preliminary allocation of the purchase price paid to the fair values of the net assets (in thousands):
Accounts receivable
$
8,798
Parts inventory
1,681
Equipment held for sale
2,396
Other assets
2,305
Property and equipment
41,423
Goodwill
10,678
Deferred tax liabilities
(12,287)
Accounts payable and other liabilities
(4,890)
Long-term debt
(22,744)
Total
$
27,360
The purchase price allocation is based on preliminary information and subject to change when additional information concerning final asset and liability values is obtained. We have not completed our assessment of the fair value of purchased intangible assets, property and equipment, inventory, and tax balances. Our final purchase price allocation may result in adjustments to certain assets and liabilities, including the residual amount allocated to goodwill, which preliminary allocation is $10.7 million. The acquisition was a stock purchase, therefore the values assigned to the intangible assets and goodwill are not deductible for tax purposes. Approximately $0.4 million of transaction expenses were incurred in the acquisition, which are not deductible for taxes purposes.
Big Freight Systems, Inc.
On May 1, 2017 the Company acquired 100% of the outstanding stock of Big Freight Systems, Inc. (Big Freight) based in Steinbach, Manitoba. Total consideration paid was $16.7 million consisting of $12.4 million in cash, 109,248 shares of Daseke common stock valued at $1.1 million and, the Company assumed approximately $3.2 million of outstanding debt. The fair value of the 109,248 shares issued was determined based on the closing price of the stock on the acquisition date close. Big Freight’s purchase agreement also contains an earn-out for additional cash consideration to be paid on the excess of each of 2017, 2018 and 2019’s earnings before interest, taxes, depreciation and amortization (EBITDA Amount) over 2016’s EBITDA Amount (as defined in the purchase agreement), multiplied by 0.4. The cash consideration was funded through a delayed draw on May 1, 2017 under the Term Loan Facility and cash on hand.
The aggregate purchase price noted above was allocated to the major categories of assets acquired and liabilities assumed at estimated fair values as of the acquisition date, which were based, in part, on outside preliminary appraisals for certain assets and liabilities. Appraisals have not been completed for the identifiable intangible assets and the contingent consideration for the earn-out, therefore, no value has been allocated to them at this time.
The following is a summary of the preliminary allocation of the purchase price paid to the fair values of the net assets (in thousands):
(all amounts in U.S. dollars)
Accounts receivable
$
4,914
Prepaid and other current assets
576
Property and equipment
11,492
Goodwill
8,280
Other long-term assets
121
Accounts payable
(1,802)
Deferred tax liabilities
(2,440)
Accrued expenses and other liabilities
(2,199)
Long-term debt
(2,293)
Total
$
16,649
The purchase price allocation is based on preliminary information and subject to change when additional information concerning final asset and liability values is obtained. We have not completed our assessment of the fair value of purchased intangible assets, property and equipment, contingent consideration and tax balances. Our final purchase price allocation may result in adjustments to certain assets and liabilities, including the residual amount allocated to goodwill, which preliminary allocation is $8.3 million. The acquisition was a stock purchase, therefore the values assigned to the intangible assets and goodwill are not deductible for tax purposes. Approximately $0.6 million of transaction expenses were incurred in the acquisition, which are not deductible for taxes purposes.
Supplemental Pro Forma Information (Unaudited)
The following supplemental pro forma financial information reflects the Schilli and Big Freight acquisitions as if they occurred on January 1, 2016. This pro forma financial information has been presented for illustrative purposes only and is not necessarily indicative of the operating results that would have been achieved had the pro forma events taken place on January 1, 2016. Further, the pro forma financial information does not purport to project the future operating results of the consolidated company.
Three Months Ended June 30,
Six Months Ended June 30,
(in thousands)
2017
2016
2017
2016
Pro forma revenue
$
$
$
$
Pro forma net income (loss)
$
$
$
$</t>
  </si>
  <si>
    <t>PREPAID AND OTHER CURRENT ASSETS</t>
  </si>
  <si>
    <t>NOTE 4 – PREPAID AND OTHER CURRENT ASSETS
The components of prepaid expenses and other current assets are as follows as of June 30, 2017 and December 31, 2016 (in thousands).
2017
2016
Other assets
$
7,757
$
6,358
Insurance
2,133
2,246
Other prepaids
2,444
1,104
Licensing, permits and tolls
3,463
2,772
Highway and fuel taxes
395
1,024
$
16,192
$
13,504</t>
  </si>
  <si>
    <t>GOODWILL AND INTANGIBLE ASSETS</t>
  </si>
  <si>
    <t>NOTE 5 – GOODWILL AND INTANGIBLE ASSETS
Goodwill represents the excess of the purchase price of all acquisitions over the estimated fair value of the net assets acquired. The Company performs an impairment test of goodwill annually as of October 31 or when impairment indicators arise. There was no goodwill impairment identified for the three and six months ended June 30, 2017. The preliminary summary of changes in goodwill follows for the six months ended June 30, 2017 (in thousands).
Flatbed
Specialized
Total
Goodwill balance at December 31, 2016
46,660
42,375
89,035
Preliminary goodwill acquired
—
18,958
18,958
Foreign currency translation adjustment
—
420
420
Goodwill balance at June 30, 2017
$
46,660
$
61,753
$
108,413
Intangible assets consisted of the following at June 30, 2017 and December 31, 2016 (in thousands):
As of June 30, 2017
As of December 31, 2016
Intangible
Accumulated
Intangible
Intangible
Accumulated
Intangible
Assets
Amortization
Assets, net
Assets
Amortization
Assets, net
Non-competition agreements
$
8,350
$
(4,619)
$
3,731
$
8,350
$
(3,929)
$
4,421
Customer relationships
56,210
(21,273)
34,937
56,210
(19,078)
37,132
Trade names
30,100
—
30,100
30,100
—
30,100
Total intangible assets
$
94,660
$
(25,892)
$
68,768
$
94,660
$
(23,007)
$
71,653
As of June 30, 2017, non-competition agreements and customer relationships had weighted average remaining useful lives of 2.23 and 8.02 years, respectively.
Amortization expense for intangible assets with definite lives was $1.4 million and $1.5 million for the three months ended June 30, 2017 and 2016, respectively, and $2.9 million and $3.0 million for the six months ended June 30, 2017 and 2016, respectively. Projected amortization expense for the next five fiscal years ending December 31, 2017, 2018, 2019, 2020 and 2021 will be $5.8 million, $5.8 million, $5.6 million, $4.8 million and $4.4 million, respectively.</t>
  </si>
  <si>
    <t>PROPERTY AND EQUIPMENT</t>
  </si>
  <si>
    <t>NOTE 6 – PROPERTY AND EQUIPMENT
The components of property and equipment are as follows at June 30, 2017 and December 31, 2016 (in thousands):
2017
2016
Revenue equipment
$
441,358
$
398,394
Buildings and improvements
49,153
43,000
Furniture and fixtures, office and computer equipment and vehicles
16,523
14,421
507,034
455,815
Accumulated depreciation
(161,045)
(137,068)
$
345,989
$
318,747
Depreciation expense on property and equipment was $16.2 million and $15.1 million for the three months ended June 30, 2017 and 2016, respectively, and $31.1 million and $30.5 million for the six months ended June 30, 2017 and 2016, respectively.</t>
  </si>
  <si>
    <t>SALES-TYPE LEASES</t>
  </si>
  <si>
    <t>NOTE 7 – SALES-TYPE LEASES
The Company leases revenue equipment to certain of its owner-operators and accounts for these transactions as sales-type leases. These leases have terms of 30 to 72 months and are collateralized by a security interest in the related revenue equipment. A minimum lease receivable is recorded, net of unearned interest income and deferred gain on sale of the equipment. The gain is recognized as payments are collected, rather than in the period the lease is recorded due to the uncertainty of collection.
The components of the net investment in sales-type leases are as follows at June 30, 2017 and December 31, 2016 (in thousands):
2017
2016
Minimum lease receivable
$
26,172
$
21,055
Deferred gain
(3,709)
(3,049)
Net minimum lease receivable
22,463
18,006
Unearned interest income
(4,002)
(3,671)
Net investment in sales-type leases
18,461
14,335
Current portion
(4,790)
(3,516)
$
13,671
$
10,819
The long-term portion of sales-type leases is classified in other long-term assets on the consolidated balance sheets at June 30, 2017 and December 31, 2016.
Gain or loss on disposition of revenue equipment leased to owner-operators is included as a component of purchased freight in the consolidated statements of operations. The gain totaled approximately $0.2 million for both the three months ended June 30, 2017 and 2016 and $0.3 million for both the six months ended June 30, 2017 and 2016.</t>
  </si>
  <si>
    <t>ACCRUED EXPENSES AND OTHER LIABILITIES</t>
  </si>
  <si>
    <t>NOTE 8 – ACCRUED EXPENSES AND OTHER LIABILITIES
The components of accrued expenses and other liabilities are as follows at June 30, 2017 and December 31, 2016 (in thousands):
2017
2016
Brokerage and escorts
$
6,072
$
3,559
Unvouchered payables
4,878
2,587
Other accrued expenses
4,841
3,956
Owner-operator deposits
3,384
2,032
Interest
165
1,705
Dividends
1,693
1,209
Fuel
702
711
Fuel taxes
402
345
$
22,137
$
16,104</t>
  </si>
  <si>
    <t>LONG-TERM DEBT</t>
  </si>
  <si>
    <t>LONG-TERM DEBT.</t>
  </si>
  <si>
    <t>NOTE 9 – LONG-TERM DEBT
Long-term debt consists of the following at June 30, 2017 and December 31, 2016 (in thousands):
2017
2016
Senior debt
Line of credit
$
—
$
6,858
Term loan facility
288,776
—
Senior term loan
—
125,682
Equipment term loans
66,470
111,882
Real estate term loan
—
13,772
Capital leases
5,105
13,818
360,351
272,012
Less current portion
(21,520)
(52,665)
Less unamortized debt issuance costs
(13,707)
(4,117)
Long-term portion
325,124
215,230
Subordinated debt
Main Street Capital Corporation
—
21,660
Prudential Capital Partners
—
21,492
LST Seller notes
—
22,000
DTR Seller notes
—
1,000
BHE Seller notes
—
291
Total subordinated debt
—
66,443
Total long-term debt
$
325,124
$
281,673
Term Loan Facility
In conjunction with the close of the Business Combination on February 27, 2017, the Company entered into the $350.0 million Term Loan Facility under a loan agreement with Credit Suisse AG, Cayman Islands Branch, as administrative agent, and the lenders party thereto. The Term Loan Facility consists of (i) a $250.0 million term loan funded on the closing date of the Term Loan Facility (the Closing Date Term Loan) and up to $100.0 million of term loans to be funded from time to time under a delayed draw feature available until February 27, 2018. The size of the Term Loan Facility could increase from time to time pursuant to an uncommitted incremental facility in an aggregate amount for all such incremental loans and commitments up to the sum of (a) $65.0 million and (b) an uncapped amount based on the maximum first lien, secured and total leverage ratio-based formulas depending upon the security and ranking of the relevant incremental facility. The proceeds from the Closing Date Term Loan were used to partially refinance certain of the Company’s capital leases, purchase money debt, equipment and real estate financings and to pay transaction costs associated with the Business Combination and refinance the Line of Credit and the Senior Term Loan.
The Term Loan Facility has a scheduled maturity date of February 27, 2024. Term loans under the Term Loan Facility are, at the Company’s election from time to time, comprised of alternate base rate loans (an ABR Borrowing) or adjusted LIBOR loans (a Eurodollar Rate Borrowing), with the applicable margins of interest being an alternate base rate (subject to a 2.00% floor) plus 4.50% per annum for ABR Borrowings and LIBOR (subject to a 1.00% floor) plus 5.50% per annum for Eurodollar Rate Borrowings. At June 30, 2017, the average interest rate on the Term Loan Facility was 6.5%.
The Term Loan Facility is secured by all assets of the Company, except those assets collateralizing equipment and certain real estate lenders debt and subject to certain customary exceptions.
NOTE 9 – LONG-TERM DEBT – (Continued)
The Term Loan Facility contains a financial covenant requiring the Company to maintain a consolidated total leverage ratio as of the last day of any fiscal quarter of less than or equal to 4.25 to 1.00 commencing on June 30, 2017, stepping down to 4.00 to 1.00 on March 31, 2019 and stepping down to 3.75 to 1.00 on March 31, 2021. The consolidated total leverage ratio is defined as the ratio of (i) consolidated total debt minus unrestricted cash and cash equivalents and cash and cash equivalents restricted in favor of the administrative agent and the lenders not to exceed $5 million, to (ii) consolidated adjusted EBITDA for the trailing 12 month period (with customary add-backs permitted to consolidated adjusted EBITDA, including in respect of synergies and cost-savings reasonably identifiable and factually supportable that are anticipated to be realized in an aggregate amount not to exceed 25% of consolidated adjusted EBITDA and subject to other customary limitations).
The Term Loan Facility will permit the Term Loan Borrower to voluntarily prepay its borrowings, subject, under certain circumstances in connection with any repricing transaction that occurs in the six months after the closing of the Term Loan Facility, to the payment of a prepayment premium of 1.00% (except in connection with certain transformative acquisitions or similar investments, change in control transactions and initial public offerings). In certain circumstances (subject to exceptions, exclusions and, in the case of excess cash flow, step-downs described below), the Company may also be required to make an offer to prepay the Term Loan Facility if it receives proceeds as a result of certain asset sales, debt issuances, casualty or similar events of loss, or if it has excess cash flow (defined as an annual amount calculated using a customary formula based on consolidated adjusted EBITDA, including, among other things, deductions for (i) the amount of certain voluntary prepayments of the Term Loan Facility and (ii) the amount of certain capital expenditures, acquisitions, investments and restricted payments). The percentage of excess cash flow that must be applied as a mandatory prepayment is 50% with respect to the initial excess cash flow period (the fiscal year ending on December 31, 2018) and will be 50%, 25% or 0% for future excess cash flow periods depending upon the first lien leverage ratio.
The Term Loan Facility contains (i) certain customary affirmative covenants that, among other things, require compliance with applicable laws, periodic financial reporting and notices of material events, payment of taxes and other obligations, maintenance of property and insurance, and provision of additional guarantees and collateral, and (ii) certain customary negative covenants that, among other things, restrict the incurrence of additional indebtedness, liens on property, sale and leaseback transactions, investments, mergers, consolidations, liquidations and dissolutions, asset sales, acquisitions, the payment of distributions, dividends, redemptions and repurchases of equity interests, transactions with affiliates, prepayments and redemptions of certain other indebtedness, burdensome agreements, holding company limitations, changes in fiscal year and modifications of organizational documents.
ABL Facility
Also, in conjunction with the Closing on February 27, 2017, the Company entered into a five-year, senior secured asset-based revolving line of credit with an aggregate maximum credit amount equal to $70.0 million (subject to availability under a borrowing base equal to 85% of the Company’s eligible accounts receivable, 80% of the Company’s eligible unbilled accounts receivable and 50% of parts supplies) under a credit agreement with PNC Bank, National Association, as administrative agent and the lenders party thereto. The size of the ABL Facility could increase from time to time pursuant to an uncommitted accordion by an aggregate amount for all such increases of up to $30 million. The ABL Facility matures on February 27, 2022. The ABL Facility also provides for the issuance of letters of credit subject to certain restrictions as defined in the credit agreement. As of June 30, 2017, the Company had no borrowings and $8.6 million in letters of credit outstanding under the ABL Facility and could incur approximately $52.1 million of additional indebtedness under the ABL Facility.
Borrowings under the ABL Facility bear interest at rates based upon the Company’s fixed charge coverage ratio and, at the Company’s election from time to time, either a base rate plus an applicable margin or an adjusted LIBOR rate plus an applicable margin. Margins on the ABL Facility are adjusted, if necessary to the applicable rates set forth in the following table corresponding to the fixed charge coverage ratio for the trailing 12 month period on the last day of the most recently completed fiscal quarter.
Fixed Charge Coverage Ratio
Base Rate Margins
LIBOR Rate Margins
Less than 1.25 to 1.00
2.25
%
3.25
%
Greater than or equal to 1.25 to 1.00, but less than 1.50 to 1.00
1.75
%
2.75
%
Greater than or equal to 1.50 to 1.00, but less than 1.75
1.25
%
2.25
%
Greater than or equal to 1.75 to 1.00
0.75
%
1.75
%
The ABL Facility is secured by all of the Company’s U.S. based accounts receivable, parts inventory, cash and cash equivalents excluding proceeds of Term Loan Facility, securities and deposit accounts and other general assets not included in the Term Loan Facility collateral.
NOTE 9 – LONG-TERM DEBT – (Continued)
The ABL Facility contains (i) a financial covenant similar to the consolidated total leverage ratio required under the Term Loan Facility (but in any event requiring a leverage ratio of less than or equal to 4.25:1:00) and (ii) during any period after a default or event of default or after excess availability falling below the greater of (x) $15.0 million and (y) 20% of the maximum credit amount, continuing until such time as no default or event of default has existed and excess availability has exceeded such amounts for a period of 60 consecutive days, a financial covenant requiring the Company to maintain a minimum consolidated fixed charge coverage ratio of 1.00x, tested on a quarterly basis. The Company’s fixed charge coverage ratio is defined as the ratio of (1) consolidated adjusted EBITDA minus unfinanced capital expenditures, cash taxes and cash dividends or distributions, to (2) the sum of all funded debt payments for the four quarter period then ending (with customary add-backs permitted to consolidated adjusted EBITDA).
The ABL Facility contains affirmative and negative covenants similar to those in the Term Loan Facility, together with such additional terms as are customary for a senior secured asset-based revolving credit facility.
As of June 30, 2017, the Company was in compliance with all covenants contained in the Term Loan and ABL Facilities.
Line of Credit and Senior Term Loan
Prior to the Closing, the Company had a credit facility under a credit agreement with PNC, as agent, and other lenders party thereto (the PNC Credit Agreement), which included a revolving line of credit and a term loan. In August 2016, the PNC Credit Agreement was amended, increasing the borrowing capacity to an aggregate $212.1 million from $150.0 million, consisting of a $75.0 million revolving line of credit and a $137.1 million senior term loan. In conjunction with the amendment, the Company refinanced $73.0 million of equipment notes with various lenders under the PNC Credit Agreement. The line of credit was subject to a borrowing base equal to 85% of the Company’s eligible accounts receivable, 80% of the Company’s eligible unbilled accounts receivable and 50% of parts supplies.
As of December 31, 2016, borrowings on the line of credit bore interest at either (a) the Libor Rate (as defined in the credit agreement), plus a margin of 3.25%, or (b) the Base Rate (as defined in the credit agreement), plus a margin of 2.25%. The PNC revolving credit facility also provided for the issuance of up to $10 million in letters of credit. As of December 31, 2016, the Company had outstanding letters of credit thereunder totaling $4.1 million. Total availability under the line of credit was $33.0 million as of December 31, 2016. At December 31, 2016, the average interest rate on the line of credit was 4.5%.
As of December 31, 2016, the Senior Term Loan was due in monthly installments of $1,690,154, plus applicable interest at either (a) the Libor Rate (as defined in the credit agreement), plus a margin of 4.00%, or (b) the Base Rate (as defined in the PNC Credit Agreement), plus a margin of 3.00%. At December 31, 2016, the average interest rate on the Senior Term Loan was 4.4%.
Prior to the amendment in August 2016, debt on the Senior Term Loan had interest rates of either (a) the Libor Rate (as defined in the credit agreement), plus a margin of 3.75%, or (b) the Base Rate (as defined in the credit agreement), plus a margin of 2.75%.
Margins on the line of credit and Senior Term Loan were adjusted, if necessary to the applicable rates set forth in the following table corresponding to the fixed charge coverage ratio for the trailing twelve month period on the last day of the most recently completed fiscal quarter.
Base Rate Margins
LIBOR Rate Margins
Fixed Charge Coverage Ratio
Line of Credit
Senior Term Loan
Line of Credit
Senior Term Loan
Less than 1.25 to 1.00
2.25
%
3.00
%
3.25
%
4.00
%
Greater than or equal to 1.25 to 1.00, but less than 1.50 to 1.00
1.75
%
2.50
%
2.75
%
3.50
%
Greater than or equal to 1.50 to 1.00, but less than 1.75
1.25
%
2.00
%
2.25
%
3.00
%
Greater than or equal to 1.75 to 1.00
0.75
%
1.50
%
1.75
%
2.50
%
The PNC Credit Agreement also contained a subjective acceleration clause, which permitted the lender to demand payment in the event of a material adverse change. Only the scheduled principal payments are being presented in the current portion of long-term obligations as the lender did not exercise the acceleration clause.
Borrowings under the PNC Credit Agreement were secured by all assets of the Company, except those assets collateralizing equipment and certain real estate lenders debt. The PNC Credit Agreement contained certain financial covenants, including a minimum fixed charge coverage ratio, a senior secured debt to consolidated earnings before interest, taxes, depreciation and amortization (EBITDA) ratio and a funded debt to consolidated EBITDA ratio.
NOTE 9 – LONG-TERM DEBT – (Continued)
Additionally, the PNC Credit Agreement contained negative covenants limiting, among other things, additional indebtedness, transactions with affiliates, additional liens, sales of assets, dividends, investments and advances, prepayments of debt, mergers and acquisitions, and other matters customarily restricted in such agreements. As of December 31, 2016, the Company was in compliance with all covenants contained in the PNC Credit Agreement.
The PNC Credit Agreement contained a required principal payment based on excess cash flow (as defined) beginning in fiscal 2016 and due 15 days following the delivery of the audited financial statements to PNC. No excess cash flow payment was required prior to refinancing in conjunction with the Business Combination.
Equipment Term Loans and Mortgages
As of June 30, 2017, the Company had term loans collateralized by equipment in the aggregate amount of $66.4 million with nineteen (19) lenders (Equipment Term Loans). The Equipment Term Loans bear interest at rates ranging from 1.5% to 6.8%, require monthly payments of principal and interest and mature at various dates through May 2024. Certain of the Equipment Term Loans contain conditions, covenants, representations and warranties, events of default, and indemnification provisions applicable to the Company and certain of its subsidiaries that are customary for equipment financings, including, but not limited to, limitations on the incurrence of additional debt and the prepayment of existing indebtedness, certain payments (including dividends and other distributions to persons not party to its credit facility) and transfers of assets.
The Company had a construction loan with a balance of $8.8 million incurred to finance the construction of a new headquarters and terminal in Arlington, Washington which was repaid in February 2017 in conjunction with the Business Combination. See Note 2 for additional details on the Business Combination. The construction loan was collateralized by such property and buildings. The initial principal amount on February 19, 2015 of $7.8 million was increased on April 26, 2016 to $8.8 million. The construction loan earned interest at 3.25% payable monthly.
The Company has a bank mortgage loan with a balance of $2.7 million incurred to finance the construction of the headquarters and terminal in Redmond, Oregon. The mortgage loan is collateralized by such property and buildings. The mortgage is payable in monthly installments of $15,776, including interest at 3.7% through November 2017.
The interest rate and monthly payments will be adjusted on November 1, 2017 and 2020 to a rate of 2.5%, plus the three-year advance rate published by the Federal Home Loan Bank of Seattle in effect 45 days prior to November 1, 2017 and 2020 (which will not be less than 3.7%). The bank mortgage loan matures November 1, 2023.
Real Estate Term Loan
In April 2016, the Company refinanced $14.2 million of its Line of Credit with bank debt (Real Estate Term Loan) utilizing nine wholly-owned real estate assets which previously served as collateral on the PNC Term Loan. The Real Estate Term Loan was subordinate to the PNC Credit Agreement and Equipment Term Loans and was due in monthly installments of $59,109 (based on 20 year amortization schedule), plus applicable interest at either (a) the Libor Rate (as defined in the loan agreement), plus a margin of 2.75%, or (b) the Default Rate (as defined in the loan agreement). The Company incurred debt issuance costs of $0.4 million, which were being amortized to interest expense over five years using the straight-line method. In conjunction with the Business Combination, the Real Estate Term Loan was repaid and all unamortized debt issuance costs written off to interest expense. See Note 2 for additional details on the Business Combination.
Capital Leases
The Company leases certain equipment under long-term capital lease agreements that expire on various dates through November 2021. As of June 30, 2017 and December 31, 2016, the book value of the property and equipment recorded under capital leases was $20.5 million and $24.1 million, net of accumulated depreciation of $18.7 million and $17.0 million, respectively. Depreciation expense related to leased equipment was $1.5 million and $1.7 million for the three months ended June 30, 2017 and 2016, respectively, and $3.0 million and $3.4 million for the six months ended June 30, 2017 and 2016, respectively.
NOTE 9 – LONG-TERM DEBT – (Continued)
Main Street Capital Corporation
In 2013, Main Street Capital Corporation (Main Street) loaned the Company $20.0 million under a senior subordinated secured term loan (the Main Street Loan). The Main Street Loan was subordinate to the PNC Credit Agreement and Equipment Term Loans. Interest payments were due monthly through maturity at the rate of 12% per annum. Paid-in kind (PIK) interest, at a rate of 2.5% per annum, could have been paid monthly or accrued and added to the principal balance quarterly, at the option of the Company. For the six months ended June 30, 2017 and year ended December 31, 2016, $0.1 million and $0.5 million, respectively, of accrued PIK interest was added to the principal balance and accrued PIK interest of $0.1 million was recorded in accrued expenses as of December 31, 2016. In conjunction with Business Combination, the Main Street Loan was repaid in February 2017. See Note 2 for additional details on the Business Combination.
Prudential Capital Partners
In 2013, the Company issued senior secured subordinated promissory notes in the initial aggregate principal amount of $20.0 million (PCP Subordinated Notes) to Prudential Capital Partners IV, L.P., Prudential Capital Partners (Parallel Fund) IV, L.P. and Prudential Capital Partners Management Fund IV, L.P. (collectively, the PCP Investors) pursuant to the Securities Purchase Agreement, dated as of November 12, 2013, by and among the Company, certain of its subsidiaries and the PCP Investors. The PCP Subordinated Notes were subordinate to the PNC Credit Agreement and Equipment Term Loans. Interest payments were due monthly through maturity at the rate of 12% per annum. PIK interest, at a rate of 2.5% per annum, could have been paid monthly or accrued and added to the principal balance quarterly, at the option of the Company. For the six months ended June 30, 2017 and year ended December 31, 2016, $0.1 million and $0.5 million, respectively, of accrued PIK interest was added to the principal balance and $0.1 million accrued PIK interest was recorded in accrued expenses as of December 31, 2016. In conjunction with Business Combination, the PCP Subordinated Notes were repaid in February 2017. See Note 2 for additional details on the Business Combination.
The Main Street Loan and the PCP Subordinated Notes (Subordinated Debt) were collateralized by all assets of the Company, except those assets collateralizing the Equipment Term Loans. The Main Street Loan and the PCP Subordinated Notes contained certain financial covenants, including a minimum fixed charge coverage ratio, a senior secured debt to consolidated EBITDA ratio and a funded debt to consolidated EBITDA ratio. Additionally, they contained negative covenants limiting, among other things, additional indebtedness, capital expenditures, transactions with affiliates, additional liens, sales of assets, dividends, investments and advances, prepayments of debt, mergers and acquisitions, and other matters customarily restricted in such agreements. The Main Street Loan and the PCP Subordinated Notes were subject to a make-whole payment of 5.0% of the prepayment amount if such prepayment was made before the third anniversary of the agreements.
LST Seller
As part of the consideration paid to the seller of Lone Star Transportation, LLC and affiliates (LST), Daseke Lone Star, Inc. (a subsidiary of the Company) issued $22.0 million of subordinated notes (the LST Seller Notes). The LST Seller Notes bore interest at 10% payable monthly and were subordinate to the PNC Credit Agreement, Main Street Loan and PCP Subordinated Notes. In conjunction with the Business Combination, the LST Seller Notes were repaid in February 2017. See Note 2 for additional details on the Business Combination.
DTR Sellers
As part of the consideration paid to the sellers of Davenport Transport &amp; Rigging, LLC, LST issued $1.0 million of subordinated notes (the DTR Seller Notes). The DTR Seller Notes bore interest at 5% payable monthly and were subordinate to the PNC Credit Agreement, Main Street Loan and PCP Subordinated Notes. In conjunction with Business Combination, the DTR Seller Notes were repaid in February 2017. See Note 2 for additional details on the Business Combination.
NOTE 9 – LONG-TERM DEBT – (Continued)
BHE Sellers
As part of the consideration paid to the sellers of Bulldog Hiway Express (BHE), the Company issued $2.0 million of subordinated notes (the BHE Seller Notes). The BHE Seller Notes bore interest at 7% payable monthly. On December 19, 2016, a portion of the outstanding principal amount under the BHE Seller Notes was forgiven in exchange for the payment by the Company of certain pension liabilities of BHE. The BHE Seller Notes were subordinate to the PNC Credit Agreement and the Main Street Loan and the PCP Subordinated Notes. In conjunction with Business Combination, the BHE Seller Notes were repaid in February 2017. See Note 2 for additional details on the Business Combination.
Future principal payments on long-term debt as of June 30, 2017 are as follows (in thousands):
Senior
Equipment Debt
Capital
Total
2017
$
2,895
$
16,294
$
2,335
$
21,524
2018
2,895
16,834
1,893
21,622
2019
2,895
14,214
1,152
18,261
2020
2,895
8,710
196
11,801
2021
2,895
4,134
119
7,148
Thereafter
274,301
6,284
177
280,762
Total minimum lease payments
5,872
Loan amount attributable to interest
(767)
(767)
Total (Present value of minimum lease payments on capital leases)
$
288,776
$
66,470
5,105
$
360,351
Less current portion
(2,331)
Long-term capital leases
$
2,774</t>
  </si>
  <si>
    <t>INCOME TAXES</t>
  </si>
  <si>
    <t>NOTE 10 – INCOME TAXES
The Company’s statutory federal tax rate is 35%. State tax rates vary among states and range from approximately 1% to 6%, although some state rates are higher and a small number of states do not impose an income tax. The effective tax rates for the three months ended June 30, 2017 and 2016 were (113.6%) and 49.1%, respectively, and 4.7% and 24.7% for the six months ended June 30, 2017 and 2016, respectively. The difference between the Company’s effective tax rate and the federal statutory rate primarily results from state income taxes and nondeductible expenses, including the effect of the per diem pay structure for drivers, transaction expenses and withdrawn Private Daseke IPO expenses. There were no changes in uncertain tax positions during the three and six months ended June 30, 2017. As a result of the Business Combination, the Company had an Internal Revenue Code of 1986, as amended, section 382 ownership change, which will not impair the Company’s ability to utilize the net operating losses.</t>
  </si>
  <si>
    <t>STOCKHOLDERS’ EQUITY</t>
  </si>
  <si>
    <t>NOTE 11 – STOCKHOLDERS’ EQUITY
Preferred Stock
At the Closing, the Company issued 650,000 shares of Series A Preferred Stock for cash of $65.0 million. Proceeds from the sales were part of the consideration received as part of a recapitalization and reverse acquisition completed in the Business Combination. See Note 2 for additional details about the Business Combination. The par value of Series A Preferred Stock is $0.0001 per share. Additional features of this preferred stock are as follows:
Under the Certificate of Designations, Preferences, Rights and Limitations of the Series A Preferred Stock (the Certificate of Designations), each share of Series A Preferred Stock will be convertible, at the holder’s option at any time, initially into approximately 8.6957 shares of the Company’s common stock (assuming a conversion price of approximately $11.50 per share), subject to specified adjustments as set forth in the Certificate of Designations. If any holder elects to convert its Series A Preferred Stock after the seven-year anniversary of the issue date, if the then-current Conversion Price (as defined in the Certificate of Designations) exceeds the Weighted Average Price (as defined in the Certificate of Designations) for the Common Stock during any ten consecutive Trading Days (as defined in the Certificate of Designations), at its option by delivery of a Notice of Conversion in accordance with Section 8(b) of the Certificate of Designations no later than five business days following such tenth consecutive Trading Day, to convert any or all of such holder’s shares of Series A Preferred Stock into, at the Company’s sole discretion, either common stock, cash or a combination of common stock and cash; provided, that the Company shall provide such converting holder notice of its election within two Trading Days of receipt of the Notice of Conversion; provided further, that in the event the Company elects to issue common stock for all or a portion of such conversion, the Conversion Rate for such conversion (subject to the limitations set forth in Section 11 of the Certificate of Designations) shall mean the quotient of the Liquidation Preference (as defined in the Certificate of Designations) divided by the average Weighted Average Price for the Common Stock during the 20 consecutive Trading Days commencing on the Trading Day immediately following the Trading Day on which the Company provided such notice. If the Company does not elect a settlement method prior to the deadline set forth in the Certificate of Designations, the Company shall be deemed to have elected to settle the conversion entirely in common stock. Based on the assumed conversion rate, a total of 5,652,171 shares of Series A Preferred Stock would be issuable upon conversion of all of the currently outstanding shares of Series A Preferred Stock.
On or after the third anniversary of the initial issuance date but prior to the fifth anniversary of the initial issuance date, the Company will have the right, at its option, to give notice of its election to cause all outstanding shares of the Series A Preferred Stock to be automatically converted into shares of the Company’s common stock at the then-effective conversion rate, if the Weighted Average Price of Company’s common stock equals or exceeds 140% of the then-current conversion price for at least 20 trading days (whether or not consecutive) in a period of 30 consecutive trading days. On or after the fifth anniversary of the initial issuance date but prior to the seventh anniversary of the initial issuance date, the Company will have the right, at its option, to give notice of its election to cause all outstanding shares of the Series A Preferred Stock to be automatically converted into shares of Company’s common stock at the then-effective conversion rate, if the Weighted Average Price of Company’s common stock equals or exceeds 115% of the then-current conversion price for at least 20 trading days (whether or not consecutive) in a period of 30 consecutive trading days. On or after the seventh anniversary of the initial issuance date, the Company will have the right, at its option, to give notice of its election to cause all outstanding shares of the Series A Preferred Stock to be automatically converted into shares of Company’s common stock at the then-effective conversion rate, if the Weighted Average Price of Company’s common stock equals or exceeds the then-current conversion price for at least 10 consecutive trading days. If the Company undergoes certain fundamental changes (as more fully described in the Certificate of Designations but including, among other things, certain change-in-control transactions, recapitalizations, asset sales and liquidation events), each outstanding share of Series A Preferred Stock may, within 15 days following the effective date of such fundamental change and at the election of the holder, be converted into Company’s common stock at a conversion rate (subject to certain adjustments) equal to (i) the greater of (A) the sum of the conversion rate on the effective date of such fundamental change plus the additional shares received by holders of Series A Preferred Stock following such fundamental change (as set forth in the Certificate of Designations) and (B) the quotient of (x) $100.00, divided by (y) the greater of (1) the applicable holder stock price and (2) 66 2/3% of the closing sale price of the Company’s common stock on the issue date plus (ii) the number of shares of Company’s common stock that would be issued if any and all accumulated and unpaid dividends were paid in shares of Company’s common stock.
The Series A Preferred Stock contains limitations that prevent the holders thereof from acquiring shares of the Company’s common stock upon conversion that would result in (i) the number of shares beneficially owned by such holder and its affiliates exceeding 9.99% of the total number of shares of the Company’s common stock then outstanding or (ii) the Series A Preferred Stock being converted into more than 19.99% of the shares of the Company’s common stock outstanding on the initial issue date of the Series A Preferred Stock (subject to appropriate adjustment in the event of a stock split, stock dividend, combination or other similar recapitalization) without, in the latter instance, stockholder approval of such issuance.
NOTE 11 – STOCKHOLDERS’ EQUITY – (Continued)
Additional features of the Series A Preferred Stock are as follows:
a.
Liquidation – In the event of liquidation, holders of Series A Preferred Stock have preferential rights to liquidation payments over holders of common stock. Holders of Series A Preferred Stock shall be paid out of the assets of the Company at an amount equal to $100 per share plus all accumulated and unpaid dividends.
b.
Dividends – Dividends on the Series A Preferred Stock are cumulative at the Dividend Rate. The “Dividend Rate” is the rate per annum of 7.625% per share of Series A Preferred Stock on the liquidation preference ($100 per share). Dividends are payable quarterly in arrears in cash or, at the Company’s election and subject to the receipt of the necessary shareholder approval (to the extent necessary), in shares of the Company’s common stock. The Company’s board of directors declared quarterly dividends of $0.68 per share on April 24, 2017, which were paid on July 28, 2017. As of June 30, 2017, accrued dividends of $1.7 million were recorded in accrued expenses and other liabilities.
c.
Voting rights – Except as required by Delaware law, holders of the Series A Preferred Stock will have no voting rights except with respect to the approval of any material and adverse amendment to the Company’s certificate of incorporation, and certain significant holders of Series A Preferred Stock may have approval rights with respect to certain key economic terms of the Series A Preferred Stock, as set forth in the Certificate of Designations.
As of December 31, 2016, 64,500 shares of Series B Preferred Stock were issued and outstanding. Private Daseke’s board of directors declared quarterly dividends on the Series B Preferred Stock of $18.75 per share on October 13, 2016 and $12.50 per share on February 21, 2017. Both the October 13, 2016 and February 21, 2017 dividends were paid on February 27, 2017. As of December 31, 2016, accrued dividends of $1.2 million were recorded in accrued expenses and other liabilities.
In February 2017, in connection with, and immediately prior to, the Closing, the Series B Preferred Stock were converted into 9,301,150 shares of Private Daseke’s common stock.
Warrants
At June 30, 2017, there were a total of 35,040,664 warrants outstanding to purchase 17,520,332 shares of the Company’s common stock.
Hennessy has issued warrants to purchase its common stock which were originally issued as part of units in the IPO (the Public Warrants). As of June 30, 2017, there are 19,959,908 Public Warrants outstanding. Hennessy has also issued 15,080,756 warrants (the Private Placement Warrants) to Sponsor in a private placement that closed simultaneously with the consummation of the IPO.
Each warrant entitles the registered holder to purchase one-half of one share of the Company’s common stock at a price of $5.75 per one-half of one share ($11.50 per whole share), subject to adjustment. The warrants may be exercised only for a whole number of shares of the Company’s common stock. No fractional shares will be issued upon exercise of the warrants. The warrants will expire on February 27, 2022, five years after the completion of the Business Combination, or earlier upon redemption or liquidation. The Warrants are listed on the NASDAQ market under the symbol DSKEW.
The Company may call the Public Warrants for redemption at a price of $0.01 per warrant if, and only if, the reported last sale price of the Company’s common stock equals or exceeds $24.00 per share for any 20 trading days within a 30-trading day period ending on the third trading day prior to the date the Company sends the notice of redemption to the Public Warrant holders.</t>
  </si>
  <si>
    <t>STOCK-BASED COMPENSATION</t>
  </si>
  <si>
    <t>NOTE 12 – STOCK-BASED COMPENSATION
On February 27, 2017, the Company and Hennessy’s common stockholders approved the 2017 Omnibus Incentive Plan (the Plan), whereby the Company may grant awards of stock options, stock appreciation rights, restricted stock, restricted stock units, other stock-based awards and performance awards. Under the Plan, the Company is authorized to issue up to 4.5 million shares of common stock. All awards granted were authorized under the Plan. The following table summarizes stock option grants under the Plan during the six months ended June 30, 2017.
Grantee Type
# of
Issued and
Vesting
Weighted
Weighted Average
Director Group
150,000
150,000
5 years
$
9.98
$
654,000
Employee Group
1,284,000
1,284,000
5 years
$
9.97
$
5,585,400
Total
1,434,000
The Company’s calculations of the fair value of stock options granted during the six months ended June 30, 2017 were made using the Black-Scholes option-pricing model. The fair value of the Company’s stock option grants was estimated utilizing the following assumptions for the six months ended June 30, 2017:
Weighted average expected life
6.5 years
Risk-free interest rate
1.95% to 2.09%
Expected volatility
40.4% to 40.6%
Expected dividend yield
0.00%
Since the Company does not have a sufficient history of exercise behavior, expected term is calculated using the assumption that the options will be exercised ratably from the date of vesting to the end of the contractual term for each vesting tranche of awards. Risk-free interest rate is based on the U.S. Treasury yield curve for the period of the expected term of the stock option. Expected volatility is calculated using an index of publicly traded peer companies.
NOTE 12 – STOCK-BASED COMPENSATION – (Continued)
Restricted stock units are nontransferable until vested and the holders are entitled to receive dividends with respect to the non-vested units. Prior to vesting, the grantees of restricted stock units are not entitled to vote the shares. Restricted stock unit awards vest in equal annual increments over the vesting period.
The following table summarizes restricted stock unit grants under the Plan during the six months ended June 30, 2017:
Grantee Type
# of
Vesting
Grant Date
Employee Group
773,385
5 years
$
7,200,214
All stock-based compensation cost is measured at the grant date, based on the estimated fair value of the award, and is recognized on a straight-line basis as expense over the employees’ requisite service period. Forfeitures will be recorded as a cumulative adjustment to stock-based compensation expense in the period forfeitures are incurred. A summary of option activity under the Plan as of June 30, 2017 and changes during the six months then ended are as follows:
Shares
Weighted
Weighted
Aggregate
Outstanding as of January 1, 2017
—
$
—
—
$
—
Granted
1,434,000
9.97
10.0
—
Exercised
—
—
—
—
Forfeited or expired
—
—
—
—
Outstanding as of June 30, 2017
1,434,000
9.97
9.7
1,658
Exercisable as of June 30, 2017
—
$
—
—
$
—
A summary of restricted stock unit awards activity under the Plan as of June 30, 2017 and changes during the six months then ended are as follows:
Units
Weighted
Outstanding as of January 1, 2017
—
$
—
Granted
773,385
9.31
Vested
—
—
Forfeited
(8,547)
9.31
Outstanding as of June 30, 2017
764,838
$
9.31
Aggregate stock-based compensation charges were $0.5 million during the three and six months ended June 30, 2017 and included as a component of salaries, wages and employee benefits on the accompanying consolidated statements of operations. As of June 30, 2017, there was $2.2 million of unrecognized stock-based compensation expense related to stock options which will be recognized over a weighted average period of 4.8 years.</t>
  </si>
  <si>
    <t>DEFINED CONTRIBUTION PLAN</t>
  </si>
  <si>
    <t>NOTE 13 – DEFINED CONTRIBUTION PLAN
On January 1, 2015, the Company established the Daseke, Inc. 401(k) Retirement Plan (the Retirement Plan). The Retirement Plan is a defined contribution plan and intended to qualify under ERISA provisions of 401(k). Under the safe harbor matching requirements, the Company had expenses of $0.6 million for the three months ended June 30, 2017 and 2016 and $1.2 million and $1.1 million for the six months ended June 30, 2017 and 2016, respectively.</t>
  </si>
  <si>
    <t>INTEREST RATE SWAP</t>
  </si>
  <si>
    <t>NOTE 14 – INTEREST RATE SWAP
The Company uses interest rate swaps to manage risks related to interest rate movements. These interest rate swaps are reported at fair value on the consolidated balance sheets in accrued expenses and other liabilities.
The Company had an interest rate swap agreement which qualified for hedge accounting and accordingly was designated as a cash flow hedge. For this interest rate swap, the change in fair value on the effective portion of the hedge was recognized as a component of other comprehensive income. In conjunction with the Business Combination discussed in Note 2, this interest rate swap was terminated. At December 31, 2016, the fair value of this interest rate swap was a liability of $51,871.
The terms of the interest rate swap designated as a cash flow hedge at December 31, 2016 are as follows:
Notional
Termination
Interest Rate
Interest Rate
Effective Date
Amount
Date
Received
Paid
11/12/2013
$
12,000,000
4/30/2018
0.6
%
3.63
%</t>
  </si>
  <si>
    <t>COMMITMENTS AND CONTINGENCIES</t>
  </si>
  <si>
    <t>NOTE 15 – COMMITMENTS AND CONTINGENCIES
Operating Leases
The Company leases certain office building facilities, terminal locations and revenue equipment under non-cancelable operating leases. Building and terminal rent expense under operating leases was $1.6 million and $0.7 million for the three months ended June 30, 2017 and 2016, respectively, and $2.4 million and $1.3 million for the six months ended June 30, 2017 and 2016, respectively. Tractor, trailer and other revenue equipment rent expense under operating leases was $4.1 million and $3.2 million for the three months ended June 30, 2017 and 2016, respectively, and $7.9 million and $5.8 million for the six months ended June 30, 2017 and 2016, respectively.
Letters of Credit
The Company had outstanding letters of credit at June 30, 2017 totaling approximately $10.8 million, including those disclosed in Note 9. These letters of credit cover liability insurance claims.
Contingencies
The Company is involved in certain claims and pending litigation arising in the normal course of business. These proceedings primarily involve claims for personal injury or property damage incurred in the transportation of freight or for personnel matters. The Company maintains liability insurance to cover liabilities arising from these matters but is responsible for deductibles on such matters up to a certain threshold before the insurance is applied.</t>
  </si>
  <si>
    <t>REPORTABLE SEGMENTS</t>
  </si>
  <si>
    <t>NOTE 16 – REPORTABLE SEGMENTS
The Company evaluates the performance of the segments primarily based on their respective revenues and operating income. Accordingly, interest expense and other non-operating items are not reported in segment results. In addition, the Company has disclosed a corporate segment, which is not an operating segment and includes acquisition transaction expenses, corporate salaries, interest expense and other corporate administrative expenses and intersegment eliminations.
The Company’s operating segments also provide transportation and related services for one another. Such services are generally billed at cost, and no profit is earned. Such intersegment revenues and expenses are eliminated in the Company’s consolidated results. Intersegment revenues and expenses for the Flatbed Solutions segment totaled $0.7 million and $0.3 million for the three months ended June 30, 2017 and
NOTE 16 – REPORTABLE SEGMENTS – (Continued)
2016, respectively, and $1.7 million and $0.6 million for the six months ended June 30, 2017 and 2016, respectively. Intersegment revenues and expenses for the Specialized Solutions segment totaled $0.8 million and $1.0 million for the three months ended June 30, 2017 and 2016, respectively and $1.4 million for both the six months ended June 30, 2017 and 2016.
The following tables reflect certain financial data of the Company’s reportable segments for the three and six months ended June 30, 2017 and 2016 (in thousands):
Flatbed
Specialized
Solutions
Solutions
Corporate/
Consolidated
Segment
Segment
Eliminations
Total
Three Months Ended June 30, 2017
Total revenue
$
86,898
$
111,985
$
(1,560)
$
197,323
Operating income
6,322
4,589
(6,447)
4,464
Depreciation
6,823
9,334
39
16,196
Amortization of intangible assets
437
1,005
—
1,442
Income (loss) before income tax
4,623
2,852
(9,398)
(1,923)
Total assets
276,726
382,679
35,590
694,995
Three Months Ended June 30, 2016
Total revenue
$
82,105
$
89,543
$
(1,291)
$
170,357
Operating income
5,357
5,068
(3,139)
7,286
Depreciation
6,927
8,159
40
15,126
Amortization of intangible assets
489
1,029
—
1,518
Income (loss) before income tax
4,201
3,538
(5,754)
1,985
Total assets
296,149
308,540
11,289
615,978
Flatbed
Specialized
Solutions
Solutions
Corporate/
Consolidated
Segment
Segment
Eliminations
Total
Six Months Ended June 30, 2017
Total revenue
$
168,202
$
192,658
$
(3,103)
$
357,757
Operating income
10,201
5,596
(12,181)
3,616
Depreciation
13,905
17,086
78
31,069
Amortization of intangible assets
874
2,010
—
2,884
Income (loss) before income tax
6,728
1,943
(21,109)
(12,438)
Six Months Ended June 30, 2016
Total revenue
$
158,194
$
171,117
$
(2,073)
$
327,238
Operating income
10,247
8,950
(8,942)
10,255
Depreciation
14,058
16,334
78
30,470
Amortization of intangible assets
979
2,068
—
3,047
Income (loss) before income tax
7,809
5,990
(14,103)
(304)</t>
  </si>
  <si>
    <t>SUBSEQUENT EVENTS</t>
  </si>
  <si>
    <t>NOTE 17 – SUBSEQUENT EVENTS
On July 1, 2017, the Company acquired 100% of the outstanding stock of The Steelman Companies, based in Springfield, Missouri, for consideration of $18.8 million, consisting of $11.2 million in cash and 746,172 shares of Daseke common stock valued at $7.6 million. Additionally, the Company assumed approximately $14.0 million of outstanding debt.</t>
  </si>
  <si>
    <t>NATURE OF OPERATIONS AND SUMMARY OF SIGNIFICANT ACCOUNTING POLICIES (Policies)</t>
  </si>
  <si>
    <t>Basis of Presentation</t>
  </si>
  <si>
    <t>Basis of Presentation
These interim consolidated financial statements have been prepared in accordance with accounting principles generally accepted in the United States of America (GAAP) for interim financial information and with the instructions for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six month periods ended June 30, 2017 are not necessarily indicative of the results that may be expected for the year ended December 31, 2017.
The consolidated balance sheet as of December 31, 2016 has been derived from the audited consolidated financial statements at that date. For additional information, including the Company’s significant accounting policies, refer to the consolidated financial statements and related footnotes for the year ended December 31, 2016 as set forth in the Company’s Current Report on Form 8-K/A, filed with the SEC on March 16, 2017.</t>
  </si>
  <si>
    <t>Principles of Consolidation</t>
  </si>
  <si>
    <t xml:space="preserve">Principles of Consolidation
The consolidated financial statements include the accounts of Daseke, Inc. and its wholly owned subsidiaries. All significant intercompany balances and transactions have been eliminated in consolidation. </t>
  </si>
  <si>
    <t>Use of Estimates</t>
  </si>
  <si>
    <t>Use of Estimates
The preparation of the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Deferred Financing Fees</t>
  </si>
  <si>
    <t>Deferred Financing Fees
In conjunction with obtaining long-term debt, the Company incurred financing costs which are being amortized using the straight-line method, which approximates the effective interest rate method, over the terms of the obligations. As of June 30, 2017 and December 31, 2016, the balance of deferred financing fees was $13.7 million and $4.1 million, respectively, which is included as a reduction of long-term debt, net of current portion in the consolidated balance sheets. Amortization expense was $0.5 million and $0.3 million for the three months ended June 30, 2017 and 2016, respectively, and $0.8 million and $0.6 million for the six months ended June 30, 2017 and 2016, respectively, which is included in interest expense. In February 2017, in conjunction with new term loan financing discussed in Note 9, the Company incurred deferred financing costs of $14.2 million and expensed unamortized deferred financing fees totaling $3.9 million.</t>
  </si>
  <si>
    <t>Fair Value Measurements</t>
  </si>
  <si>
    <t>Fair Value Measurements
The Company follows the accounting guidance for fair value measurements of financial assets and financial liabilities and for fair value measurements of nonfinancial items that are recognized or disclosed at fair value in the financial statements on a recurring basis. Fair value guidance defines fair value as the price that would be received to sell an asset or paid to transfer a liability in an orderly transaction between market participants at the measurement date. It also establishes a framework for measuring fair value and expands disclosures about fair value measurements. The three levels of the fair value framework are as follow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A financial asset or liability’s classification within the framework is determined based on the lowest level of input that is significant to the fair value measurement.
The fair value of the Company’s interest rate swaps is determined using cash flow computer models with unobservable inputs, therefore the liability for interest rate swaps is classified within Level 3 of the fair value framework. In conjunction with the Business Combination discussed in Note 2, the Company’s lone interest rate swap was terminated. At December 31, 2016, the fair value of this liability was $51,871 and is classified in accrued expenses and other liabilities on the consolidated balance sheets. The tables below are a summary of the changes in the fair value of this liability for the three and six months ended June 30, 2017 and 2016 (in thousands):
2016
Balance at January 1, 2016
$
(124)
Change in fair value
(62)
Balance at March 31, 2016
(186)
Change in fair value
(1)
Balance at June 30, 2016
$
(187)
2017
Balance at January 1, 2017
$
(52)
Change in fair value
52
Balance at June 30, 2017
$
—</t>
  </si>
  <si>
    <t>Stock-Based Compensation</t>
  </si>
  <si>
    <t>Stock-Based Compensation
Awards of equity instruments issued to employees and directors are accounted for under the fair value method of accounting and recognized in the consolidated statements of operations. Compensation cost is measured for all stock-based awards at fair value on the date of grant and recognized using the straight-line method over the service period over which the awards are expected to vest.
Fair value of all time-vested options as of the date of grant is estimated using the Black-Scholes option valuation model, which was developed for use in estimating the fair value of traded options that have no vesting restrictions and are fully transferable. Option valuation models require the input of highly subjective assumptions, including the expected stock price volatility. Since the Company does not have a sufficient history of exercise behavior, expected term is calculated using the assumption that the options will be exercised ratably from the date of vesting to the end of the contractual term for each vesting tranche of awards. The risk-free interest rate is based on the U.S. Treasury yield curve for the period of the expected term of the stock option. Expected volatility is calculated using an index of publicly traded peer companies.
Fair values of nonvested stock awards (restricted stock units) are equal to the market value of the common stock on the date of the award with compensation costs amortized over the vesting period of the award.</t>
  </si>
  <si>
    <t>Segment Reporting</t>
  </si>
  <si>
    <t>Segment Reporting
The Company determines its operating segments based on the information utilized by the chief operating decision maker to allocate resources and assess performance. Based on this information, the Company has determined it has ten operating segments as of June 30, 2017 and eight operating segments as of June 20, 2016 that are aggregated into two reportable segments: Flatbed Solutions, which delivers its services using primarily flatbed transportation equipment to meet the needs of high-volume, time-sensitive shippers, and Specialized Solutions, which delivers transportation and logistics solutions for super heavy haul, high-value customized and over-dimensional loads, many of which require engineering and customized equipment.</t>
  </si>
  <si>
    <t>Earnings (Loss) Per Share</t>
  </si>
  <si>
    <t>Earnings (Loss) Per Share
Basic earnings (loss) per common share is calculated by dividing net loss attributable to common stockholders by the weighted average number of shares of common stock outstanding during the period. Diluted earnings (loss) per share reflect the potential dilution that could occur if securities or other contracts to issue common stock were exercised or converted into common stock or resulted in the issuance of common stock that then shared in our earnings (loss).
For the three and six months ended June 30, 2017, shares of the Company’s 7.625% Series A Convertible Cumulative Preferred Stock (Series A Preferred Stock) were not included in the computation of diluted loss per share as their effects were anti-dilutive. For the three and six months ended June 30, 2017 and 2016, shares of Private Daseke’s Series B Convertible Preferred Stock (Series B Preferred Stock) were not included in the computation of diluted earnings per share as their effects were anti-dilutive. For the three and six months ended June 30, 2017, there was no dilutive effect from the Merger Agreement earn-out provision (see Note 2) or the outstanding warrants to purchase shares of the Company’s common stock (the common stock purchase warrants).</t>
  </si>
  <si>
    <t>Common Stock Purchase Warrants</t>
  </si>
  <si>
    <t>Common Stock Purchase Warrants
The Company accounts for the issuance of common stock purchase warrants in connection with equity offerings in accordance with the provisions of the Accounting Standards Codification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See Note 11 for additional details on the common stock purchase warrants.
The Company assessed the classification of its common stock purchase warrants and determined that such instruments meet the criteria for equity classification at the time of issuance.</t>
  </si>
  <si>
    <t>Foreign Currency Gains and Losses</t>
  </si>
  <si>
    <t>Foreign Currency Gains and Losses
The local currency is the functional currency for the Company’s operations in Canada. For these operations, assets and liabilities are translated at the rates of exchange on the consolidated balance sheet date, while income and expense items are translated at average rates of exchange during the period. The resulting gains or losses arising from the translation of accounts from the functional currency into U.S. dollars are included as a separate component of stockholders’ equity in accumulated other comprehensive income (loss) until a partial or complete liquidation of the Company’s net investment in the foreign operation.
NOTE 1 – NATURE OF OPERATIONS AND SUMMARY OF SIGNIFICANT ACCOUNTING POLICIES – (Continued)
From time to time, the Company’s foreign operations may enter into transactions that are denominated in a currency other than their functional currency. These transactions are initially recorded in the functional currency of the operating company based on the applicable exchange rate in effect on the date of the transaction. Monthly, these transactions are remeasured to an equivalent amount of the functional currency based on the applicable exchange rate in effect on the remeasurement date. Any adjustment required to remeasure a transaction to the equivalent amount of functional currency is recorded in the consolidated statements of operations of the foreign operating company as a component of foreign exchange gain or loss.</t>
  </si>
  <si>
    <t>New Accounting Pronouncements</t>
  </si>
  <si>
    <t>New Accounting Pronouncements
In July 2017, the Financial Accounting Standards Board (FASB) issued Accounting Standards Update (ASU) 2017-11, Earnings per Share (Topic 260), Distinguishing Liabilities from Equity (Topic 480) and Derivatives and Hedging (Topic 815). ASU 2017-11 provides guidance on accounting for financial instruments with down round features and clarify the deferral of certain provisions in Topic 480. ASU 2017-11 will become effective for annual periods beginning after December 15, 2018 and interim periods within those periods. The Company is currently evaluating the impact of adopting this guidance.
In May 2017, the FASB issued ASU 2017-09, Compensation – Stock Compensation (Topic 718). ASU 2017-09 provides guidance about which changes to the terms or conditions of a share-based payment award requires the application of modification accounting. Modification accounting will apply unless the fair value of the modified award is the same as the original award, the vesting conditions of the modified award are the same as the original award and the classification of the modified award as an equity instrument or liability instrument is the same as the original award. ASU 2017-09 will become effective for annual periods beginning after December 15, 2017 and interim periods within those periods. Early adoption is permitted. The Company does not expect ASU 2017-09 to have a material impact on its consolidated results of operations, financial condition, cash flows, or financial statement disclosures.
In January 2017, the FASB issued ASU 2017-04, Intangibles – Goodwill and Other (Topic 350). ASU 2017-04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fiscal years beginning December 15, 2019, with early adoption permitted for interim and annual goodwill impairment tests performed on testing dates after January 1, 2017, and applied prospectively. The Company does not expect ASU 2017-04 to have a material impact on its consolidated results of operations, financial condition, cash flows, or financial statement disclosures.
In August 2016, the FASB issued ASU 2016-15, Statement of Cash Flows (Topic 230). ASU 2016-15 provides new guidance intended to reduce diversity in practice in how certain cash receipts and payments are classified in the statement of cash flows, including debt prepayment or extinguishment costs, the settlement of contingent liabilities arising from a business combination, proceeds from insurance settlements, and distributions from certain equity method investees. ASU 2016-05 will become effective for fiscal years beginning after December 15, 2018 and interim periods within fiscal years beginning after December 31, 2019. Early adoption is permitted. ASU 2016-15 requires application using a retrospective transition method. The Company is currently evaluating the impact of adopting this guidance.
In June 2016, the FASB issued ASU No. 2016-13, Accounting for Credit Losses (Topic 326). ASU 2016-13 requires the use of an “expected loss” model on certain types of financial instruments. ASU 2016-13 is effective for fiscal years, and interim periods within those years, beginning after December 15, 2019, with early adoption permitted. The Company is currently evaluating the impact of adopting this guidance.
In March 2016, the FASB issued ASU 2016-09, Stock Compensation (Topic 718). ASU 2016-09 requires the recognition of the income tax effects of awards in the income statement when the awards vest or are settled, thus eliminating additional paid in capital pools. ASU 2016-09 also allows for the Company to repurchase more of the Company’s shares for tax withholding purposes without triggering liability accounting. In addition, ASU 2016-09 allows for a policy election to account for forfeitures as they occur rather than on an estimated basis. ASU 2016-13 is effective for fiscal years, and interim periods within those years, beginning after December 15, 2016, with early adoption permitted. Adoption of this pronouncement and election to account for forfeitures as they occur did not have a material impact on its consolidated results of operations, financial condition, cash flows or financial statement disclosures.
NOTE 1 – NATURE OF OPERATIONS AND SUMMARY OF SIGNIFICANT ACCOUNTING POLICIES – (Continued)
In February 2016, the FASB issued ASU 2016-02, Leases (Topic 842). ASU 2016-02 amends various aspects of existing guidance for leases. ASU 2016-02 requires an entity to recognize assets and liabilities arising from a lease for both financing and operating leases, along with additional qualitative and quantitative disclosures. The main difference between previous GAAP and the amended standard is the recognition of lease assets and lease liabilities of lessees on the balance sheet for those leases classified as operating leases under previous GAAP. ASU 2016-02 is effective for fiscal years beginning after December 15, 2018, with early adoption permitted. The Company is currently evaluating the effect this ASU will have on its consolidated financial position and results of operations.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updated guidance with ASU 2015-14 and deferred the effective date of ASU 2014-09 by one year. The guidance in ASU 2014-09 is effective for annual periods beginning after December 15, 2017, and interim periods within those annual periods.
In March 2016, the FASB issued an ASU that further clarifies guidance under ASU 2014-09 with respect to principal versus agent considerations in revenue from contracts with customers. In the second quarter of 2016, the FASB issued two ASUs that provide additional guidance when identifying performance obligations and licenses as well as allowing for certain narrow scope improvements and practical expedients. In May 2017, the FASB issued an ASU that provides guidance on the identification of the customer in a service concession arrangement. The Company is in the process of evaluating ASU 2014-09, including the expected impact on business processes, systems and controls, and potential differences in the timing and/or method of revenue recognition for contracts. The Company has not determined if adoption of ASU 2014-09 will have a material impact on results of operations in the periods after adoption and expects to complete its assessment of the cumulative effect of adopting ASU 2014-09 during the third quarter of 2017.</t>
  </si>
  <si>
    <t>NATURE OF OPERATIONS AND SUMMARY OF SIGNIFICANT ACCOUNTING POLICIES (Tables)</t>
  </si>
  <si>
    <t>Summary of changes in the fair value of the liabilities</t>
  </si>
  <si>
    <t>2016
Balance at January 1, 2016
$
(124)
Change in fair value
(62)
Balance at March 31, 2016
(186)
Change in fair value
(1)
Balance at June 30, 2016
$
(187)
2017
Balance at January 1, 2017
$
(52)
Change in fair value
52
Balance at June 30, 2017
$
—</t>
  </si>
  <si>
    <t>BUSINESS COMBINATION (Tables)</t>
  </si>
  <si>
    <t>Summary of cash proceeds and utilization of proceeds in Business Combination</t>
  </si>
  <si>
    <t>NOTE 2 – BUSINESS COMBINATION – (Continued)
The following table is a summary of cash proceeds and utilization of proceeds in the Business Combination (in thousands):
Proceeds
Public share proceeds (1)
$
83,429
Issuance of Series A Preferred Stock
65,000
Term Loan Facility
250,000
Cash (2)
3,209
Total proceeds
401,638
Use of Proceeds
Repayment of Line of Credit (3)
16,717
Repayment of Senior Term Loan (4)
122,724
Repayment of equipment loans (5)
89,488
Repayment of subordinated debt (6)
67,460
Payment of deferred financing fees (7)
14,148
Repurchase Main Street and Prudential shares (8)
36,168
Hennessy transaction costs
19,063
Daseke transaction costs (9)
1,204
Total use of proceeds
366,972
Net cash received
$
34,666
(1) - 8,342,918 public shares outstanding valued at $10.00 per share
(2) - Daseke cash utilized for payment of deferred financing fees and transaction costs
(3) - includes payment of $59 accrued interest recognized in interest expense
(4) - includes payment of $422 accrued interest recognized in interest expense
(5) - includes payment of $731 accrued interest recognized in interest expense
(6) - includes payment of $745 accrued interest recognized in interest expense
(7) - excludes $81 paid subsequent to the Closing
(8) - Hennessy repurchased Private Daseke shares held by Main Street Capital II, LP, Main Street Mezzanine Fund, LP, Main Street Capital Corporation, Prudential Capital Partners IV, L.P., Prudential Capital Partners (Parallel Fund) IV, L.P. and Prudential Capital Partners Management Fund IV, L.P.
(9) - $0.8 million and $0.4 million expensed in fourth quarter 2016 and first quarter 2017, respectively</t>
  </si>
  <si>
    <t>ACQUISITIONS (Tables)</t>
  </si>
  <si>
    <t>Business Acquisition [Line Items]</t>
  </si>
  <si>
    <t>Schedule of pro forma financial information</t>
  </si>
  <si>
    <t>Three Months Ended June 30,
Six Months Ended June 30,
(in thousands)
2017
2016
2017
2016
Pro forma revenue
$
$
$
$
Pro forma net income (loss)
$
$
$
$</t>
  </si>
  <si>
    <t>Schilli Companies [Member]</t>
  </si>
  <si>
    <t>Summary of the allocation of the purchase price paid to the fair values of the net assets</t>
  </si>
  <si>
    <t>The following is a summary of the preliminary allocation of the purchase price paid to the fair values of the net assets (in thousands):
Accounts receivable
$
8,798
Parts inventory
1,681
Equipment held for sale
2,396
Other assets
2,305
Property and equipment
41,423
Goodwill
10,678
Deferred tax liabilities
(12,287)
Accounts payable and other liabilities
(4,890)
Long-term debt
(22,744)
Total
$
27,360</t>
  </si>
  <si>
    <t>Big Freight Systems Inc [Member]</t>
  </si>
  <si>
    <t>The following is a summary of the preliminary allocation of the purchase price paid to the fair values of the net assets (in thousands):
(all amounts in U.S. dollars)
Accounts receivable
$
4,914
Prepaid and other current assets
576
Property and equipment
11,492
Goodwill
8,280
Other long-term assets
121
Accounts payable
(1,802)
Deferred tax liabilities
(2,440)
Accrued expenses and other liabilities
(2,199)
Long-term debt
(2,293)
Total
$
16,649</t>
  </si>
  <si>
    <t>PREPAID AND OTHER CURRENT ASSETS (Tables)</t>
  </si>
  <si>
    <t>Schedule of components of prepaid expenses and other current assets</t>
  </si>
  <si>
    <t>The components of prepaid expenses and other current assets are as follows as of June 30, 2017 and December 31, 2016 (in thousands).
2017
2016
Other assets
$
7,757
$
6,358
Insurance
2,133
2,246
Other prepaids
2,444
1,104
Licensing, permits and tolls
3,463
2,772
Highway and fuel taxes
395
1,024
$
16,192
$
13,504</t>
  </si>
  <si>
    <t>GOODWILL AND INTANGIBLE ASSETS (Tables)</t>
  </si>
  <si>
    <t>Schedule of changes in carrying amount of goodwill</t>
  </si>
  <si>
    <t>The preliminary summary of changes in goodwill follows for the six months ended June 30, 2017 (in thousands).
Flatbed
Specialized
Total
Goodwill balance at December 31, 2016
46,660
42,375
89,035
Preliminary goodwill acquired
—
18,958
18,958
Foreign currency translation adjustment
—
420
420
Goodwill balance at June 30, 2017
$
46,660
$
61,753
$
108,413</t>
  </si>
  <si>
    <t>Schedule of other intangible assets</t>
  </si>
  <si>
    <t>Intangible assets consisted of the following at June 30, 2017 and December 31, 2016 (in thousands):
As of June 30, 2017
As of December 31, 2016
Intangible
Accumulated
Intangible
Intangible
Accumulated
Intangible
Assets
Amortization
Assets, net
Assets
Amortization
Assets, net
Non-competition agreements
$
8,350
$
(4,619)
$
3,731
$
8,350
$
(3,929)
$
4,421
Customer relationships
56,210
(21,273)
34,937
56,210
(19,078)
37,132
Trade names
30,100
—
30,100
30,100
—
30,100
Total intangible assets
$
94,660
$
(25,892)
$
68,768
$
94,660
$
(23,007)
$
71,653</t>
  </si>
  <si>
    <t>PROPERTY AND EQUIPMENT (Tables)</t>
  </si>
  <si>
    <t>Schedule of components of property and equipment</t>
  </si>
  <si>
    <t>The components of property and equipment are as follows at June 30, 2017 and December 31, 2016 (in thousands):
2017
2016
Revenue equipment
$
441,358
$
398,394
Buildings and improvements
49,153
43,000
Furniture and fixtures, office and computer equipment and vehicles
16,523
14,421
507,034
455,815
Accumulated depreciation
(161,045)
(137,068)
$
345,989
$
318,747</t>
  </si>
  <si>
    <t>SALES-TYPE LEASES (Tables)</t>
  </si>
  <si>
    <t>Schedule of components of the net investment in sales-type leases</t>
  </si>
  <si>
    <t>The components of the net investment in sales-type leases are as follows at June 30, 2017 and December 31, 2016 (in thousands):
2017
2016
Minimum lease receivable
$
26,172
$
21,055
Deferred gain
(3,709)
(3,049)
Net minimum lease receivable
22,463
18,006
Unearned interest income
(4,002)
(3,671)
Net investment in sales-type leases
18,461
14,335
Current portion
(4,790)
(3,516)
$
13,671
$
10,819</t>
  </si>
  <si>
    <t>ACCRUED EXPENSES AND OTHER LIABILITIES (Tables)</t>
  </si>
  <si>
    <t>Schedule of components of accrued expenses and other liabilities</t>
  </si>
  <si>
    <t>The components of accrued expenses and other liabilities are as follows at June 30, 2017 and December 31, 2016 (in thousands):
2017
2016
Brokerage and escorts
$
6,072
$
3,559
Unvouchered payables
4,878
2,587
Other accrued expenses
4,841
3,956
Owner-operator deposits
3,384
2,032
Interest
165
1,705
Dividends
1,693
1,209
Fuel
702
711
Fuel taxes
402
345
$
22,137
$
16,104</t>
  </si>
  <si>
    <t>LONG-TERM DEBT (Tables)</t>
  </si>
  <si>
    <t>Schedule of long term debt</t>
  </si>
  <si>
    <t>Long-term debt consists of the following at June 30, 2017 and December 31, 2016 (in thousands):
2017
2016
Senior debt
Line of credit
$
—
$
6,858
Term loan facility
288,776
—
Senior term loan
—
125,682
Equipment term loans
66,470
111,882
Real estate term loan
—
13,772
Capital leases
5,105
13,818
360,351
272,012
Less current portion
(21,520)
(52,665)
Less unamortized debt issuance costs
(13,707)
(4,117)
Long-term portion
325,124
215,230
Subordinated debt
Main Street Capital Corporation
—
21,660
Prudential Capital Partners
—
21,492
LST Seller notes
—
22,000
DTR Seller notes
—
1,000
BHE Seller notes
—
291
Total subordinated debt
—
66,443
Total long-term debt
$
325,124
$
281,673</t>
  </si>
  <si>
    <t>Future principal payments on long-term debt</t>
  </si>
  <si>
    <t>Future principal payments on long-term debt as of June 30, 2017 are as follows (in thousands):
Senior
Equipment Debt
Capital
Total
2017
$
2,895
$
16,294
$
2,335
$
21,524
2018
2,895
16,834
1,893
21,622
2019
2,895
14,214
1,152
18,261
2020
2,895
8,710
196
11,801
2021
2,895
4,134
119
7,148
Thereafter
274,301
6,284
177
280,762
Total minimum lease payments
5,872
Loan amount attributable to interest
(767)
(767)
Total (Present value of minimum lease payments on capital leases)
$
288,776
$
66,470
5,105
$
360,351
Less current portion
(2,331)
Long-term capital leases
$
2,774</t>
  </si>
  <si>
    <t>Revolving credit facility</t>
  </si>
  <si>
    <t>Schedule of adjustment for margin of line of credit and senior term loan corresponding to fixed charge coverage ratio.</t>
  </si>
  <si>
    <t>Fixed Charge Coverage Ratio
Base Rate Margins
LIBOR Rate Margins
Less than 1.25 to 1.00
2.25
%
3.25
%
Greater than or equal to 1.25 to 1.00, but less than 1.50 to 1.00
1.75
%
2.75
%
Greater than or equal to 1.50 to 1.00, but less than 1.75
1.25
%
2.25
%
Greater than or equal to 1.75 to 1.00
0.75
%
1.75
%</t>
  </si>
  <si>
    <t>Old Line of Credit and PNC Term Loan</t>
  </si>
  <si>
    <t>Base Rate Margins
LIBOR Rate Margins
Fixed Charge Coverage Ratio
Line of Credit
Senior Term Loan
Line of Credit
Senior Term Loan
Less than 1.25 to 1.00
2.25
%
3.00
%
3.25
%
4.00
%
Greater than or equal to 1.25 to 1.00, but less than 1.50 to 1.00
1.75
%
2.50
%
2.75
%
3.50
%
Greater than or equal to 1.50 to 1.00, but less than 1.75
1.25
%
2.00
%
2.25
%
3.00
%
Greater than or equal to 1.75 to 1.00
0.75
%
1.50
%
1.75
%
2.50
%</t>
  </si>
  <si>
    <t>STOCK-BASED COMPENSATION (Tables)</t>
  </si>
  <si>
    <t>Tabular disclosure of stock option grants under the Plan</t>
  </si>
  <si>
    <t>The following table summarizes stock option grants under the Plan during the six months ended June 30, 2017.
Grantee Type
# of
Issued and
Vesting
Weighted
Weighted Average
Director Group
150,000
150,000
5 years
$
9.98
$
654,000
Employee Group
1,284,000
1,284,000
5 years
$
9.97
$
5,585,400
Total
1,434,000</t>
  </si>
  <si>
    <t>Summary of restricted stock unit grants under the Plan</t>
  </si>
  <si>
    <t>The following table summarizes restricted stock unit grants under the Plan during the six months ended June 30, 2017:
Grantee Type
# of
Vesting
Grant Date
Employee Group
773,385
5 years
$
7,200,214</t>
  </si>
  <si>
    <t>Schedule of fair value assumptions of stock option grants</t>
  </si>
  <si>
    <t>The fair value of the Company’s stock option grants was estimated utilizing the following assumptions for the six months ended June 30, 2017:
Weighted average expected life
6.5 years
Risk-free interest rate
1.95% to 2.09%
Expected volatility
40.4% to 40.6%
Expected dividend yield
0.00%</t>
  </si>
  <si>
    <t>Schedule of summary of option activity under the Plan and changes during the period</t>
  </si>
  <si>
    <t>Shares
Weighted
Weighted
Aggregate
Outstanding as of January 1, 2017
—
$
—
—
$
—
Granted
1,434,000
9.97
10.0
—
Exercised
—
—
—
—
Forfeited or expired
—
—
—
—
Outstanding as of June 30, 2017
1,434,000
9.97
9.7
1,658
Exercisable as of June 30, 2017
—
$
—
—
$
—</t>
  </si>
  <si>
    <t>Summary of restricted stock awards activity under the Plan</t>
  </si>
  <si>
    <t>Units
Weighted
Outstanding as of January 1, 2017
—
$
—
Granted
773,385
9.31
Vested
—
—
Forfeited
(8,547)
9.31
Outstanding as of June 30, 2017
764,838
$
9.31</t>
  </si>
  <si>
    <t>INTEREST RATE SWAP (Tables)</t>
  </si>
  <si>
    <t>Schedule of interest rate swap designated as a cash flow hedge</t>
  </si>
  <si>
    <t>The terms of the interest rate swap designated as a cash flow hedge at December 31, 2016 are as follows:
Notional
Termination
Interest Rate
Interest Rate
Effective Date
Amount
Date
Received
Paid
11/12/2013
$
12,000,000
4/30/2018
0.6
%
3.63
%</t>
  </si>
  <si>
    <t>REPORTABLE SEGMENTS (Tables)</t>
  </si>
  <si>
    <t>Schedule of tabular disclosure of financial data of the Company’s reportable segments</t>
  </si>
  <si>
    <t>The following tables reflect certain financial data of the Company’s reportable segments for the three and six months ended June 30, 2017 and 2016 (in thousands):
Flatbed
Specialized
Solutions
Solutions
Corporate/
Consolidated
Segment
Segment
Eliminations
Total
Three Months Ended June 30, 2017
Total revenue
$
86,898
$
111,985
$
(1,560)
$
197,323
Operating income
6,322
4,589
(6,447)
4,464
Depreciation
6,823
9,334
39
16,196
Amortization of intangible assets
437
1,005
—
1,442
Income (loss) before income tax
4,623
2,852
(9,398)
(1,923)
Total assets
276,726
382,679
35,590
694,995
Three Months Ended June 30, 2016
Total revenue
$
82,105
$
89,543
$
(1,291)
$
170,357
Operating income
5,357
5,068
(3,139)
7,286
Depreciation
6,927
8,159
40
15,126
Amortization of intangible assets
489
1,029
—
1,518
Income (loss) before income tax
4,201
3,538
(5,754)
1,985
Total assets
296,149
308,540
11,289
615,978
Flatbed
Specialized
Solutions
Solutions
Corporate/
Consolidated
Segment
Segment
Eliminations
Total
Six Months Ended June 30, 2017
Total revenue
$
168,202
$
192,658
$
(3,103)
$
357,757
Operating income
10,201
5,596
(12,181)
3,616
Depreciation
13,905
17,086
78
31,069
Amortization of intangible assets
874
2,010
—
2,884
Income (loss) before income tax
6,728
1,943
(21,109)
(12,438)
Six Months Ended June 30, 2016
Total revenue
$
158,194
$
171,117
$
(2,073)
$
327,238
Operating income
10,247
8,950
(8,942)
10,255
Depreciation
14,058
16,334
78
30,470
Amortization of intangible assets
979
2,068
—
3,047
Income (loss) before income tax
7,809
5,990
(14,103)
(304)</t>
  </si>
  <si>
    <t>NATURE OF OPERATIONS AND SUMMARY OF SIGNIFICANT ACCOUNTING POLICIES (Details)</t>
  </si>
  <si>
    <t>1 Months Ended</t>
  </si>
  <si>
    <t>Feb. 28, 2017USD ($)</t>
  </si>
  <si>
    <t>Jun. 30, 2017USD ($)shares</t>
  </si>
  <si>
    <t>Mar. 31, 2017USD ($)</t>
  </si>
  <si>
    <t>Jun. 30, 2016USD ($)shares</t>
  </si>
  <si>
    <t>Mar. 31, 2016USD ($)</t>
  </si>
  <si>
    <t>Jun. 30, 2017USD ($)segmentshares</t>
  </si>
  <si>
    <t>Jun. 30, 2016USD ($)segmentshares</t>
  </si>
  <si>
    <t>Dec. 31, 2016USD ($)</t>
  </si>
  <si>
    <t>Debt issuance cost</t>
  </si>
  <si>
    <t>Expensed unamortized deferred financing fees</t>
  </si>
  <si>
    <t>Fair Value, Liabilities Measured on Recurring Basis, Unobservable Input Reconciliation, Calculation [Roll Forward]</t>
  </si>
  <si>
    <t>Balance at the beginning of the period</t>
  </si>
  <si>
    <t>Change in fair value</t>
  </si>
  <si>
    <t>Balance at the end of the period</t>
  </si>
  <si>
    <t>Number of operating segments | segment</t>
  </si>
  <si>
    <t>Number of reportable segments | segment</t>
  </si>
  <si>
    <t>Dilutive effect</t>
  </si>
  <si>
    <t>Preferred stock dividend rate</t>
  </si>
  <si>
    <t>7.625%</t>
  </si>
  <si>
    <t>Diluted earnings per share as their effects were anti-dilutive | shares</t>
  </si>
  <si>
    <t>BUSINESS COMBINATION (Details) $ / shares in Units, $ in Thousands</t>
  </si>
  <si>
    <t>Feb. 27, 2017USD ($)item$ / sharesshares</t>
  </si>
  <si>
    <t>Dec. 31, 2017USD ($)</t>
  </si>
  <si>
    <t>Dec. 31, 2016shares</t>
  </si>
  <si>
    <t>Common stock shares issued</t>
  </si>
  <si>
    <t>Common stock shares outstanding</t>
  </si>
  <si>
    <t>Proceeds from Issuance of Convertible Preferred Stock | $</t>
  </si>
  <si>
    <t>Term loan facility</t>
  </si>
  <si>
    <t>Credit facility | $</t>
  </si>
  <si>
    <t>Delayed Draw Feature</t>
  </si>
  <si>
    <t>ABL Member</t>
  </si>
  <si>
    <t>Minimum</t>
  </si>
  <si>
    <t>Earn out target ( as a percent)</t>
  </si>
  <si>
    <t>90.00%</t>
  </si>
  <si>
    <t>Maximum</t>
  </si>
  <si>
    <t>100.00%</t>
  </si>
  <si>
    <t>Private placement</t>
  </si>
  <si>
    <t>Senior Debt</t>
  </si>
  <si>
    <t>Hennessy Capital Acquisition Corp II and HCAC Merger Sub Inc</t>
  </si>
  <si>
    <t>Hennessy Capital Acquisition Corp II and HCAC Merger Sub Inc | IPO</t>
  </si>
  <si>
    <t>Hennessy Capital Acquisition Corp II and HCAC Merger Sub Inc | Private placement</t>
  </si>
  <si>
    <t>Hennessy Capital Acquisition Corp II and HCAC Merger Sub Inc | Series A</t>
  </si>
  <si>
    <t>Hennessy Capital Acquisition Corp II and HCAC Merger Sub Inc | Series A | Private placement</t>
  </si>
  <si>
    <t>Hennessy Capital Acquisition Corp II and HCAC Merger Sub Inc | Earn out provision</t>
  </si>
  <si>
    <t>Adjusted EBITDA | $</t>
  </si>
  <si>
    <t>Number of trading days | item</t>
  </si>
  <si>
    <t>Number of consecutive trading days</t>
  </si>
  <si>
    <t>30 days</t>
  </si>
  <si>
    <t>Hennessy Capital Acquisition Corp II and HCAC Merger Sub Inc | Earn out provision | Minimum</t>
  </si>
  <si>
    <t>Adjusted EBITDA - 2017 | $</t>
  </si>
  <si>
    <t>Adjusted EBITDA - 2018 | $</t>
  </si>
  <si>
    <t>Adjusted EBITDA - 2019 | $</t>
  </si>
  <si>
    <t>Share price - 2017 | $ / shares</t>
  </si>
  <si>
    <t>Share price - 2018 | $ / shares</t>
  </si>
  <si>
    <t>Share price - 2019 | $ / shares</t>
  </si>
  <si>
    <t>Hennessy Capital Acquisition Corp II and HCAC Merger Sub Inc | Earn out provision | Maximum</t>
  </si>
  <si>
    <t>Shares payable annually in 2018</t>
  </si>
  <si>
    <t>Shares payable annually in 2019</t>
  </si>
  <si>
    <t>Private Daseke [Member]</t>
  </si>
  <si>
    <t>Purchase price paid in common stock (in shares)</t>
  </si>
  <si>
    <t>Number of shares transferred</t>
  </si>
  <si>
    <t>Private Daseke [Member] | Hennessy Capital Acquisition Corp II and HCAC Merger Sub Inc</t>
  </si>
  <si>
    <t>Consideration received upon closing | $</t>
  </si>
  <si>
    <t>Value per share issued | $ / shares</t>
  </si>
  <si>
    <t>Private Daseke [Member] | Hennessy Capital Acquisition Corp II and HCAC Merger Sub Inc | Earn out provision | Maximum</t>
  </si>
  <si>
    <t>Shares to be issued under earn-out provision</t>
  </si>
  <si>
    <t>Shares payable annually in 2017</t>
  </si>
  <si>
    <t>BUSINESS COMBINATION (Details 1) - USD ($) $ / shares in Units, $ in Thousands</t>
  </si>
  <si>
    <t>Feb. 27, 2017</t>
  </si>
  <si>
    <t>Mar. 31, 2017</t>
  </si>
  <si>
    <t>Public share proceeds(1)</t>
  </si>
  <si>
    <t>Term Loan Facility</t>
  </si>
  <si>
    <t>Repayment of debt</t>
  </si>
  <si>
    <t>Shares outstanding value (par value)</t>
  </si>
  <si>
    <t>Cash2</t>
  </si>
  <si>
    <t>Total proceeds</t>
  </si>
  <si>
    <t>Payment of deferred financing fees (7)</t>
  </si>
  <si>
    <t>Hennessy transaction costs</t>
  </si>
  <si>
    <t>Daseke transaction costs(9)</t>
  </si>
  <si>
    <t>Total use of proceeds</t>
  </si>
  <si>
    <t>Net cash received</t>
  </si>
  <si>
    <t>Hennessy Capital Acquisition Corp II and HCAC Merger Sub Inc | Main Street Capital Corporation and Prudential Capital Partners</t>
  </si>
  <si>
    <t>Hennessy Capital Acquisition Corp II and HCAC Merger Sub Inc | Interest Expense</t>
  </si>
  <si>
    <t>Excludes fees paid subsequent to closing</t>
  </si>
  <si>
    <t>Hennessy Capital Acquisition Corp II and HCAC Merger Sub Inc | Line of credit</t>
  </si>
  <si>
    <t>Hennessy Capital Acquisition Corp II and HCAC Merger Sub Inc | Line of credit | Interest Expense</t>
  </si>
  <si>
    <t>Payment of accrued interest</t>
  </si>
  <si>
    <t>Hennessy Capital Acquisition Corp II and HCAC Merger Sub Inc | Senior term loan</t>
  </si>
  <si>
    <t>Hennessy Capital Acquisition Corp II and HCAC Merger Sub Inc | Senior term loan | Interest Expense</t>
  </si>
  <si>
    <t>Hennessy Capital Acquisition Corp II and HCAC Merger Sub Inc | Equipment term loans</t>
  </si>
  <si>
    <t>Hennessy Capital Acquisition Corp II and HCAC Merger Sub Inc | Equipment term loans | Interest Expense</t>
  </si>
  <si>
    <t>Hennessy Capital Acquisition Corp II and HCAC Merger Sub Inc | Subordinated Debt.</t>
  </si>
  <si>
    <t>Hennessy Capital Acquisition Corp II and HCAC Merger Sub Inc | Subordinated Debt. | Interest Expense</t>
  </si>
  <si>
    <t>ACQUISITIONS (Details 1)</t>
  </si>
  <si>
    <t>May 01, 2017USD ($)shares</t>
  </si>
  <si>
    <t>Jun. 30, 2017USD ($)</t>
  </si>
  <si>
    <t>Jun. 30, 2016USD ($)</t>
  </si>
  <si>
    <t>Jun. 30, 2017USD ($)item</t>
  </si>
  <si>
    <t>Number of open-deck trucking companies acquired | item</t>
  </si>
  <si>
    <t>Allocation of the purchase price paid to the fair values of the net assets</t>
  </si>
  <si>
    <t>Business Acquisition, Pro Forma Information [Abstract]</t>
  </si>
  <si>
    <t>Pro forma revenue</t>
  </si>
  <si>
    <t>Pro forma net income (loss)</t>
  </si>
  <si>
    <t>Schilli Transportation Services, Inc</t>
  </si>
  <si>
    <t>Ownership interest (as a percent)</t>
  </si>
  <si>
    <t>Total consideration paid</t>
  </si>
  <si>
    <t>Cash payments for business consideration</t>
  </si>
  <si>
    <t>Number of shares transferred | shares</t>
  </si>
  <si>
    <t>Equity transferred</t>
  </si>
  <si>
    <t>Outstanding debt assumed</t>
  </si>
  <si>
    <t>Parts inventory</t>
  </si>
  <si>
    <t>Equipment held for sale</t>
  </si>
  <si>
    <t>Property and equipment</t>
  </si>
  <si>
    <t>Other assets</t>
  </si>
  <si>
    <t>Accounts payable and other liabilities</t>
  </si>
  <si>
    <t>Intangible assets</t>
  </si>
  <si>
    <t>Long-term debt</t>
  </si>
  <si>
    <t>Transaction expenses incurred, not deductible for taxes purposes</t>
  </si>
  <si>
    <t>Big Freight Systems, Inc.</t>
  </si>
  <si>
    <t>EBITDA multiplier</t>
  </si>
  <si>
    <t>PREPAID AND OTHER CURRENT ASSETS (Details) - USD ($) $ in Thousands</t>
  </si>
  <si>
    <t>Insurance</t>
  </si>
  <si>
    <t>Other prepaids</t>
  </si>
  <si>
    <t>Licensing, permits and tolls</t>
  </si>
  <si>
    <t>Highway and fuel taxes</t>
  </si>
  <si>
    <t>GOODWILL AND INTANGIBLE ASSETS (Details) - USD ($) $ in Thousands</t>
  </si>
  <si>
    <t>Impairment</t>
  </si>
  <si>
    <t>Acquisitions</t>
  </si>
  <si>
    <t>Foreign currency translation.</t>
  </si>
  <si>
    <t>Flatbed</t>
  </si>
  <si>
    <t>Specialized</t>
  </si>
  <si>
    <t>GOODWILL AND INTANGIBLE ASSETS - Other Intangibles (Details) - USD ($) $ in Thousands</t>
  </si>
  <si>
    <t>Intangible Assets, Net (Excluding Goodwill) [Abstract]</t>
  </si>
  <si>
    <t>Intangible Assets</t>
  </si>
  <si>
    <t>Accumulated Amortization</t>
  </si>
  <si>
    <t>Intangible Assets, net</t>
  </si>
  <si>
    <t>Finite-Lived Intangible Assets, Net, Amortization Expense, Fiscal Year Maturity [Abstract]</t>
  </si>
  <si>
    <t>Trade names</t>
  </si>
  <si>
    <t>Indefinite-Lived Intangible Assets (Excluding Goodwill) [Abstract]</t>
  </si>
  <si>
    <t>Indefinite lived intangible assets</t>
  </si>
  <si>
    <t>Non-competition agreements</t>
  </si>
  <si>
    <t>Finite-Lived Intangible Assets, Net [Abstract]</t>
  </si>
  <si>
    <t>Finite lived, Intangible Assets</t>
  </si>
  <si>
    <t>Finite lived, Intangible Assets, net</t>
  </si>
  <si>
    <t>Weighted average remaining useful lives</t>
  </si>
  <si>
    <t>2 years 2 months 23 days</t>
  </si>
  <si>
    <t>Customer relationships</t>
  </si>
  <si>
    <t>8 years 7 days</t>
  </si>
  <si>
    <t>PROPERTY AND EQUIPMENT (Details) - USD ($) $ in Thousands</t>
  </si>
  <si>
    <t>Property, Plant and Equipment, Net, by Type [Abstract]</t>
  </si>
  <si>
    <t>Property and equipment, Gross</t>
  </si>
  <si>
    <t>Accumulated depreciation</t>
  </si>
  <si>
    <t>Property and equipment, Net</t>
  </si>
  <si>
    <t>Revenue equipment</t>
  </si>
  <si>
    <t>Buildings and improvements</t>
  </si>
  <si>
    <t>Furniture and fixtures, office and computer equipment and vehicles</t>
  </si>
  <si>
    <t>SALES-TYPE LEASES (Details) - USD ($) $ in Thousands</t>
  </si>
  <si>
    <t>Capital Leases, Net Investment in Sales Type Leases [Abstract]</t>
  </si>
  <si>
    <t>Minimum lease receivable</t>
  </si>
  <si>
    <t>Deferred gain</t>
  </si>
  <si>
    <t>Net minimum lease receivable</t>
  </si>
  <si>
    <t>Unearned interest income</t>
  </si>
  <si>
    <t>Net investment in sales-type leases</t>
  </si>
  <si>
    <t>Current portion</t>
  </si>
  <si>
    <t>Non-current portion</t>
  </si>
  <si>
    <t>Gain on disposition of revenue equipment leased to owner-operators</t>
  </si>
  <si>
    <t>Purchased Freight</t>
  </si>
  <si>
    <t>Capital Leases of Lessor [Abstract]</t>
  </si>
  <si>
    <t>Lease term</t>
  </si>
  <si>
    <t>30 months</t>
  </si>
  <si>
    <t>72 months</t>
  </si>
  <si>
    <t>ACCRUED EXPENSES AND OTHER LIABILITIES (Details) - USD ($) $ in Thousands</t>
  </si>
  <si>
    <t>Brokerage and escorts</t>
  </si>
  <si>
    <t>Unvouchered Payables</t>
  </si>
  <si>
    <t>Other accrued expenses</t>
  </si>
  <si>
    <t>Owner operator deposits</t>
  </si>
  <si>
    <t>Interest</t>
  </si>
  <si>
    <t>Dividends</t>
  </si>
  <si>
    <t>Fuel taxes</t>
  </si>
  <si>
    <t>LONG-TERM DEBT (Details) - USD ($) $ in Thousands</t>
  </si>
  <si>
    <t>Feb. 28, 2017</t>
  </si>
  <si>
    <t>Less current portion</t>
  </si>
  <si>
    <t>Less unamortized debt issuance costs</t>
  </si>
  <si>
    <t>Long-term portion</t>
  </si>
  <si>
    <t>Senior Debt | Revolving credit facility</t>
  </si>
  <si>
    <t>Senior Debt | Term loan facility</t>
  </si>
  <si>
    <t>Equipment term loans</t>
  </si>
  <si>
    <t>Real estate term loan</t>
  </si>
  <si>
    <t>Capital leases</t>
  </si>
  <si>
    <t>Subordinated Debt.</t>
  </si>
  <si>
    <t>Subordinated Debt. | Main Street Capital Corporation</t>
  </si>
  <si>
    <t>Subordinated Debt. | Prudential Capital Partners</t>
  </si>
  <si>
    <t>Subordinated Debt. | LST Seller notes</t>
  </si>
  <si>
    <t>Subordinated Debt. | DTR Seller notes</t>
  </si>
  <si>
    <t>Subordinated Debt. | BHE Seller notes</t>
  </si>
  <si>
    <t>LONG-TERM DEBT - Line of Credit and Senior Term Loan (Details) - USD ($)</t>
  </si>
  <si>
    <t>Aug. 31, 2016</t>
  </si>
  <si>
    <t>Jul. 31, 2016</t>
  </si>
  <si>
    <t>Line of Credit Facility [Line Items]</t>
  </si>
  <si>
    <t>Excess cash flow payment</t>
  </si>
  <si>
    <t>Senior term loan</t>
  </si>
  <si>
    <t>Monthly installments</t>
  </si>
  <si>
    <t>Average interest rate on term loan</t>
  </si>
  <si>
    <t>4.40%</t>
  </si>
  <si>
    <t>Loan amount</t>
  </si>
  <si>
    <t>Senior term loan | One month LIBOR</t>
  </si>
  <si>
    <t>Basis spread on variable rate</t>
  </si>
  <si>
    <t>3.75%</t>
  </si>
  <si>
    <t>4.00%</t>
  </si>
  <si>
    <t>Senior term loan | Base rate</t>
  </si>
  <si>
    <t>2.75%</t>
  </si>
  <si>
    <t>3.00%</t>
  </si>
  <si>
    <t>Senior term loan | PNC Bank National Association [Member] | One month LIBOR | Less than 1.25 to 1.00</t>
  </si>
  <si>
    <t>Fixed charge coverage ratio</t>
  </si>
  <si>
    <t>Senior term loan | PNC Bank National Association [Member] | One month LIBOR | Greater than or equal to 1.25 to 1.00, but less than 1.50 to 1.00</t>
  </si>
  <si>
    <t>3.50%</t>
  </si>
  <si>
    <t>Senior term loan | PNC Bank National Association [Member] | One month LIBOR | Greater than or equal to 1.50 to 1.00, but less than 1.75</t>
  </si>
  <si>
    <t>Senior term loan | PNC Bank National Association [Member] | One month LIBOR | Greater than or equal to 1.75 to 1.00</t>
  </si>
  <si>
    <t>2.50%</t>
  </si>
  <si>
    <t>Senior term loan | PNC Bank National Association [Member] | Base rate | Less than 1.25 to 1.00</t>
  </si>
  <si>
    <t>Senior term loan | PNC Bank National Association [Member] | Base rate | Greater than or equal to 1.25 to 1.00, but less than 1.50 to 1.00</t>
  </si>
  <si>
    <t>Senior term loan | PNC Bank National Association [Member] | Base rate | Greater than or equal to 1.50 to 1.00, but less than 1.75</t>
  </si>
  <si>
    <t>2.00%</t>
  </si>
  <si>
    <t>Senior term loan | PNC Bank National Association [Member] | Base rate | Greater than or equal to 1.75 to 1.00</t>
  </si>
  <si>
    <t>1.50%</t>
  </si>
  <si>
    <t>Letter of credit</t>
  </si>
  <si>
    <t>Outstanding letter of credit</t>
  </si>
  <si>
    <t>Letter of credit | Maximum</t>
  </si>
  <si>
    <t>Credit facility</t>
  </si>
  <si>
    <t>Percentage of accounts receivable used as part of the borrowing base calculation</t>
  </si>
  <si>
    <t>85.00%</t>
  </si>
  <si>
    <t>Percentage of unbilled accounts receivable used as part of the borrowing base calculation</t>
  </si>
  <si>
    <t>80.00%</t>
  </si>
  <si>
    <t>Percentage of parts supplies used as part of the borrowing base calculation</t>
  </si>
  <si>
    <t>50.00%</t>
  </si>
  <si>
    <t>Availability at closing</t>
  </si>
  <si>
    <t>Average interest on the line of credit</t>
  </si>
  <si>
    <t>4.50%</t>
  </si>
  <si>
    <t>Line of credit | One month LIBOR</t>
  </si>
  <si>
    <t>3.25%</t>
  </si>
  <si>
    <t>Line of credit | Base rate</t>
  </si>
  <si>
    <t>2.25%</t>
  </si>
  <si>
    <t>Equipment notes</t>
  </si>
  <si>
    <t>Refinanced amount</t>
  </si>
  <si>
    <t>Revolving credit facility | PNC Bank National Association [Member] | One month LIBOR | Less than 1.25 to 1.00</t>
  </si>
  <si>
    <t>Revolving credit facility | PNC Bank National Association [Member] | One month LIBOR | Greater than or equal to 1.25 to 1.00, but less than 1.50 to 1.00</t>
  </si>
  <si>
    <t>Revolving credit facility | PNC Bank National Association [Member] | One month LIBOR | Greater than or equal to 1.50 to 1.00, but less than 1.75</t>
  </si>
  <si>
    <t>Revolving credit facility | PNC Bank National Association [Member] | One month LIBOR | Greater than or equal to 1.75 to 1.00</t>
  </si>
  <si>
    <t>1.75%</t>
  </si>
  <si>
    <t>Revolving credit facility | PNC Bank National Association [Member] | Base rate | Less than 1.25 to 1.00</t>
  </si>
  <si>
    <t>Revolving credit facility | PNC Bank National Association [Member] | Base rate | Greater than or equal to 1.25 to 1.00, but less than 1.50 to 1.00</t>
  </si>
  <si>
    <t>Revolving credit facility | PNC Bank National Association [Member] | Base rate | Greater than or equal to 1.50 to 1.00, but less than 1.75</t>
  </si>
  <si>
    <t>1.25%</t>
  </si>
  <si>
    <t>Revolving credit facility | PNC Bank National Association [Member] | Base rate | Greater than or equal to 1.75 to 1.00</t>
  </si>
  <si>
    <t>0.75%</t>
  </si>
  <si>
    <t>Revolving credit facility | Senior term loan</t>
  </si>
  <si>
    <t>Delayed Draw Feature | Senior Debt | Credit Suisse AG</t>
  </si>
  <si>
    <t>Outstanding letters of credit</t>
  </si>
  <si>
    <t>Leverage ratio</t>
  </si>
  <si>
    <t>4.25%</t>
  </si>
  <si>
    <t>Excess availability falling below amount</t>
  </si>
  <si>
    <t>Maximum credit amount (as a percent)</t>
  </si>
  <si>
    <t>20.00%</t>
  </si>
  <si>
    <t>Number of consecutive days, a financial covenant requiring the Company to maintain a minimum consolidated fixed charge coverage ratio</t>
  </si>
  <si>
    <t>60 days</t>
  </si>
  <si>
    <t>Minimum consolidated fixed charge coverage ratio</t>
  </si>
  <si>
    <t>1.00%</t>
  </si>
  <si>
    <t>ABL Member | PNC Bank National Association [Member]</t>
  </si>
  <si>
    <t>Term loan amortization period</t>
  </si>
  <si>
    <t>5 years</t>
  </si>
  <si>
    <t>Maximum increase to facility pursuant to accordion feature</t>
  </si>
  <si>
    <t>ABL Member | Letter of credit</t>
  </si>
  <si>
    <t>Term loan facility | Credit Suisse AG</t>
  </si>
  <si>
    <t>5.50%</t>
  </si>
  <si>
    <t>Debt less certain cash and cash equivalents</t>
  </si>
  <si>
    <t>Percentage of EBITDA permitted to be added back (as a percent)</t>
  </si>
  <si>
    <t>25.00%</t>
  </si>
  <si>
    <t>Prepayment premium</t>
  </si>
  <si>
    <t>Repayment of term loan (in percentage)</t>
  </si>
  <si>
    <t>Percentage of excess cash flow, mandatory prepayment, 2018</t>
  </si>
  <si>
    <t>Percentage of excess cash flow, mandatory prepayment, 2019</t>
  </si>
  <si>
    <t>Percentage of excess cash flow, mandatory prepayment, 2020</t>
  </si>
  <si>
    <t>0.00%</t>
  </si>
  <si>
    <t>Term loan facility | Credit Suisse AG | Commencing June 30 2017</t>
  </si>
  <si>
    <t>Consolidated total leverage ratio commencing on June 30, 2017</t>
  </si>
  <si>
    <t>Term loan facility | Credit Suisse AG | Commencing March 31 2019</t>
  </si>
  <si>
    <t>Consolidated total leverage ratio commencing on March 31, 2019</t>
  </si>
  <si>
    <t>Term loan facility | Credit Suisse AG | Commencing March 31 2021</t>
  </si>
  <si>
    <t>Consolidated total leverage ratio commencing on March 31, 2021</t>
  </si>
  <si>
    <t>Term loan facility | Credit Suisse AG | One month LIBOR</t>
  </si>
  <si>
    <t>Floor rate (as a percent)</t>
  </si>
  <si>
    <t>Term loan facility | Credit Suisse AG | Base rate</t>
  </si>
  <si>
    <t>Term loan facility | Senior term loan</t>
  </si>
  <si>
    <t>Term loan facility | Senior Debt | Credit Suisse AG</t>
  </si>
  <si>
    <t>6.50%</t>
  </si>
  <si>
    <t>Uncommitted Incremental Facility | Senior Debt | Credit Suisse AG</t>
  </si>
  <si>
    <t>Committed amount</t>
  </si>
  <si>
    <t>LONG-TERM DEBT - Equipment Term Loans and Mortgages (Details)</t>
  </si>
  <si>
    <t>Feb. 27, 2017USD ($)</t>
  </si>
  <si>
    <t>Apr. 30, 2016USD ($)item</t>
  </si>
  <si>
    <t>Jun. 30, 2017USD ($)Lender</t>
  </si>
  <si>
    <t>Apr. 26, 2016USD ($)</t>
  </si>
  <si>
    <t>Feb. 19, 2015USD ($)</t>
  </si>
  <si>
    <t>Repayments of Long-term Debt</t>
  </si>
  <si>
    <t>Loan balance</t>
  </si>
  <si>
    <t>Book value recorded under capital leases</t>
  </si>
  <si>
    <t>Depreciation expense leased equipment</t>
  </si>
  <si>
    <t>Number of lenders | Lender</t>
  </si>
  <si>
    <t>Interest rate (as a percent)</t>
  </si>
  <si>
    <t>Number of days of adjustment of interest rate and monthly payments</t>
  </si>
  <si>
    <t>45 days</t>
  </si>
  <si>
    <t>Equipment term loans | Maximum</t>
  </si>
  <si>
    <t>6.80%</t>
  </si>
  <si>
    <t>Equipment term loans | Minimum</t>
  </si>
  <si>
    <t>Bank mortgage loan member</t>
  </si>
  <si>
    <t>3.70%</t>
  </si>
  <si>
    <t>Number of real estate assets | item</t>
  </si>
  <si>
    <t>20 years</t>
  </si>
  <si>
    <t>Debt issuance cost, amortization period</t>
  </si>
  <si>
    <t>Real estate term loan | One month LIBOR</t>
  </si>
  <si>
    <t>Construction loans</t>
  </si>
  <si>
    <t>November 1 2017 | Equipment term loans</t>
  </si>
  <si>
    <t>2017.00%</t>
  </si>
  <si>
    <t>November 1 2020 | Equipment term loans</t>
  </si>
  <si>
    <t>November 2017 And 2020 | Equipment term loans | Maximum</t>
  </si>
  <si>
    <t>LONG-TERM DEBT - Additional information (Details) - USD ($)</t>
  </si>
  <si>
    <t>12 Months Ended</t>
  </si>
  <si>
    <t>Dec. 31, 2013</t>
  </si>
  <si>
    <t>Apr. 26, 2016</t>
  </si>
  <si>
    <t>Feb. 19, 2015</t>
  </si>
  <si>
    <t>Long-term Debt and Capital Lease Obligations, Including Current Maturities [Abstract]</t>
  </si>
  <si>
    <t>Long-term Debt</t>
  </si>
  <si>
    <t>Thereafter</t>
  </si>
  <si>
    <t>Loan amount attributable to interest</t>
  </si>
  <si>
    <t>Long-term debt and capital Lease Obligations, Total</t>
  </si>
  <si>
    <t>Total minimum lease payments</t>
  </si>
  <si>
    <t>Total (Present value of minimum lease payments on capital leases)</t>
  </si>
  <si>
    <t>Long-term capital leases</t>
  </si>
  <si>
    <t>Senior subordinated secured debt | Main Street Capital Corporation</t>
  </si>
  <si>
    <t>12.00%</t>
  </si>
  <si>
    <t>Paid-in-kind interest (as a percent)</t>
  </si>
  <si>
    <t>Accrued, Paid-in-kind interest added to principal balance</t>
  </si>
  <si>
    <t>Accrued, Paid-in-kind, interest</t>
  </si>
  <si>
    <t>Senior subordinated secured debt | Prudential Capital Partners</t>
  </si>
  <si>
    <t>Make-whole payment</t>
  </si>
  <si>
    <t>5.00%</t>
  </si>
  <si>
    <t>10.00%</t>
  </si>
  <si>
    <t>7.00%</t>
  </si>
  <si>
    <t>INCOME TAXES (Details) - USD ($)</t>
  </si>
  <si>
    <t>Statutory federal tax rate</t>
  </si>
  <si>
    <t>35.00%</t>
  </si>
  <si>
    <t>Effective tax rates</t>
  </si>
  <si>
    <t>(113.60%)</t>
  </si>
  <si>
    <t>49.10%</t>
  </si>
  <si>
    <t>4.70%</t>
  </si>
  <si>
    <t>24.70%</t>
  </si>
  <si>
    <t>Changes in uncertain tax positions</t>
  </si>
  <si>
    <t>State tax rates</t>
  </si>
  <si>
    <t>6.00%</t>
  </si>
  <si>
    <t>STOCKHOLDERS’ EQUITY (Details)</t>
  </si>
  <si>
    <t>Jul. 28, 2017$ / shares</t>
  </si>
  <si>
    <t>Apr. 24, 2017$ / shares</t>
  </si>
  <si>
    <t>Feb. 27, 2017USD ($)shares</t>
  </si>
  <si>
    <t>Feb. 21, 2017$ / shares</t>
  </si>
  <si>
    <t>Oct. 13, 2016$ / shares</t>
  </si>
  <si>
    <t>Feb. 28, 2017shares</t>
  </si>
  <si>
    <t>Jun. 30, 2017USD ($)$ / sharesshares</t>
  </si>
  <si>
    <t>Jun. 30, 2016USD ($)$ / shares</t>
  </si>
  <si>
    <t>Jun. 30, 2017USD ($)item$ / sharesshares</t>
  </si>
  <si>
    <t>Issuance of common stock | $</t>
  </si>
  <si>
    <t>Warrants</t>
  </si>
  <si>
    <t>Shares that can be purchased out of each warrant</t>
  </si>
  <si>
    <t>Exercise price per half share | $ / shares</t>
  </si>
  <si>
    <t>Exercise price per whole share | $ / shares</t>
  </si>
  <si>
    <t>Number of fractional shares to be issued</t>
  </si>
  <si>
    <t>Total number of warrants outstanding</t>
  </si>
  <si>
    <t>Warrants to purchase shares of common stock</t>
  </si>
  <si>
    <t>Expiration term of public warrants</t>
  </si>
  <si>
    <t>Public Warrants [Member]</t>
  </si>
  <si>
    <t>Warrants exercisable period</t>
  </si>
  <si>
    <t>Number of trading days in which the price per share should equals or exceeds $24.00 per share to call the Public Warrants for redemption | item</t>
  </si>
  <si>
    <t>Redemption price per warrant | $</t>
  </si>
  <si>
    <t>Redemption price per warrant subject to stated common stock value | $ / shares</t>
  </si>
  <si>
    <t>Number of trading days in which the common stock price equals or exceeds the specified price | item</t>
  </si>
  <si>
    <t>Private Warrants [Member]</t>
  </si>
  <si>
    <t>Initial conversion rate per share</t>
  </si>
  <si>
    <t>Initial conversion rate per share | $ / shares</t>
  </si>
  <si>
    <t>Number of years of anniversary from issue date for holder elects to convert (in years)</t>
  </si>
  <si>
    <t>7 years</t>
  </si>
  <si>
    <t>Number of consecutive trading days at option by delivery of Notice of Conversion (in days)</t>
  </si>
  <si>
    <t>10 days</t>
  </si>
  <si>
    <t>Number of consecutive trading days commencing on trading day immediately following notice (in days)</t>
  </si>
  <si>
    <t>20 days</t>
  </si>
  <si>
    <t>Shares would be issuable upon conversion of currently outstanding shares (in shares)</t>
  </si>
  <si>
    <t>Minimum percentage of weighted average price of common stock under preferred stock conversion on or after third anniversary (as a percent)</t>
  </si>
  <si>
    <t>140.00%</t>
  </si>
  <si>
    <t>Minimum trading days of weighted average price of common stock under preferred stock conversion on or after third anniversary (in days)</t>
  </si>
  <si>
    <t>Maximum trading days of weighted average price of common stock under preferred stock conversion on or after third anniversary (in days)</t>
  </si>
  <si>
    <t>Minimum percentage of weighted average price of common stock under preferred stock conversion on or after fifth anniversary (as a percent)</t>
  </si>
  <si>
    <t>115.00%</t>
  </si>
  <si>
    <t>Minimum trading days of weighted average price of common stock under preferred stock conversion on or after fifth anniversary (in days)</t>
  </si>
  <si>
    <t>Maximum trading days of weighted average price of common stock under preferred stock conversion on or after fifth anniversary (in days)</t>
  </si>
  <si>
    <t>Minimum trading days of weighted average price of common stock under preferred stock conversion on or after seventh anniversary (in days)</t>
  </si>
  <si>
    <t>Maximum days for conversion of preferred stock into common stock due to fundamental changes (in days)</t>
  </si>
  <si>
    <t>15 days</t>
  </si>
  <si>
    <t>Base price for calculation of conversion rate | $ / shares</t>
  </si>
  <si>
    <t>Percentage of closing sale price of common stock</t>
  </si>
  <si>
    <t>66.67%</t>
  </si>
  <si>
    <t>Minimum percentage of shares of common stock owned by holder for limitation in preferred stock</t>
  </si>
  <si>
    <t>9.99%</t>
  </si>
  <si>
    <t>Maximum percentage of shares can be converted to common stock</t>
  </si>
  <si>
    <t>19.99%</t>
  </si>
  <si>
    <t>Preferred share liquidation amount per share | $ / shares</t>
  </si>
  <si>
    <t>Dividend rate (as a percent)</t>
  </si>
  <si>
    <t>Quarterly dividend (in dollars per share) | $ / shares</t>
  </si>
  <si>
    <t>Dividend paid (in dollars per share) | $ / shares</t>
  </si>
  <si>
    <t>Accrued convertible preferred dividends | $</t>
  </si>
  <si>
    <t>Series A | Accrued expenses and other liabilities</t>
  </si>
  <si>
    <t>Series A | Maximum</t>
  </si>
  <si>
    <t>Number of business days following tenth consecutive trading day to convert shares (in days)</t>
  </si>
  <si>
    <t>5 days</t>
  </si>
  <si>
    <t>Number of trading days from receipt of Notice of Conversion (in days)</t>
  </si>
  <si>
    <t>2 days</t>
  </si>
  <si>
    <t>Series A | Hennessy Capital Acquisition Corp II and HCAC Merger Sub Inc</t>
  </si>
  <si>
    <t>Series A | Private placement | Hennessy Capital Acquisition Corp II and HCAC Merger Sub Inc</t>
  </si>
  <si>
    <t>Series B | Accrued expenses and other liabilities</t>
  </si>
  <si>
    <t>STOCK-BASED COMPENSATION (Details 1) - USD ($)</t>
  </si>
  <si>
    <t>Share-based Compensation Arrangement by Share-based Payment Award [Line Items]</t>
  </si>
  <si>
    <t>Director Group</t>
  </si>
  <si>
    <t>Stock option grants under the Plan</t>
  </si>
  <si>
    <t>Number of options granted</t>
  </si>
  <si>
    <t>Issued and outstanding</t>
  </si>
  <si>
    <t>Weighted average exercise price</t>
  </si>
  <si>
    <t>Weighted Average Grant Date Fair Value</t>
  </si>
  <si>
    <t>Employee Group</t>
  </si>
  <si>
    <t>2017 Omnibus Incentive Plan</t>
  </si>
  <si>
    <t>2017 Omnibus Incentive Plan | Stock Option</t>
  </si>
  <si>
    <t>2017 Omnibus Incentive Plan | Director Group</t>
  </si>
  <si>
    <t>Vesting period</t>
  </si>
  <si>
    <t>Restricted stock unit grants under the Plan</t>
  </si>
  <si>
    <t>2017 Omnibus Incentive Plan | Employee Group</t>
  </si>
  <si>
    <t>2017 Omnibus Incentive Plan | Restricted Stock Units (RSUs) [Member]</t>
  </si>
  <si>
    <t>Number of Restricted Stock Units Granted</t>
  </si>
  <si>
    <t>Grant Date Fair Value</t>
  </si>
  <si>
    <t>STOCK-BASED COMPENSATION (Details 2)</t>
  </si>
  <si>
    <t>Fair value of stock option grants</t>
  </si>
  <si>
    <t>Weighted average expected life</t>
  </si>
  <si>
    <t>6 years 6 months</t>
  </si>
  <si>
    <t>Expected dividend rate</t>
  </si>
  <si>
    <t>Risk-free interest rate</t>
  </si>
  <si>
    <t>1.95%</t>
  </si>
  <si>
    <t>Expected volatility</t>
  </si>
  <si>
    <t>40.40%</t>
  </si>
  <si>
    <t>2.09%</t>
  </si>
  <si>
    <t>40.60%</t>
  </si>
  <si>
    <t>STOCK-BASED COMPENSATION (Details 3) $ / shares in Units, $ in Thousands</t>
  </si>
  <si>
    <t>Shares</t>
  </si>
  <si>
    <t>Granted</t>
  </si>
  <si>
    <t>Outstanding, at the end</t>
  </si>
  <si>
    <t>Weighted Average Exercise Price</t>
  </si>
  <si>
    <t>Granted | $ / shares</t>
  </si>
  <si>
    <t>Outstanding, at the end | $ / shares</t>
  </si>
  <si>
    <t>Weighted Average Remaining Contractual Terms and Aggregate Intrinsic Value</t>
  </si>
  <si>
    <t>Granted (in years)</t>
  </si>
  <si>
    <t>10 years</t>
  </si>
  <si>
    <t>Weighted Average Remaining Contractual Terms (Years)</t>
  </si>
  <si>
    <t>9 years 8 months 12 days</t>
  </si>
  <si>
    <t>Outstanding, at the end (in dollars) | $</t>
  </si>
  <si>
    <t>STOCK-BASED COMPENSATION (Details 4) - 2017 Omnibus Incentive Plan - Restricted Stock Units (RSUs) [Member]</t>
  </si>
  <si>
    <t>Jun. 30, 2017$ / sharesshares</t>
  </si>
  <si>
    <t>Number of Units</t>
  </si>
  <si>
    <t>Granted | shares</t>
  </si>
  <si>
    <t>Forfeited | shares</t>
  </si>
  <si>
    <t>Outstanding at the end | shares</t>
  </si>
  <si>
    <t>Weighted Average Grant Date Fair Value (Per Unit)</t>
  </si>
  <si>
    <t>Granted (per unit) | $ / shares</t>
  </si>
  <si>
    <t>Forfeited (per unit) | $ / shares</t>
  </si>
  <si>
    <t>Outstanding at the end (per unit) | $ / shares</t>
  </si>
  <si>
    <t>STOCK-BASED COMPENSATION (Details 5) $ in Millions</t>
  </si>
  <si>
    <t>Unrecognized stock-based compensation expense</t>
  </si>
  <si>
    <t>Weighted average period of recognition</t>
  </si>
  <si>
    <t>4 years 9 months 18 days</t>
  </si>
  <si>
    <t>Aggregate stock-based compensation charges</t>
  </si>
  <si>
    <t>DEFINED CONTRIBUTION PLAN (Details) - USD ($) $ in Millions</t>
  </si>
  <si>
    <t>Company's expense under matching requirements</t>
  </si>
  <si>
    <t>INTEREST RATE SWAP (Details) - Interest Rate Swap Agreement - Designated as hedging - Cash flow hedge</t>
  </si>
  <si>
    <t>Derivative [Line Items]</t>
  </si>
  <si>
    <t>Interest rate swap liability at fair value</t>
  </si>
  <si>
    <t>Notional Amount</t>
  </si>
  <si>
    <t>Termination Date</t>
  </si>
  <si>
    <t>Apr. 30,
		2018</t>
  </si>
  <si>
    <t>Interest Rate Received (in percentage)</t>
  </si>
  <si>
    <t>60.00%</t>
  </si>
  <si>
    <t>Interest Rate Paid (in percentage)</t>
  </si>
  <si>
    <t>3.63%</t>
  </si>
  <si>
    <t>COMMITMENTS AND CONTINGENCIES (Details) - USD ($) $ in Millions</t>
  </si>
  <si>
    <t>Operating Leased Assets [Line Items]</t>
  </si>
  <si>
    <t>Building and terminal</t>
  </si>
  <si>
    <t>Rent expense</t>
  </si>
  <si>
    <t>Tractor, trailer and other revenue equipment</t>
  </si>
  <si>
    <t>REPORTABLE SEGMENTS (Details) - USD ($) $ in Thousands</t>
  </si>
  <si>
    <t>Segment Reporting Information, Profit (Loss) [Abstract]</t>
  </si>
  <si>
    <t>Operating income</t>
  </si>
  <si>
    <t>Income (loss) before income tax</t>
  </si>
  <si>
    <t>Corporate/Eliminations</t>
  </si>
  <si>
    <t>Intersegment revenues and expenses</t>
  </si>
  <si>
    <t>Flatbed | Operating Segments</t>
  </si>
  <si>
    <t>Specialized | Operating Segments</t>
  </si>
  <si>
    <t>SUBSEQUENT EVENTS (Details) - Subsequent Event $ in Thousands</t>
  </si>
  <si>
    <t>Jul. 01, 2017USD ($)shares</t>
  </si>
  <si>
    <t>The Steelman Companies [Member]</t>
  </si>
  <si>
    <t>Voting interest acquired (as a percent)</t>
  </si>
  <si>
    <t>Combined consideration</t>
  </si>
  <si>
    <t>Consideration in cash</t>
  </si>
  <si>
    <t>Purchase price paid in common stock (in shares) | shares</t>
  </si>
  <si>
    <t>Outstanding debt assumed in acquisition</t>
  </si>
  <si>
    <t>Schilli and Big Freight Systems, Inc.</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24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8058101</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1584</v>
      </c>
      <c r="C3" s="7" t="n">
        <v>3695</v>
      </c>
    </row>
    <row r="4" spans="1:3">
      <c r="A4" s="4" t="s">
        <v>28</v>
      </c>
      <c r="B4" s="5" t="n">
        <v>88224</v>
      </c>
      <c r="C4" s="5" t="n">
        <v>54177</v>
      </c>
    </row>
    <row r="5" spans="1:3">
      <c r="A5" s="4" t="s">
        <v>29</v>
      </c>
      <c r="B5" s="5" t="n">
        <v>2707</v>
      </c>
      <c r="C5" s="5" t="n">
        <v>2632</v>
      </c>
    </row>
    <row r="6" spans="1:3">
      <c r="A6" s="4" t="s">
        <v>30</v>
      </c>
      <c r="B6" s="5" t="n">
        <v>4790</v>
      </c>
      <c r="C6" s="5" t="n">
        <v>3516</v>
      </c>
    </row>
    <row r="7" spans="1:3">
      <c r="A7" s="4" t="s">
        <v>31</v>
      </c>
      <c r="B7" s="5" t="n">
        <v>3947</v>
      </c>
      <c r="C7" s="5" t="n">
        <v>1467</v>
      </c>
    </row>
    <row r="8" spans="1:3">
      <c r="A8" s="4" t="s">
        <v>32</v>
      </c>
      <c r="B8" s="5" t="n">
        <v>158</v>
      </c>
      <c r="C8" s="5" t="n">
        <v>719</v>
      </c>
    </row>
    <row r="9" spans="1:3">
      <c r="A9" s="4" t="s">
        <v>33</v>
      </c>
      <c r="B9" s="5" t="n">
        <v>16192</v>
      </c>
      <c r="C9" s="5" t="n">
        <v>13504</v>
      </c>
    </row>
    <row r="10" spans="1:3">
      <c r="A10" s="4" t="s">
        <v>34</v>
      </c>
      <c r="B10" s="5" t="n">
        <v>157602</v>
      </c>
      <c r="C10" s="5" t="n">
        <v>79710</v>
      </c>
    </row>
    <row r="11" spans="1:3">
      <c r="A11" s="4" t="s">
        <v>35</v>
      </c>
      <c r="B11" s="5" t="n">
        <v>345989</v>
      </c>
      <c r="C11" s="5" t="n">
        <v>318747</v>
      </c>
    </row>
    <row r="12" spans="1:3">
      <c r="A12" s="4" t="s">
        <v>36</v>
      </c>
      <c r="B12" s="5" t="n">
        <v>68768</v>
      </c>
      <c r="C12" s="5" t="n">
        <v>71653</v>
      </c>
    </row>
    <row r="13" spans="1:3">
      <c r="A13" s="4" t="s">
        <v>37</v>
      </c>
      <c r="B13" s="5" t="n">
        <v>108413</v>
      </c>
      <c r="C13" s="5" t="n">
        <v>89035</v>
      </c>
    </row>
    <row r="14" spans="1:3">
      <c r="A14" s="4" t="s">
        <v>38</v>
      </c>
      <c r="B14" s="5" t="n">
        <v>14223</v>
      </c>
      <c r="C14" s="5" t="n">
        <v>11090</v>
      </c>
    </row>
    <row r="15" spans="1:3">
      <c r="A15" s="4" t="s">
        <v>39</v>
      </c>
      <c r="B15" s="5" t="n">
        <v>694995</v>
      </c>
      <c r="C15" s="5" t="n">
        <v>570235</v>
      </c>
    </row>
    <row r="16" spans="1:3">
      <c r="A16" s="3" t="s">
        <v>40</v>
      </c>
    </row>
    <row r="17" spans="1:3">
      <c r="A17" s="4" t="s">
        <v>41</v>
      </c>
      <c r="B17" s="5" t="n">
        <v>925</v>
      </c>
      <c r="C17" s="5" t="n">
        <v>1166</v>
      </c>
    </row>
    <row r="18" spans="1:3">
      <c r="A18" s="4" t="s">
        <v>42</v>
      </c>
      <c r="B18" s="5" t="n">
        <v>9898</v>
      </c>
      <c r="C18" s="5" t="n">
        <v>4788</v>
      </c>
    </row>
    <row r="19" spans="1:3">
      <c r="A19" s="4" t="s">
        <v>43</v>
      </c>
      <c r="B19" s="5" t="n">
        <v>22137</v>
      </c>
      <c r="C19" s="5" t="n">
        <v>16104</v>
      </c>
    </row>
    <row r="20" spans="1:3">
      <c r="A20" s="4" t="s">
        <v>44</v>
      </c>
      <c r="B20" s="5" t="n">
        <v>12191</v>
      </c>
      <c r="C20" s="5" t="n">
        <v>7835</v>
      </c>
    </row>
    <row r="21" spans="1:3">
      <c r="A21" s="4" t="s">
        <v>45</v>
      </c>
      <c r="B21" s="5" t="n">
        <v>9803</v>
      </c>
      <c r="C21" s="5" t="n">
        <v>9840</v>
      </c>
    </row>
    <row r="22" spans="1:3">
      <c r="A22" s="4" t="s">
        <v>46</v>
      </c>
      <c r="B22" s="5" t="n">
        <v>21520</v>
      </c>
      <c r="C22" s="5" t="n">
        <v>52665</v>
      </c>
    </row>
    <row r="23" spans="1:3">
      <c r="A23" s="4" t="s">
        <v>47</v>
      </c>
      <c r="B23" s="5" t="n">
        <v>76474</v>
      </c>
      <c r="C23" s="5" t="n">
        <v>92398</v>
      </c>
    </row>
    <row r="24" spans="1:3">
      <c r="A24" s="4" t="s">
        <v>48</v>
      </c>
      <c r="C24" s="5" t="n">
        <v>6858</v>
      </c>
    </row>
    <row r="25" spans="1:3">
      <c r="A25" s="4" t="s">
        <v>49</v>
      </c>
      <c r="B25" s="5" t="n">
        <v>325124</v>
      </c>
      <c r="C25" s="5" t="n">
        <v>208372</v>
      </c>
    </row>
    <row r="26" spans="1:3">
      <c r="A26" s="4" t="s">
        <v>50</v>
      </c>
      <c r="B26" s="5" t="n">
        <v>106515</v>
      </c>
      <c r="C26" s="5" t="n">
        <v>92815</v>
      </c>
    </row>
    <row r="27" spans="1:3">
      <c r="A27" s="4" t="s">
        <v>51</v>
      </c>
      <c r="B27" s="5" t="n">
        <v>227</v>
      </c>
      <c r="C27" s="5" t="n">
        <v>286</v>
      </c>
    </row>
    <row r="28" spans="1:3">
      <c r="A28" s="4" t="s">
        <v>52</v>
      </c>
      <c r="C28" s="5" t="n">
        <v>66443</v>
      </c>
    </row>
    <row r="29" spans="1:3">
      <c r="A29" s="4" t="s">
        <v>53</v>
      </c>
      <c r="B29" s="5" t="n">
        <v>508340</v>
      </c>
      <c r="C29" s="5" t="n">
        <v>467172</v>
      </c>
    </row>
    <row r="30" spans="1:3">
      <c r="A30" s="4" t="s">
        <v>54</v>
      </c>
      <c r="B30" s="4" t="s">
        <v>55</v>
      </c>
      <c r="C30" s="4" t="s">
        <v>55</v>
      </c>
    </row>
    <row r="31" spans="1:3">
      <c r="A31" s="3" t="s">
        <v>56</v>
      </c>
    </row>
    <row r="32" spans="1:3">
      <c r="A32" s="4" t="s">
        <v>57</v>
      </c>
      <c r="B32" s="5" t="n">
        <v>4</v>
      </c>
      <c r="C32" s="5" t="n">
        <v>1</v>
      </c>
    </row>
    <row r="33" spans="1:3">
      <c r="A33" s="4" t="s">
        <v>58</v>
      </c>
      <c r="B33" s="5" t="n">
        <v>150190</v>
      </c>
      <c r="C33" s="5" t="n">
        <v>117807</v>
      </c>
    </row>
    <row r="34" spans="1:3">
      <c r="A34" s="4" t="s">
        <v>59</v>
      </c>
      <c r="B34" s="5" t="n">
        <v>-29046</v>
      </c>
      <c r="C34" s="5" t="n">
        <v>-14694</v>
      </c>
    </row>
    <row r="35" spans="1:3">
      <c r="A35" s="4" t="s">
        <v>60</v>
      </c>
      <c r="B35" s="5" t="n">
        <v>507</v>
      </c>
      <c r="C35" s="5" t="n">
        <v>-52</v>
      </c>
    </row>
    <row r="36" spans="1:3">
      <c r="A36" s="4" t="s">
        <v>61</v>
      </c>
      <c r="B36" s="5" t="n">
        <v>186655</v>
      </c>
      <c r="C36" s="5" t="n">
        <v>103063</v>
      </c>
    </row>
    <row r="37" spans="1:3">
      <c r="A37" s="4" t="s">
        <v>62</v>
      </c>
      <c r="B37" s="5" t="n">
        <v>694995</v>
      </c>
      <c r="C37" s="5" t="n">
        <v>570235</v>
      </c>
    </row>
    <row r="38" spans="1:3">
      <c r="A38" s="4" t="s">
        <v>63</v>
      </c>
    </row>
    <row r="39" spans="1:3">
      <c r="A39" s="3" t="s">
        <v>56</v>
      </c>
    </row>
    <row r="40" spans="1:3">
      <c r="A40" s="4" t="s">
        <v>64</v>
      </c>
      <c r="C40" s="7" t="n">
        <v>1</v>
      </c>
    </row>
    <row r="41" spans="1:3">
      <c r="A41" s="4" t="s">
        <v>65</v>
      </c>
    </row>
    <row r="42" spans="1:3">
      <c r="A42" s="3" t="s">
        <v>56</v>
      </c>
    </row>
    <row r="43" spans="1:3">
      <c r="A43" s="4" t="s">
        <v>64</v>
      </c>
      <c r="B43" s="7" t="n">
        <v>6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205</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1</v>
      </c>
    </row>
    <row r="2" spans="1:2">
      <c r="B2" s="2" t="s">
        <v>2</v>
      </c>
    </row>
    <row r="3" spans="1:2">
      <c r="A3" s="3" t="s">
        <v>205</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207</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71</v>
      </c>
      <c r="B4" s="4" t="s">
        <v>272</v>
      </c>
    </row>
    <row r="5" spans="1:2">
      <c r="A5" s="4" t="s">
        <v>273</v>
      </c>
    </row>
    <row r="6" spans="1:2">
      <c r="A6" s="3" t="s">
        <v>270</v>
      </c>
    </row>
    <row r="7" spans="1:2">
      <c r="A7" s="4" t="s">
        <v>274</v>
      </c>
      <c r="B7" s="4" t="s">
        <v>275</v>
      </c>
    </row>
    <row r="8" spans="1:2">
      <c r="A8" s="4" t="s">
        <v>276</v>
      </c>
    </row>
    <row r="9" spans="1:2">
      <c r="A9" s="3" t="s">
        <v>270</v>
      </c>
    </row>
    <row r="10" spans="1:2">
      <c r="A10" s="4" t="s">
        <v>274</v>
      </c>
      <c r="B10"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211</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1</v>
      </c>
      <c r="B1" s="2" t="s">
        <v>1</v>
      </c>
    </row>
    <row r="2" spans="1:2">
      <c r="B2" s="2" t="s">
        <v>2</v>
      </c>
    </row>
    <row r="3" spans="1:2">
      <c r="A3" s="3" t="s">
        <v>213</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5</v>
      </c>
    </row>
    <row r="2" spans="1:3">
      <c r="A2" s="4" t="s">
        <v>67</v>
      </c>
      <c r="B2" s="7" t="n">
        <v>346</v>
      </c>
      <c r="C2" s="7" t="n">
        <v>321</v>
      </c>
    </row>
    <row r="3" spans="1:3">
      <c r="A3" s="4" t="s">
        <v>68</v>
      </c>
      <c r="B3" s="8" t="n">
        <v>0.0001</v>
      </c>
      <c r="C3" s="8" t="n">
        <v>0.0001</v>
      </c>
    </row>
    <row r="4" spans="1:3">
      <c r="A4" s="4" t="s">
        <v>69</v>
      </c>
      <c r="B4" s="5" t="n">
        <v>250000000</v>
      </c>
      <c r="C4" s="5" t="n">
        <v>250000000</v>
      </c>
    </row>
    <row r="5" spans="1:3">
      <c r="A5" s="4" t="s">
        <v>70</v>
      </c>
      <c r="B5" s="5" t="n">
        <v>38058101</v>
      </c>
      <c r="C5" s="5" t="n">
        <v>20980961</v>
      </c>
    </row>
    <row r="6" spans="1:3">
      <c r="A6" s="4" t="s">
        <v>71</v>
      </c>
      <c r="B6" s="5" t="n">
        <v>38058101</v>
      </c>
      <c r="C6" s="5" t="n">
        <v>20980961</v>
      </c>
    </row>
    <row r="7" spans="1:3">
      <c r="A7" s="4" t="s">
        <v>63</v>
      </c>
    </row>
    <row r="8" spans="1:3">
      <c r="A8" s="4" t="s">
        <v>72</v>
      </c>
      <c r="B8" s="9" t="n">
        <v>0.01</v>
      </c>
      <c r="C8" s="9" t="n">
        <v>0.01</v>
      </c>
    </row>
    <row r="9" spans="1:3">
      <c r="A9" s="4" t="s">
        <v>73</v>
      </c>
      <c r="B9" s="5" t="n">
        <v>75000</v>
      </c>
      <c r="C9" s="5" t="n">
        <v>75000</v>
      </c>
    </row>
    <row r="10" spans="1:3">
      <c r="A10" s="4" t="s">
        <v>74</v>
      </c>
      <c r="B10" s="5" t="n">
        <v>0</v>
      </c>
      <c r="C10" s="5" t="n">
        <v>64500</v>
      </c>
    </row>
    <row r="11" spans="1:3">
      <c r="A11" s="4" t="s">
        <v>75</v>
      </c>
      <c r="B11" s="5" t="n">
        <v>0</v>
      </c>
      <c r="C11" s="5" t="n">
        <v>64500</v>
      </c>
    </row>
    <row r="12" spans="1:3">
      <c r="A12" s="4" t="s">
        <v>65</v>
      </c>
    </row>
    <row r="13" spans="1:3">
      <c r="A13" s="4" t="s">
        <v>72</v>
      </c>
      <c r="B13" s="8" t="n">
        <v>0.0001</v>
      </c>
      <c r="C13" s="8" t="n">
        <v>0.0001</v>
      </c>
    </row>
    <row r="14" spans="1:3">
      <c r="A14" s="4" t="s">
        <v>73</v>
      </c>
      <c r="B14" s="5" t="n">
        <v>10000000</v>
      </c>
      <c r="C14" s="5" t="n">
        <v>10000000</v>
      </c>
    </row>
    <row r="15" spans="1:3">
      <c r="A15" s="4" t="s">
        <v>74</v>
      </c>
      <c r="B15" s="5" t="n">
        <v>650000</v>
      </c>
    </row>
    <row r="16" spans="1:3">
      <c r="A16" s="4" t="s">
        <v>76</v>
      </c>
      <c r="B16" s="7" t="n">
        <v>6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2</v>
      </c>
    </row>
    <row r="3" spans="1:2">
      <c r="A3" s="3" t="s">
        <v>215</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9</v>
      </c>
      <c r="B1" s="2" t="s">
        <v>1</v>
      </c>
    </row>
    <row r="2" spans="1:2">
      <c r="B2" s="2" t="s">
        <v>2</v>
      </c>
    </row>
    <row r="3" spans="1:2">
      <c r="A3" s="3" t="s">
        <v>217</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2</v>
      </c>
      <c r="B1" s="2" t="s">
        <v>1</v>
      </c>
    </row>
    <row r="2" spans="1:2">
      <c r="B2" s="2" t="s">
        <v>2</v>
      </c>
    </row>
    <row r="3" spans="1:2">
      <c r="A3" s="3" t="s">
        <v>219</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4" t="s">
        <v>296</v>
      </c>
      <c r="B3" s="4" t="s">
        <v>297</v>
      </c>
    </row>
    <row r="4" spans="1:2">
      <c r="A4" s="4" t="s">
        <v>298</v>
      </c>
      <c r="B4" s="4" t="s">
        <v>299</v>
      </c>
    </row>
    <row r="5" spans="1:2">
      <c r="A5" s="4" t="s">
        <v>300</v>
      </c>
    </row>
    <row r="6" spans="1:2">
      <c r="A6" s="4" t="s">
        <v>301</v>
      </c>
      <c r="B6" s="4" t="s">
        <v>302</v>
      </c>
    </row>
    <row r="7" spans="1:2">
      <c r="A7" s="4" t="s">
        <v>303</v>
      </c>
    </row>
    <row r="8" spans="1:2">
      <c r="A8" s="4" t="s">
        <v>301</v>
      </c>
      <c r="B8"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8</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6</v>
      </c>
      <c r="B1" s="2" t="s">
        <v>1</v>
      </c>
    </row>
    <row r="2" spans="1:2">
      <c r="B2" s="2" t="s">
        <v>2</v>
      </c>
    </row>
    <row r="3" spans="1:2">
      <c r="A3" s="3" t="s">
        <v>232</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36</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7"/>
    <col customWidth="1" max="6" min="6" width="21"/>
    <col customWidth="1" max="7" min="7" width="34"/>
    <col customWidth="1" max="8" min="8" width="34"/>
    <col customWidth="1" max="9" min="9" width="21"/>
  </cols>
  <sheetData>
    <row r="1" spans="1:9">
      <c r="A1" s="1" t="s">
        <v>322</v>
      </c>
      <c r="B1" s="2" t="s">
        <v>323</v>
      </c>
      <c r="C1" s="2" t="s">
        <v>78</v>
      </c>
      <c r="G1" s="2" t="s">
        <v>1</v>
      </c>
    </row>
    <row r="2" spans="1:9">
      <c r="B2" s="2" t="s">
        <v>324</v>
      </c>
      <c r="C2" s="2" t="s">
        <v>325</v>
      </c>
      <c r="D2" s="2" t="s">
        <v>326</v>
      </c>
      <c r="E2" s="2" t="s">
        <v>327</v>
      </c>
      <c r="F2" s="2" t="s">
        <v>328</v>
      </c>
      <c r="G2" s="2" t="s">
        <v>329</v>
      </c>
      <c r="H2" s="2" t="s">
        <v>330</v>
      </c>
      <c r="I2" s="2" t="s">
        <v>331</v>
      </c>
    </row>
    <row r="3" spans="1:9">
      <c r="A3" s="4" t="s">
        <v>159</v>
      </c>
      <c r="C3" s="7" t="n">
        <v>500000</v>
      </c>
      <c r="E3" s="7" t="n">
        <v>300000</v>
      </c>
      <c r="G3" s="7" t="n">
        <v>793000</v>
      </c>
      <c r="H3" s="7" t="n">
        <v>563000</v>
      </c>
    </row>
    <row r="4" spans="1:9">
      <c r="A4" s="4" t="s">
        <v>332</v>
      </c>
      <c r="B4" s="7" t="n">
        <v>14200000</v>
      </c>
      <c r="C4" s="5" t="n">
        <v>13700000</v>
      </c>
      <c r="G4" s="5" t="n">
        <v>13700000</v>
      </c>
      <c r="I4" s="7" t="n">
        <v>4100000</v>
      </c>
    </row>
    <row r="5" spans="1:9">
      <c r="A5" s="4" t="s">
        <v>333</v>
      </c>
      <c r="B5" s="7" t="n">
        <v>3900000</v>
      </c>
    </row>
    <row r="6" spans="1:9">
      <c r="A6" s="3" t="s">
        <v>334</v>
      </c>
    </row>
    <row r="7" spans="1:9">
      <c r="A7" s="4" t="s">
        <v>335</v>
      </c>
      <c r="C7" s="7" t="n">
        <v>0</v>
      </c>
      <c r="D7" s="7" t="n">
        <v>-52000</v>
      </c>
      <c r="E7" s="5" t="n">
        <v>-186000</v>
      </c>
      <c r="F7" s="7" t="n">
        <v>-124000</v>
      </c>
      <c r="G7" s="7" t="n">
        <v>-52000</v>
      </c>
      <c r="H7" s="5" t="n">
        <v>-124000</v>
      </c>
    </row>
    <row r="8" spans="1:9">
      <c r="A8" s="4" t="s">
        <v>336</v>
      </c>
      <c r="D8" s="5" t="n">
        <v>52000</v>
      </c>
      <c r="E8" s="5" t="n">
        <v>-1000</v>
      </c>
      <c r="F8" s="5" t="n">
        <v>-62000</v>
      </c>
    </row>
    <row r="9" spans="1:9">
      <c r="A9" s="4" t="s">
        <v>337</v>
      </c>
      <c r="D9" s="5" t="n">
        <v>0</v>
      </c>
      <c r="E9" s="7" t="n">
        <v>-187000</v>
      </c>
      <c r="F9" s="7" t="n">
        <v>-186000</v>
      </c>
      <c r="H9" s="7" t="n">
        <v>-187000</v>
      </c>
    </row>
    <row r="10" spans="1:9">
      <c r="A10" s="4" t="s">
        <v>338</v>
      </c>
      <c r="G10" s="5" t="n">
        <v>10</v>
      </c>
      <c r="H10" s="5" t="n">
        <v>8</v>
      </c>
    </row>
    <row r="11" spans="1:9">
      <c r="A11" s="4" t="s">
        <v>339</v>
      </c>
      <c r="G11" s="5" t="n">
        <v>2</v>
      </c>
    </row>
    <row r="12" spans="1:9">
      <c r="A12" s="4" t="s">
        <v>340</v>
      </c>
      <c r="D12" s="5" t="n">
        <v>0</v>
      </c>
      <c r="G12" s="7" t="n">
        <v>0</v>
      </c>
    </row>
    <row r="13" spans="1:9">
      <c r="A13" s="4" t="s">
        <v>43</v>
      </c>
    </row>
    <row r="14" spans="1:9">
      <c r="A14" s="3" t="s">
        <v>334</v>
      </c>
    </row>
    <row r="15" spans="1:9">
      <c r="A15" s="4" t="s">
        <v>335</v>
      </c>
      <c r="D15" s="7" t="n">
        <v>-51871</v>
      </c>
      <c r="G15" s="7" t="n">
        <v>-51871</v>
      </c>
    </row>
    <row r="16" spans="1:9">
      <c r="A16" s="4" t="s">
        <v>118</v>
      </c>
    </row>
    <row r="17" spans="1:9">
      <c r="A17" s="3" t="s">
        <v>334</v>
      </c>
    </row>
    <row r="18" spans="1:9">
      <c r="A18" s="4" t="s">
        <v>341</v>
      </c>
      <c r="D18" s="4" t="s">
        <v>342</v>
      </c>
      <c r="G18" s="4" t="s">
        <v>342</v>
      </c>
    </row>
    <row r="19" spans="1:9">
      <c r="A19" s="4" t="s">
        <v>121</v>
      </c>
    </row>
    <row r="20" spans="1:9">
      <c r="A20" s="3" t="s">
        <v>334</v>
      </c>
    </row>
    <row r="21" spans="1:9">
      <c r="A21" s="4" t="s">
        <v>343</v>
      </c>
      <c r="C21" s="5" t="n">
        <v>0</v>
      </c>
      <c r="E21" s="5" t="n">
        <v>0</v>
      </c>
      <c r="G21" s="5" t="n">
        <v>0</v>
      </c>
      <c r="H21" s="5" t="n">
        <v>0</v>
      </c>
    </row>
  </sheetData>
  <mergeCells count="3">
    <mergeCell ref="A1:A2"/>
    <mergeCell ref="C1:F1"/>
    <mergeCell ref="G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21"/>
    <col customWidth="1" max="5" min="5" width="20"/>
  </cols>
  <sheetData>
    <row r="1" spans="1:5">
      <c r="A1" s="1" t="s">
        <v>344</v>
      </c>
      <c r="B1" s="2" t="s">
        <v>345</v>
      </c>
      <c r="C1" s="2" t="s">
        <v>325</v>
      </c>
      <c r="D1" s="2" t="s">
        <v>346</v>
      </c>
      <c r="E1" s="2" t="s">
        <v>347</v>
      </c>
    </row>
    <row r="2" spans="1:5">
      <c r="A2" s="4" t="s">
        <v>348</v>
      </c>
      <c r="B2" s="5" t="n">
        <v>37715960</v>
      </c>
      <c r="C2" s="5" t="n">
        <v>38058101</v>
      </c>
      <c r="E2" s="5" t="n">
        <v>20980961</v>
      </c>
    </row>
    <row r="3" spans="1:5">
      <c r="A3" s="4" t="s">
        <v>349</v>
      </c>
      <c r="C3" s="5" t="n">
        <v>38058101</v>
      </c>
      <c r="E3" s="5" t="n">
        <v>20980961</v>
      </c>
    </row>
    <row r="4" spans="1:5">
      <c r="A4" s="4" t="s">
        <v>350</v>
      </c>
      <c r="C4" s="7" t="n">
        <v>65000</v>
      </c>
    </row>
    <row r="5" spans="1:5">
      <c r="A5" s="4" t="s">
        <v>351</v>
      </c>
    </row>
    <row r="6" spans="1:5">
      <c r="A6" s="4" t="s">
        <v>352</v>
      </c>
      <c r="B6" s="7" t="n">
        <v>250000</v>
      </c>
    </row>
    <row r="7" spans="1:5">
      <c r="A7" s="4" t="s">
        <v>353</v>
      </c>
    </row>
    <row r="8" spans="1:5">
      <c r="A8" s="4" t="s">
        <v>352</v>
      </c>
      <c r="B8" s="5" t="n">
        <v>100000</v>
      </c>
    </row>
    <row r="9" spans="1:5">
      <c r="A9" s="4" t="s">
        <v>354</v>
      </c>
    </row>
    <row r="10" spans="1:5">
      <c r="A10" s="4" t="s">
        <v>352</v>
      </c>
      <c r="B10" s="7" t="n">
        <v>70000</v>
      </c>
    </row>
    <row r="11" spans="1:5">
      <c r="A11" s="4" t="s">
        <v>355</v>
      </c>
    </row>
    <row r="12" spans="1:5">
      <c r="A12" s="4" t="s">
        <v>356</v>
      </c>
      <c r="B12" s="4" t="s">
        <v>357</v>
      </c>
    </row>
    <row r="13" spans="1:5">
      <c r="A13" s="4" t="s">
        <v>358</v>
      </c>
    </row>
    <row r="14" spans="1:5">
      <c r="A14" s="4" t="s">
        <v>356</v>
      </c>
      <c r="B14" s="4" t="s">
        <v>359</v>
      </c>
    </row>
    <row r="15" spans="1:5">
      <c r="A15" s="4" t="s">
        <v>360</v>
      </c>
    </row>
    <row r="16" spans="1:5">
      <c r="A16" s="4" t="s">
        <v>348</v>
      </c>
      <c r="B16" s="5" t="n">
        <v>419669</v>
      </c>
    </row>
    <row r="17" spans="1:5">
      <c r="A17" s="4" t="s">
        <v>361</v>
      </c>
    </row>
    <row r="18" spans="1:5">
      <c r="A18" s="4" t="s">
        <v>352</v>
      </c>
      <c r="B18" s="7" t="n">
        <v>350000</v>
      </c>
    </row>
    <row r="19" spans="1:5">
      <c r="A19" s="4" t="s">
        <v>362</v>
      </c>
    </row>
    <row r="20" spans="1:5">
      <c r="A20" s="4" t="s">
        <v>349</v>
      </c>
      <c r="B20" s="5" t="n">
        <v>37715960</v>
      </c>
    </row>
    <row r="21" spans="1:5">
      <c r="A21" s="4" t="s">
        <v>350</v>
      </c>
      <c r="B21" s="7" t="n">
        <v>65000</v>
      </c>
    </row>
    <row r="22" spans="1:5">
      <c r="A22" s="4" t="s">
        <v>363</v>
      </c>
    </row>
    <row r="23" spans="1:5">
      <c r="A23" s="4" t="s">
        <v>348</v>
      </c>
      <c r="B23" s="5" t="n">
        <v>8342918</v>
      </c>
    </row>
    <row r="24" spans="1:5">
      <c r="A24" s="4" t="s">
        <v>364</v>
      </c>
    </row>
    <row r="25" spans="1:5">
      <c r="A25" s="4" t="s">
        <v>348</v>
      </c>
      <c r="B25" s="5" t="n">
        <v>2288043</v>
      </c>
    </row>
    <row r="26" spans="1:5">
      <c r="A26" s="4" t="s">
        <v>365</v>
      </c>
    </row>
    <row r="27" spans="1:5">
      <c r="A27" s="4" t="s">
        <v>350</v>
      </c>
      <c r="C27" s="7" t="n">
        <v>65000</v>
      </c>
    </row>
    <row r="28" spans="1:5">
      <c r="A28" s="4" t="s">
        <v>145</v>
      </c>
      <c r="C28" s="5" t="n">
        <v>650000</v>
      </c>
    </row>
    <row r="29" spans="1:5">
      <c r="A29" s="4" t="s">
        <v>366</v>
      </c>
    </row>
    <row r="30" spans="1:5">
      <c r="A30" s="4" t="s">
        <v>350</v>
      </c>
      <c r="B30" s="7" t="n">
        <v>65000</v>
      </c>
    </row>
    <row r="31" spans="1:5">
      <c r="A31" s="4" t="s">
        <v>145</v>
      </c>
      <c r="B31" s="5" t="n">
        <v>650000</v>
      </c>
    </row>
    <row r="32" spans="1:5">
      <c r="A32" s="4" t="s">
        <v>367</v>
      </c>
    </row>
    <row r="33" spans="1:5">
      <c r="A33" s="4" t="s">
        <v>368</v>
      </c>
      <c r="D33" s="7" t="n">
        <v>140000</v>
      </c>
    </row>
    <row r="34" spans="1:5">
      <c r="A34" s="4" t="s">
        <v>369</v>
      </c>
      <c r="B34" s="5" t="n">
        <v>20</v>
      </c>
    </row>
    <row r="35" spans="1:5">
      <c r="A35" s="4" t="s">
        <v>370</v>
      </c>
      <c r="B35" s="4" t="s">
        <v>371</v>
      </c>
    </row>
    <row r="36" spans="1:5">
      <c r="A36" s="4" t="s">
        <v>372</v>
      </c>
    </row>
    <row r="37" spans="1:5">
      <c r="A37" s="4" t="s">
        <v>373</v>
      </c>
      <c r="B37" s="7" t="n">
        <v>140000</v>
      </c>
    </row>
    <row r="38" spans="1:5">
      <c r="A38" s="4" t="s">
        <v>374</v>
      </c>
      <c r="B38" s="5" t="n">
        <v>170000</v>
      </c>
    </row>
    <row r="39" spans="1:5">
      <c r="A39" s="4" t="s">
        <v>375</v>
      </c>
      <c r="B39" s="7" t="n">
        <v>200000</v>
      </c>
    </row>
    <row r="40" spans="1:5">
      <c r="A40" s="4" t="s">
        <v>376</v>
      </c>
      <c r="B40" s="7" t="n">
        <v>12</v>
      </c>
    </row>
    <row r="41" spans="1:5">
      <c r="A41" s="4" t="s">
        <v>377</v>
      </c>
      <c r="B41" s="5" t="n">
        <v>14</v>
      </c>
    </row>
    <row r="42" spans="1:5">
      <c r="A42" s="4" t="s">
        <v>378</v>
      </c>
      <c r="B42" s="7" t="n">
        <v>16</v>
      </c>
    </row>
    <row r="43" spans="1:5">
      <c r="A43" s="4" t="s">
        <v>379</v>
      </c>
    </row>
    <row r="44" spans="1:5">
      <c r="A44" s="4" t="s">
        <v>380</v>
      </c>
      <c r="B44" s="5" t="n">
        <v>5000000</v>
      </c>
    </row>
    <row r="45" spans="1:5">
      <c r="A45" s="4" t="s">
        <v>381</v>
      </c>
      <c r="B45" s="5" t="n">
        <v>5000000</v>
      </c>
    </row>
    <row r="46" spans="1:5">
      <c r="A46" s="4" t="s">
        <v>382</v>
      </c>
    </row>
    <row r="47" spans="1:5">
      <c r="A47" s="4" t="s">
        <v>383</v>
      </c>
      <c r="B47" s="5" t="n">
        <v>26665330</v>
      </c>
    </row>
    <row r="48" spans="1:5">
      <c r="A48" s="4" t="s">
        <v>384</v>
      </c>
      <c r="B48" s="5" t="n">
        <v>26665330</v>
      </c>
    </row>
    <row r="49" spans="1:5">
      <c r="A49" s="4" t="s">
        <v>385</v>
      </c>
    </row>
    <row r="50" spans="1:5">
      <c r="A50" s="4" t="s">
        <v>386</v>
      </c>
      <c r="B50" s="7" t="n">
        <v>266700</v>
      </c>
    </row>
    <row r="51" spans="1:5">
      <c r="A51" s="4" t="s">
        <v>387</v>
      </c>
      <c r="B51" s="7" t="n">
        <v>10</v>
      </c>
    </row>
    <row r="52" spans="1:5">
      <c r="A52" s="4" t="s">
        <v>388</v>
      </c>
    </row>
    <row r="53" spans="1:5">
      <c r="A53" s="4" t="s">
        <v>389</v>
      </c>
      <c r="B53" s="5" t="n">
        <v>15000000</v>
      </c>
    </row>
    <row r="54" spans="1:5">
      <c r="A54" s="4" t="s">
        <v>390</v>
      </c>
      <c r="B54" s="5" t="n">
        <v>5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1</v>
      </c>
      <c r="B1" s="2" t="s">
        <v>392</v>
      </c>
      <c r="C1" s="2" t="s">
        <v>393</v>
      </c>
      <c r="D1" s="2" t="s">
        <v>25</v>
      </c>
      <c r="E1" s="2" t="s">
        <v>2</v>
      </c>
      <c r="F1" s="2" t="s">
        <v>79</v>
      </c>
    </row>
    <row r="2" spans="1:6">
      <c r="A2" s="4" t="s">
        <v>394</v>
      </c>
      <c r="E2" s="7" t="n">
        <v>64577</v>
      </c>
    </row>
    <row r="3" spans="1:6">
      <c r="A3" s="4" t="s">
        <v>185</v>
      </c>
      <c r="E3" s="5" t="n">
        <v>65000</v>
      </c>
    </row>
    <row r="4" spans="1:6">
      <c r="A4" s="4" t="s">
        <v>395</v>
      </c>
      <c r="E4" s="5" t="n">
        <v>289500</v>
      </c>
      <c r="F4" s="7" t="n">
        <v>14188</v>
      </c>
    </row>
    <row r="5" spans="1:6">
      <c r="A5" s="4" t="s">
        <v>396</v>
      </c>
      <c r="E5" s="7" t="n">
        <v>224587</v>
      </c>
      <c r="F5" s="7" t="n">
        <v>43175</v>
      </c>
    </row>
    <row r="6" spans="1:6">
      <c r="A6" s="4" t="s">
        <v>349</v>
      </c>
      <c r="D6" s="5" t="n">
        <v>20980961</v>
      </c>
      <c r="E6" s="5" t="n">
        <v>38058101</v>
      </c>
    </row>
    <row r="7" spans="1:6">
      <c r="A7" s="4" t="s">
        <v>397</v>
      </c>
      <c r="D7" s="8" t="n">
        <v>0.0001</v>
      </c>
      <c r="E7" s="8" t="n">
        <v>0.0001</v>
      </c>
    </row>
    <row r="8" spans="1:6">
      <c r="A8" s="4" t="s">
        <v>362</v>
      </c>
    </row>
    <row r="9" spans="1:6">
      <c r="A9" s="4" t="s">
        <v>394</v>
      </c>
      <c r="B9" s="7" t="n">
        <v>83429</v>
      </c>
    </row>
    <row r="10" spans="1:6">
      <c r="A10" s="4" t="s">
        <v>185</v>
      </c>
      <c r="B10" s="5" t="n">
        <v>65000</v>
      </c>
    </row>
    <row r="11" spans="1:6">
      <c r="A11" s="4" t="s">
        <v>395</v>
      </c>
      <c r="B11" s="5" t="n">
        <v>250000</v>
      </c>
    </row>
    <row r="12" spans="1:6">
      <c r="A12" s="6" t="s">
        <v>398</v>
      </c>
      <c r="B12" s="5" t="n">
        <v>3209</v>
      </c>
    </row>
    <row r="13" spans="1:6">
      <c r="A13" s="4" t="s">
        <v>399</v>
      </c>
      <c r="B13" s="5" t="n">
        <v>401638</v>
      </c>
    </row>
    <row r="14" spans="1:6">
      <c r="A14" s="4" t="s">
        <v>400</v>
      </c>
      <c r="B14" s="5" t="n">
        <v>14148</v>
      </c>
    </row>
    <row r="15" spans="1:6">
      <c r="A15" s="4" t="s">
        <v>401</v>
      </c>
      <c r="B15" s="5" t="n">
        <v>19063</v>
      </c>
    </row>
    <row r="16" spans="1:6">
      <c r="A16" s="4" t="s">
        <v>402</v>
      </c>
      <c r="B16" s="5" t="n">
        <v>1204</v>
      </c>
      <c r="C16" s="7" t="n">
        <v>400</v>
      </c>
      <c r="D16" s="7" t="n">
        <v>800</v>
      </c>
    </row>
    <row r="17" spans="1:6">
      <c r="A17" s="4" t="s">
        <v>403</v>
      </c>
      <c r="B17" s="5" t="n">
        <v>366972</v>
      </c>
    </row>
    <row r="18" spans="1:6">
      <c r="A18" s="4" t="s">
        <v>404</v>
      </c>
      <c r="B18" s="7" t="n">
        <v>34666</v>
      </c>
    </row>
    <row r="19" spans="1:6">
      <c r="A19" s="4" t="s">
        <v>349</v>
      </c>
      <c r="B19" s="5" t="n">
        <v>37715960</v>
      </c>
    </row>
    <row r="20" spans="1:6">
      <c r="A20" s="4" t="s">
        <v>397</v>
      </c>
      <c r="B20" s="7" t="n">
        <v>10</v>
      </c>
    </row>
    <row r="21" spans="1:6">
      <c r="A21" s="4" t="s">
        <v>405</v>
      </c>
    </row>
    <row r="22" spans="1:6">
      <c r="A22" s="4" t="s">
        <v>396</v>
      </c>
      <c r="B22" s="7" t="n">
        <v>36168</v>
      </c>
    </row>
    <row r="23" spans="1:6">
      <c r="A23" s="4" t="s">
        <v>406</v>
      </c>
    </row>
    <row r="24" spans="1:6">
      <c r="A24" s="4" t="s">
        <v>407</v>
      </c>
      <c r="B24" s="5" t="n">
        <v>81</v>
      </c>
    </row>
    <row r="25" spans="1:6">
      <c r="A25" s="4" t="s">
        <v>408</v>
      </c>
    </row>
    <row r="26" spans="1:6">
      <c r="A26" s="4" t="s">
        <v>396</v>
      </c>
      <c r="B26" s="5" t="n">
        <v>16717</v>
      </c>
    </row>
    <row r="27" spans="1:6">
      <c r="A27" s="4" t="s">
        <v>409</v>
      </c>
    </row>
    <row r="28" spans="1:6">
      <c r="A28" s="4" t="s">
        <v>410</v>
      </c>
      <c r="B28" s="5" t="n">
        <v>59</v>
      </c>
    </row>
    <row r="29" spans="1:6">
      <c r="A29" s="4" t="s">
        <v>411</v>
      </c>
    </row>
    <row r="30" spans="1:6">
      <c r="A30" s="4" t="s">
        <v>396</v>
      </c>
      <c r="B30" s="5" t="n">
        <v>122724</v>
      </c>
    </row>
    <row r="31" spans="1:6">
      <c r="A31" s="4" t="s">
        <v>412</v>
      </c>
    </row>
    <row r="32" spans="1:6">
      <c r="A32" s="4" t="s">
        <v>410</v>
      </c>
      <c r="B32" s="5" t="n">
        <v>422</v>
      </c>
    </row>
    <row r="33" spans="1:6">
      <c r="A33" s="4" t="s">
        <v>413</v>
      </c>
    </row>
    <row r="34" spans="1:6">
      <c r="A34" s="4" t="s">
        <v>396</v>
      </c>
      <c r="B34" s="5" t="n">
        <v>89488</v>
      </c>
    </row>
    <row r="35" spans="1:6">
      <c r="A35" s="4" t="s">
        <v>414</v>
      </c>
    </row>
    <row r="36" spans="1:6">
      <c r="A36" s="4" t="s">
        <v>410</v>
      </c>
      <c r="B36" s="5" t="n">
        <v>731</v>
      </c>
    </row>
    <row r="37" spans="1:6">
      <c r="A37" s="4" t="s">
        <v>415</v>
      </c>
    </row>
    <row r="38" spans="1:6">
      <c r="A38" s="4" t="s">
        <v>396</v>
      </c>
      <c r="B38" s="5" t="n">
        <v>67460</v>
      </c>
    </row>
    <row r="39" spans="1:6">
      <c r="A39" s="4" t="s">
        <v>416</v>
      </c>
    </row>
    <row r="40" spans="1:6">
      <c r="A40" s="4" t="s">
        <v>410</v>
      </c>
      <c r="B40" s="7" t="n">
        <v>7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49654</v>
      </c>
      <c r="C4" s="7" t="n">
        <v>136792</v>
      </c>
      <c r="D4" s="7" t="n">
        <v>275209</v>
      </c>
      <c r="E4" s="7" t="n">
        <v>263051</v>
      </c>
    </row>
    <row r="5" spans="1:5">
      <c r="A5" s="4" t="s">
        <v>82</v>
      </c>
      <c r="B5" s="5" t="n">
        <v>28656</v>
      </c>
      <c r="C5" s="5" t="n">
        <v>21778</v>
      </c>
      <c r="D5" s="5" t="n">
        <v>49525</v>
      </c>
      <c r="E5" s="5" t="n">
        <v>42382</v>
      </c>
    </row>
    <row r="6" spans="1:5">
      <c r="A6" s="4" t="s">
        <v>83</v>
      </c>
      <c r="B6" s="5" t="n">
        <v>2700</v>
      </c>
      <c r="D6" s="5" t="n">
        <v>2700</v>
      </c>
    </row>
    <row r="7" spans="1:5">
      <c r="A7" s="4" t="s">
        <v>84</v>
      </c>
      <c r="B7" s="5" t="n">
        <v>16313</v>
      </c>
      <c r="C7" s="5" t="n">
        <v>11787</v>
      </c>
      <c r="D7" s="5" t="n">
        <v>30323</v>
      </c>
      <c r="E7" s="5" t="n">
        <v>21805</v>
      </c>
    </row>
    <row r="8" spans="1:5">
      <c r="A8" s="4" t="s">
        <v>85</v>
      </c>
      <c r="B8" s="5" t="n">
        <v>197323</v>
      </c>
      <c r="C8" s="5" t="n">
        <v>170357</v>
      </c>
      <c r="D8" s="5" t="n">
        <v>357757</v>
      </c>
      <c r="E8" s="5" t="n">
        <v>327238</v>
      </c>
    </row>
    <row r="9" spans="1:5">
      <c r="A9" s="3" t="s">
        <v>86</v>
      </c>
    </row>
    <row r="10" spans="1:5">
      <c r="A10" s="4" t="s">
        <v>87</v>
      </c>
      <c r="B10" s="5" t="n">
        <v>58186</v>
      </c>
      <c r="C10" s="5" t="n">
        <v>50207</v>
      </c>
      <c r="D10" s="5" t="n">
        <v>108307</v>
      </c>
      <c r="E10" s="5" t="n">
        <v>100562</v>
      </c>
    </row>
    <row r="11" spans="1:5">
      <c r="A11" s="4" t="s">
        <v>88</v>
      </c>
      <c r="B11" s="5" t="n">
        <v>20466</v>
      </c>
      <c r="C11" s="5" t="n">
        <v>17283</v>
      </c>
      <c r="D11" s="5" t="n">
        <v>39689</v>
      </c>
      <c r="E11" s="5" t="n">
        <v>31780</v>
      </c>
    </row>
    <row r="12" spans="1:5">
      <c r="A12" s="4" t="s">
        <v>89</v>
      </c>
      <c r="B12" s="5" t="n">
        <v>28967</v>
      </c>
      <c r="C12" s="5" t="n">
        <v>24358</v>
      </c>
      <c r="D12" s="5" t="n">
        <v>52191</v>
      </c>
      <c r="E12" s="5" t="n">
        <v>45059</v>
      </c>
    </row>
    <row r="13" spans="1:5">
      <c r="A13" s="4" t="s">
        <v>90</v>
      </c>
      <c r="B13" s="5" t="n">
        <v>549</v>
      </c>
      <c r="C13" s="5" t="n">
        <v>354</v>
      </c>
      <c r="D13" s="5" t="n">
        <v>952</v>
      </c>
      <c r="E13" s="5" t="n">
        <v>838</v>
      </c>
    </row>
    <row r="14" spans="1:5">
      <c r="A14" s="4" t="s">
        <v>91</v>
      </c>
      <c r="B14" s="5" t="n">
        <v>49760</v>
      </c>
      <c r="C14" s="5" t="n">
        <v>41185</v>
      </c>
      <c r="D14" s="5" t="n">
        <v>87346</v>
      </c>
      <c r="E14" s="5" t="n">
        <v>77960</v>
      </c>
    </row>
    <row r="15" spans="1:5">
      <c r="A15" s="4" t="s">
        <v>92</v>
      </c>
      <c r="B15" s="5" t="n">
        <v>8022</v>
      </c>
      <c r="C15" s="5" t="n">
        <v>5096</v>
      </c>
      <c r="D15" s="5" t="n">
        <v>15400</v>
      </c>
      <c r="E15" s="5" t="n">
        <v>12490</v>
      </c>
    </row>
    <row r="16" spans="1:5">
      <c r="A16" s="4" t="s">
        <v>93</v>
      </c>
      <c r="B16" s="5" t="n">
        <v>555</v>
      </c>
      <c r="C16" s="5" t="n">
        <v>483</v>
      </c>
      <c r="D16" s="5" t="n">
        <v>937</v>
      </c>
      <c r="E16" s="5" t="n">
        <v>846</v>
      </c>
    </row>
    <row r="17" spans="1:5">
      <c r="A17" s="4" t="s">
        <v>94</v>
      </c>
      <c r="B17" s="5" t="n">
        <v>2611</v>
      </c>
      <c r="C17" s="5" t="n">
        <v>2345</v>
      </c>
      <c r="D17" s="5" t="n">
        <v>4892</v>
      </c>
      <c r="E17" s="5" t="n">
        <v>4678</v>
      </c>
    </row>
    <row r="18" spans="1:5">
      <c r="A18" s="4" t="s">
        <v>95</v>
      </c>
      <c r="B18" s="5" t="n">
        <v>5042</v>
      </c>
      <c r="C18" s="5" t="n">
        <v>4542</v>
      </c>
      <c r="D18" s="5" t="n">
        <v>9165</v>
      </c>
      <c r="E18" s="5" t="n">
        <v>8583</v>
      </c>
    </row>
    <row r="19" spans="1:5">
      <c r="A19" s="4" t="s">
        <v>96</v>
      </c>
      <c r="B19" s="5" t="n">
        <v>1037</v>
      </c>
      <c r="C19" s="5" t="n">
        <v>3</v>
      </c>
      <c r="D19" s="5" t="n">
        <v>1483</v>
      </c>
      <c r="E19" s="5" t="n">
        <v>18</v>
      </c>
    </row>
    <row r="20" spans="1:5">
      <c r="A20" s="4" t="s">
        <v>97</v>
      </c>
      <c r="B20" s="5" t="n">
        <v>17638</v>
      </c>
      <c r="C20" s="5" t="n">
        <v>16644</v>
      </c>
      <c r="D20" s="5" t="n">
        <v>33953</v>
      </c>
      <c r="E20" s="5" t="n">
        <v>33517</v>
      </c>
    </row>
    <row r="21" spans="1:5">
      <c r="A21" s="4" t="s">
        <v>98</v>
      </c>
      <c r="B21" s="5" t="n">
        <v>26</v>
      </c>
      <c r="C21" s="5" t="n">
        <v>571</v>
      </c>
      <c r="D21" s="5" t="n">
        <v>-174</v>
      </c>
      <c r="E21" s="5" t="n">
        <v>652</v>
      </c>
    </row>
    <row r="22" spans="1:5">
      <c r="A22" s="4" t="s">
        <v>99</v>
      </c>
      <c r="B22" s="5" t="n">
        <v>192859</v>
      </c>
      <c r="C22" s="5" t="n">
        <v>163071</v>
      </c>
      <c r="D22" s="5" t="n">
        <v>354141</v>
      </c>
      <c r="E22" s="5" t="n">
        <v>316983</v>
      </c>
    </row>
    <row r="23" spans="1:5">
      <c r="A23" s="4" t="s">
        <v>100</v>
      </c>
      <c r="B23" s="5" t="n">
        <v>4464</v>
      </c>
      <c r="C23" s="5" t="n">
        <v>7286</v>
      </c>
      <c r="D23" s="5" t="n">
        <v>3616</v>
      </c>
      <c r="E23" s="5" t="n">
        <v>10255</v>
      </c>
    </row>
    <row r="24" spans="1:5">
      <c r="A24" s="3" t="s">
        <v>101</v>
      </c>
    </row>
    <row r="25" spans="1:5">
      <c r="A25" s="4" t="s">
        <v>102</v>
      </c>
      <c r="B25" s="5" t="n">
        <v>-50</v>
      </c>
      <c r="C25" s="5" t="n">
        <v>-16</v>
      </c>
      <c r="D25" s="5" t="n">
        <v>-54</v>
      </c>
      <c r="E25" s="5" t="n">
        <v>-36</v>
      </c>
    </row>
    <row r="26" spans="1:5">
      <c r="A26" s="4" t="s">
        <v>103</v>
      </c>
      <c r="B26" s="5" t="n">
        <v>6544</v>
      </c>
      <c r="C26" s="5" t="n">
        <v>5446</v>
      </c>
      <c r="D26" s="5" t="n">
        <v>12440</v>
      </c>
      <c r="E26" s="5" t="n">
        <v>10797</v>
      </c>
    </row>
    <row r="27" spans="1:5">
      <c r="A27" s="4" t="s">
        <v>104</v>
      </c>
      <c r="D27" s="5" t="n">
        <v>3883</v>
      </c>
    </row>
    <row r="28" spans="1:5">
      <c r="A28" s="4" t="s">
        <v>105</v>
      </c>
      <c r="B28" s="5" t="n">
        <v>-107</v>
      </c>
      <c r="C28" s="5" t="n">
        <v>-129</v>
      </c>
      <c r="D28" s="5" t="n">
        <v>-215</v>
      </c>
      <c r="E28" s="5" t="n">
        <v>-202</v>
      </c>
    </row>
    <row r="29" spans="1:5">
      <c r="A29" s="4" t="s">
        <v>106</v>
      </c>
      <c r="B29" s="5" t="n">
        <v>6387</v>
      </c>
      <c r="C29" s="5" t="n">
        <v>5301</v>
      </c>
      <c r="D29" s="5" t="n">
        <v>16054</v>
      </c>
      <c r="E29" s="5" t="n">
        <v>10559</v>
      </c>
    </row>
    <row r="30" spans="1:5">
      <c r="A30" s="4" t="s">
        <v>107</v>
      </c>
      <c r="B30" s="5" t="n">
        <v>-1923</v>
      </c>
      <c r="C30" s="5" t="n">
        <v>1985</v>
      </c>
      <c r="D30" s="5" t="n">
        <v>-12438</v>
      </c>
      <c r="E30" s="5" t="n">
        <v>-304</v>
      </c>
    </row>
    <row r="31" spans="1:5">
      <c r="A31" s="4" t="s">
        <v>108</v>
      </c>
      <c r="B31" s="5" t="n">
        <v>2184</v>
      </c>
      <c r="C31" s="5" t="n">
        <v>974</v>
      </c>
      <c r="D31" s="5" t="n">
        <v>-586</v>
      </c>
      <c r="E31" s="5" t="n">
        <v>-75</v>
      </c>
    </row>
    <row r="32" spans="1:5">
      <c r="A32" s="4" t="s">
        <v>109</v>
      </c>
      <c r="B32" s="5" t="n">
        <v>-4107</v>
      </c>
      <c r="C32" s="5" t="n">
        <v>1011</v>
      </c>
      <c r="D32" s="5" t="n">
        <v>-11852</v>
      </c>
      <c r="E32" s="5" t="n">
        <v>-229</v>
      </c>
    </row>
    <row r="33" spans="1:5">
      <c r="A33" s="3" t="s">
        <v>110</v>
      </c>
    </row>
    <row r="34" spans="1:5">
      <c r="A34" s="4" t="s">
        <v>111</v>
      </c>
      <c r="C34" s="5" t="n">
        <v>-1</v>
      </c>
      <c r="D34" s="5" t="n">
        <v>52</v>
      </c>
      <c r="E34" s="5" t="n">
        <v>-61</v>
      </c>
    </row>
    <row r="35" spans="1:5">
      <c r="A35" s="4" t="s">
        <v>112</v>
      </c>
      <c r="B35" s="5" t="n">
        <v>507</v>
      </c>
      <c r="D35" s="5" t="n">
        <v>507</v>
      </c>
    </row>
    <row r="36" spans="1:5">
      <c r="A36" s="4" t="s">
        <v>113</v>
      </c>
      <c r="B36" s="5" t="n">
        <v>-3600</v>
      </c>
      <c r="C36" s="5" t="n">
        <v>1010</v>
      </c>
      <c r="D36" s="5" t="n">
        <v>-11293</v>
      </c>
      <c r="E36" s="5" t="n">
        <v>-290</v>
      </c>
    </row>
    <row r="37" spans="1:5">
      <c r="A37" s="4" t="s">
        <v>109</v>
      </c>
      <c r="B37" s="5" t="n">
        <v>-4107</v>
      </c>
      <c r="C37" s="5" t="n">
        <v>1011</v>
      </c>
      <c r="D37" s="5" t="n">
        <v>-11852</v>
      </c>
      <c r="E37" s="5" t="n">
        <v>-229</v>
      </c>
    </row>
    <row r="38" spans="1:5">
      <c r="A38" s="4" t="s">
        <v>114</v>
      </c>
      <c r="B38" s="7" t="n">
        <v>-5800</v>
      </c>
      <c r="C38" s="7" t="n">
        <v>-232</v>
      </c>
      <c r="D38" s="7" t="n">
        <v>-14352</v>
      </c>
      <c r="E38" s="7" t="n">
        <v>-2715</v>
      </c>
    </row>
    <row r="39" spans="1:5">
      <c r="A39" s="3" t="s">
        <v>115</v>
      </c>
    </row>
    <row r="40" spans="1:5">
      <c r="A40" s="4" t="s">
        <v>116</v>
      </c>
      <c r="B40" s="9" t="n">
        <v>-0.15</v>
      </c>
      <c r="C40" s="9" t="n">
        <v>-0.01</v>
      </c>
      <c r="D40" s="9" t="n">
        <v>-0.44</v>
      </c>
      <c r="E40" s="9" t="n">
        <v>-0.13</v>
      </c>
    </row>
    <row r="41" spans="1:5">
      <c r="A41" s="3" t="s">
        <v>117</v>
      </c>
    </row>
    <row r="42" spans="1:5">
      <c r="A42" s="4" t="s">
        <v>116</v>
      </c>
      <c r="B42" s="5" t="n">
        <v>37945310</v>
      </c>
      <c r="C42" s="5" t="n">
        <v>20980961</v>
      </c>
      <c r="D42" s="5" t="n">
        <v>32468674</v>
      </c>
      <c r="E42" s="5" t="n">
        <v>20980961</v>
      </c>
    </row>
    <row r="43" spans="1:5">
      <c r="A43" s="4" t="s">
        <v>118</v>
      </c>
    </row>
    <row r="44" spans="1:5">
      <c r="A44" s="3" t="s">
        <v>110</v>
      </c>
    </row>
    <row r="45" spans="1:5">
      <c r="A45" s="4" t="s">
        <v>119</v>
      </c>
      <c r="B45" s="7" t="n">
        <v>-1693</v>
      </c>
      <c r="D45" s="7" t="n">
        <v>-1694</v>
      </c>
    </row>
    <row r="46" spans="1:5">
      <c r="A46" s="3" t="s">
        <v>117</v>
      </c>
    </row>
    <row r="47" spans="1:5">
      <c r="A47" s="4" t="s">
        <v>120</v>
      </c>
      <c r="B47" s="9" t="n">
        <v>0.68</v>
      </c>
      <c r="D47" s="9" t="n">
        <v>0.68</v>
      </c>
    </row>
    <row r="48" spans="1:5">
      <c r="A48" s="4" t="s">
        <v>121</v>
      </c>
    </row>
    <row r="49" spans="1:5">
      <c r="A49" s="3" t="s">
        <v>110</v>
      </c>
    </row>
    <row r="50" spans="1:5">
      <c r="A50" s="4" t="s">
        <v>119</v>
      </c>
      <c r="C50" s="7" t="n">
        <v>-1243</v>
      </c>
      <c r="D50" s="7" t="n">
        <v>-806</v>
      </c>
      <c r="E50" s="7" t="n">
        <v>-2486</v>
      </c>
    </row>
    <row r="51" spans="1:5">
      <c r="A51" s="3" t="s">
        <v>117</v>
      </c>
    </row>
    <row r="52" spans="1:5">
      <c r="A52" s="4" t="s">
        <v>120</v>
      </c>
      <c r="C52" s="9" t="n">
        <v>18.75</v>
      </c>
      <c r="D52" s="9" t="n">
        <v>12.5</v>
      </c>
      <c r="E52" s="9" t="n">
        <v>3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75"/>
    <col customWidth="1" max="2" min="2" width="26"/>
    <col customWidth="1" max="3" min="3" width="21"/>
    <col customWidth="1" max="4" min="4" width="21"/>
    <col customWidth="1" max="5" min="5" width="21"/>
    <col customWidth="1" max="6" min="6" width="21"/>
    <col customWidth="1" max="7" min="7" width="25"/>
    <col customWidth="1" max="8" min="8" width="21"/>
  </cols>
  <sheetData>
    <row r="1" spans="1:8">
      <c r="A1" s="1" t="s">
        <v>417</v>
      </c>
      <c r="B1" s="2" t="s">
        <v>418</v>
      </c>
      <c r="C1" s="2" t="s">
        <v>419</v>
      </c>
      <c r="D1" s="2" t="s">
        <v>420</v>
      </c>
      <c r="E1" s="2" t="s">
        <v>419</v>
      </c>
      <c r="F1" s="2" t="s">
        <v>420</v>
      </c>
      <c r="G1" s="2" t="s">
        <v>421</v>
      </c>
      <c r="H1" s="2" t="s">
        <v>331</v>
      </c>
    </row>
    <row r="2" spans="1:8">
      <c r="A2" s="3" t="s">
        <v>270</v>
      </c>
    </row>
    <row r="3" spans="1:8">
      <c r="A3" s="4" t="s">
        <v>422</v>
      </c>
      <c r="G3" s="5" t="n">
        <v>10</v>
      </c>
    </row>
    <row r="4" spans="1:8">
      <c r="A4" s="3" t="s">
        <v>423</v>
      </c>
    </row>
    <row r="5" spans="1:8">
      <c r="A5" s="4" t="s">
        <v>37</v>
      </c>
      <c r="C5" s="7" t="n">
        <v>108413000</v>
      </c>
      <c r="E5" s="7" t="n">
        <v>108413000</v>
      </c>
      <c r="G5" s="7" t="n">
        <v>108413000</v>
      </c>
      <c r="H5" s="7" t="n">
        <v>89035000</v>
      </c>
    </row>
    <row r="6" spans="1:8">
      <c r="A6" s="3" t="s">
        <v>424</v>
      </c>
    </row>
    <row r="7" spans="1:8">
      <c r="A7" s="4" t="s">
        <v>425</v>
      </c>
      <c r="C7" s="5" t="n">
        <v>207191000</v>
      </c>
      <c r="D7" s="7" t="n">
        <v>201146000</v>
      </c>
      <c r="E7" s="5" t="n">
        <v>396206000</v>
      </c>
      <c r="F7" s="7" t="n">
        <v>387246000</v>
      </c>
    </row>
    <row r="8" spans="1:8">
      <c r="A8" s="4" t="s">
        <v>426</v>
      </c>
      <c r="C8" s="5" t="n">
        <v>-3896000</v>
      </c>
      <c r="D8" s="7" t="n">
        <v>2195000</v>
      </c>
      <c r="E8" s="5" t="n">
        <v>-11981000</v>
      </c>
      <c r="F8" s="7" t="n">
        <v>2582000</v>
      </c>
    </row>
    <row r="9" spans="1:8">
      <c r="A9" s="4" t="s">
        <v>427</v>
      </c>
    </row>
    <row r="10" spans="1:8">
      <c r="A10" s="3" t="s">
        <v>270</v>
      </c>
    </row>
    <row r="11" spans="1:8">
      <c r="A11" s="4" t="s">
        <v>428</v>
      </c>
      <c r="B11" s="4" t="s">
        <v>359</v>
      </c>
    </row>
    <row r="12" spans="1:8">
      <c r="A12" s="4" t="s">
        <v>429</v>
      </c>
      <c r="B12" s="7" t="n">
        <v>27400000</v>
      </c>
    </row>
    <row r="13" spans="1:8">
      <c r="A13" s="4" t="s">
        <v>430</v>
      </c>
      <c r="B13" s="7" t="n">
        <v>21000000</v>
      </c>
    </row>
    <row r="14" spans="1:8">
      <c r="A14" s="4" t="s">
        <v>431</v>
      </c>
      <c r="B14" s="5" t="n">
        <v>232885</v>
      </c>
    </row>
    <row r="15" spans="1:8">
      <c r="A15" s="4" t="s">
        <v>432</v>
      </c>
      <c r="B15" s="7" t="n">
        <v>2300000</v>
      </c>
    </row>
    <row r="16" spans="1:8">
      <c r="A16" s="4" t="s">
        <v>433</v>
      </c>
      <c r="B16" s="5" t="n">
        <v>4000000</v>
      </c>
    </row>
    <row r="17" spans="1:8">
      <c r="A17" s="3" t="s">
        <v>423</v>
      </c>
    </row>
    <row r="18" spans="1:8">
      <c r="A18" s="4" t="s">
        <v>168</v>
      </c>
      <c r="B18" s="5" t="n">
        <v>8798000</v>
      </c>
    </row>
    <row r="19" spans="1:8">
      <c r="A19" s="4" t="s">
        <v>434</v>
      </c>
      <c r="B19" s="5" t="n">
        <v>1681000</v>
      </c>
    </row>
    <row r="20" spans="1:8">
      <c r="A20" s="4" t="s">
        <v>435</v>
      </c>
      <c r="B20" s="5" t="n">
        <v>2396000</v>
      </c>
    </row>
    <row r="21" spans="1:8">
      <c r="A21" s="4" t="s">
        <v>436</v>
      </c>
      <c r="B21" s="5" t="n">
        <v>41423000</v>
      </c>
    </row>
    <row r="22" spans="1:8">
      <c r="A22" s="4" t="s">
        <v>37</v>
      </c>
      <c r="B22" s="5" t="n">
        <v>10678000</v>
      </c>
    </row>
    <row r="23" spans="1:8">
      <c r="A23" s="4" t="s">
        <v>437</v>
      </c>
      <c r="B23" s="5" t="n">
        <v>2305000</v>
      </c>
    </row>
    <row r="24" spans="1:8">
      <c r="A24" s="4" t="s">
        <v>50</v>
      </c>
      <c r="B24" s="5" t="n">
        <v>-12287000</v>
      </c>
    </row>
    <row r="25" spans="1:8">
      <c r="A25" s="4" t="s">
        <v>438</v>
      </c>
      <c r="B25" s="5" t="n">
        <v>-4890000</v>
      </c>
    </row>
    <row r="26" spans="1:8">
      <c r="A26" s="4" t="s">
        <v>439</v>
      </c>
      <c r="C26" s="5" t="n">
        <v>0</v>
      </c>
      <c r="E26" s="5" t="n">
        <v>0</v>
      </c>
      <c r="G26" s="5" t="n">
        <v>0</v>
      </c>
    </row>
    <row r="27" spans="1:8">
      <c r="A27" s="4" t="s">
        <v>440</v>
      </c>
      <c r="B27" s="5" t="n">
        <v>-22744000</v>
      </c>
    </row>
    <row r="28" spans="1:8">
      <c r="A28" s="4" t="s">
        <v>129</v>
      </c>
      <c r="B28" s="5" t="n">
        <v>27360000</v>
      </c>
    </row>
    <row r="29" spans="1:8">
      <c r="A29" s="4" t="s">
        <v>441</v>
      </c>
      <c r="B29" s="7" t="n">
        <v>400000</v>
      </c>
    </row>
    <row r="30" spans="1:8">
      <c r="A30" s="4" t="s">
        <v>442</v>
      </c>
    </row>
    <row r="31" spans="1:8">
      <c r="A31" s="3" t="s">
        <v>270</v>
      </c>
    </row>
    <row r="32" spans="1:8">
      <c r="A32" s="4" t="s">
        <v>428</v>
      </c>
      <c r="B32" s="4" t="s">
        <v>359</v>
      </c>
    </row>
    <row r="33" spans="1:8">
      <c r="A33" s="4" t="s">
        <v>429</v>
      </c>
      <c r="B33" s="7" t="n">
        <v>16700000</v>
      </c>
    </row>
    <row r="34" spans="1:8">
      <c r="A34" s="4" t="s">
        <v>430</v>
      </c>
      <c r="B34" s="7" t="n">
        <v>12400000</v>
      </c>
    </row>
    <row r="35" spans="1:8">
      <c r="A35" s="4" t="s">
        <v>431</v>
      </c>
      <c r="B35" s="5" t="n">
        <v>109248</v>
      </c>
    </row>
    <row r="36" spans="1:8">
      <c r="A36" s="4" t="s">
        <v>432</v>
      </c>
      <c r="B36" s="7" t="n">
        <v>1100000</v>
      </c>
    </row>
    <row r="37" spans="1:8">
      <c r="A37" s="4" t="s">
        <v>433</v>
      </c>
      <c r="B37" s="5" t="n">
        <v>3200000</v>
      </c>
    </row>
    <row r="38" spans="1:8">
      <c r="A38" s="4" t="s">
        <v>443</v>
      </c>
      <c r="B38" s="10" t="n">
        <v>0.4</v>
      </c>
    </row>
    <row r="39" spans="1:8">
      <c r="A39" s="3" t="s">
        <v>423</v>
      </c>
    </row>
    <row r="40" spans="1:8">
      <c r="A40" s="4" t="s">
        <v>168</v>
      </c>
      <c r="B40" s="5" t="n">
        <v>4914000</v>
      </c>
    </row>
    <row r="41" spans="1:8">
      <c r="A41" s="4" t="s">
        <v>33</v>
      </c>
      <c r="B41" s="5" t="n">
        <v>576000</v>
      </c>
    </row>
    <row r="42" spans="1:8">
      <c r="A42" s="4" t="s">
        <v>436</v>
      </c>
      <c r="B42" s="5" t="n">
        <v>11492000</v>
      </c>
    </row>
    <row r="43" spans="1:8">
      <c r="A43" s="4" t="s">
        <v>37</v>
      </c>
      <c r="B43" s="5" t="n">
        <v>8280000</v>
      </c>
    </row>
    <row r="44" spans="1:8">
      <c r="A44" s="4" t="s">
        <v>38</v>
      </c>
      <c r="B44" s="5" t="n">
        <v>121000</v>
      </c>
    </row>
    <row r="45" spans="1:8">
      <c r="A45" s="4" t="s">
        <v>42</v>
      </c>
      <c r="B45" s="5" t="n">
        <v>1802000</v>
      </c>
    </row>
    <row r="46" spans="1:8">
      <c r="A46" s="4" t="s">
        <v>50</v>
      </c>
      <c r="B46" s="5" t="n">
        <v>-2440000</v>
      </c>
    </row>
    <row r="47" spans="1:8">
      <c r="A47" s="4" t="s">
        <v>43</v>
      </c>
      <c r="B47" s="5" t="n">
        <v>-2199000</v>
      </c>
    </row>
    <row r="48" spans="1:8">
      <c r="A48" s="4" t="s">
        <v>439</v>
      </c>
      <c r="C48" s="7" t="n">
        <v>0</v>
      </c>
      <c r="E48" s="7" t="n">
        <v>0</v>
      </c>
      <c r="G48" s="7" t="n">
        <v>0</v>
      </c>
    </row>
    <row r="49" spans="1:8">
      <c r="A49" s="4" t="s">
        <v>440</v>
      </c>
      <c r="B49" s="5" t="n">
        <v>-2293000</v>
      </c>
    </row>
    <row r="50" spans="1:8">
      <c r="A50" s="4" t="s">
        <v>129</v>
      </c>
      <c r="B50" s="5" t="n">
        <v>16649000</v>
      </c>
    </row>
    <row r="51" spans="1:8">
      <c r="A51" s="4" t="s">
        <v>441</v>
      </c>
      <c r="B51" s="7" t="n">
        <v>6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44</v>
      </c>
      <c r="B1" s="2" t="s">
        <v>2</v>
      </c>
      <c r="C1" s="2" t="s">
        <v>25</v>
      </c>
    </row>
    <row r="2" spans="1:3">
      <c r="A2" s="3" t="s">
        <v>211</v>
      </c>
    </row>
    <row r="3" spans="1:3">
      <c r="A3" s="4" t="s">
        <v>437</v>
      </c>
      <c r="B3" s="7" t="n">
        <v>7757</v>
      </c>
      <c r="C3" s="7" t="n">
        <v>6358</v>
      </c>
    </row>
    <row r="4" spans="1:3">
      <c r="A4" s="4" t="s">
        <v>445</v>
      </c>
      <c r="B4" s="5" t="n">
        <v>2133</v>
      </c>
      <c r="C4" s="5" t="n">
        <v>2246</v>
      </c>
    </row>
    <row r="5" spans="1:3">
      <c r="A5" s="4" t="s">
        <v>446</v>
      </c>
      <c r="B5" s="5" t="n">
        <v>2444</v>
      </c>
      <c r="C5" s="5" t="n">
        <v>1104</v>
      </c>
    </row>
    <row r="6" spans="1:3">
      <c r="A6" s="4" t="s">
        <v>447</v>
      </c>
      <c r="B6" s="5" t="n">
        <v>3463</v>
      </c>
      <c r="C6" s="5" t="n">
        <v>2772</v>
      </c>
    </row>
    <row r="7" spans="1:3">
      <c r="A7" s="4" t="s">
        <v>448</v>
      </c>
      <c r="B7" s="5" t="n">
        <v>395</v>
      </c>
      <c r="C7" s="5" t="n">
        <v>1024</v>
      </c>
    </row>
    <row r="8" spans="1:3">
      <c r="A8" s="4" t="s">
        <v>129</v>
      </c>
      <c r="B8" s="7" t="n">
        <v>16192</v>
      </c>
      <c r="C8" s="7" t="n">
        <v>135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449</v>
      </c>
      <c r="B1" s="2" t="s">
        <v>78</v>
      </c>
      <c r="C1" s="2" t="s">
        <v>1</v>
      </c>
    </row>
    <row r="2" spans="1:3">
      <c r="B2" s="2" t="s">
        <v>2</v>
      </c>
      <c r="C2" s="2" t="s">
        <v>2</v>
      </c>
    </row>
    <row r="3" spans="1:3">
      <c r="A3" s="3" t="s">
        <v>37</v>
      </c>
    </row>
    <row r="4" spans="1:3">
      <c r="A4" s="4" t="s">
        <v>450</v>
      </c>
      <c r="B4" s="7" t="n">
        <v>0</v>
      </c>
      <c r="C4" s="7" t="n">
        <v>0</v>
      </c>
    </row>
    <row r="5" spans="1:3">
      <c r="A5" s="4" t="s">
        <v>335</v>
      </c>
      <c r="C5" s="5" t="n">
        <v>89035</v>
      </c>
    </row>
    <row r="6" spans="1:3">
      <c r="A6" s="4" t="s">
        <v>451</v>
      </c>
      <c r="C6" s="5" t="n">
        <v>18958</v>
      </c>
    </row>
    <row r="7" spans="1:3">
      <c r="A7" s="4" t="s">
        <v>452</v>
      </c>
      <c r="C7" s="5" t="n">
        <v>420</v>
      </c>
    </row>
    <row r="8" spans="1:3">
      <c r="A8" s="4" t="s">
        <v>337</v>
      </c>
      <c r="B8" s="5" t="n">
        <v>108413</v>
      </c>
      <c r="C8" s="5" t="n">
        <v>108413</v>
      </c>
    </row>
    <row r="9" spans="1:3">
      <c r="A9" s="4" t="s">
        <v>453</v>
      </c>
    </row>
    <row r="10" spans="1:3">
      <c r="A10" s="3" t="s">
        <v>37</v>
      </c>
    </row>
    <row r="11" spans="1:3">
      <c r="A11" s="4" t="s">
        <v>335</v>
      </c>
      <c r="C11" s="5" t="n">
        <v>46660</v>
      </c>
    </row>
    <row r="12" spans="1:3">
      <c r="A12" s="4" t="s">
        <v>337</v>
      </c>
      <c r="B12" s="5" t="n">
        <v>46660</v>
      </c>
      <c r="C12" s="5" t="n">
        <v>46660</v>
      </c>
    </row>
    <row r="13" spans="1:3">
      <c r="A13" s="4" t="s">
        <v>454</v>
      </c>
    </row>
    <row r="14" spans="1:3">
      <c r="A14" s="3" t="s">
        <v>37</v>
      </c>
    </row>
    <row r="15" spans="1:3">
      <c r="A15" s="4" t="s">
        <v>335</v>
      </c>
      <c r="C15" s="5" t="n">
        <v>42375</v>
      </c>
    </row>
    <row r="16" spans="1:3">
      <c r="A16" s="4" t="s">
        <v>451</v>
      </c>
      <c r="C16" s="5" t="n">
        <v>18958</v>
      </c>
    </row>
    <row r="17" spans="1:3">
      <c r="A17" s="4" t="s">
        <v>452</v>
      </c>
      <c r="C17" s="5" t="n">
        <v>420</v>
      </c>
    </row>
    <row r="18" spans="1:3">
      <c r="A18" s="4" t="s">
        <v>337</v>
      </c>
      <c r="B18" s="7" t="n">
        <v>61753</v>
      </c>
      <c r="C18" s="7" t="n">
        <v>617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455</v>
      </c>
      <c r="B1" s="2" t="s">
        <v>78</v>
      </c>
      <c r="D1" s="2" t="s">
        <v>1</v>
      </c>
    </row>
    <row r="2" spans="1:6">
      <c r="B2" s="2" t="s">
        <v>2</v>
      </c>
      <c r="C2" s="2" t="s">
        <v>79</v>
      </c>
      <c r="D2" s="2" t="s">
        <v>2</v>
      </c>
      <c r="E2" s="2" t="s">
        <v>79</v>
      </c>
      <c r="F2" s="2" t="s">
        <v>25</v>
      </c>
    </row>
    <row r="3" spans="1:6">
      <c r="A3" s="3" t="s">
        <v>456</v>
      </c>
    </row>
    <row r="4" spans="1:6">
      <c r="A4" s="4" t="s">
        <v>457</v>
      </c>
      <c r="B4" s="7" t="n">
        <v>94660</v>
      </c>
      <c r="D4" s="7" t="n">
        <v>94660</v>
      </c>
      <c r="F4" s="7" t="n">
        <v>94660</v>
      </c>
    </row>
    <row r="5" spans="1:6">
      <c r="A5" s="4" t="s">
        <v>458</v>
      </c>
      <c r="B5" s="5" t="n">
        <v>-25892</v>
      </c>
      <c r="D5" s="5" t="n">
        <v>-25892</v>
      </c>
      <c r="F5" s="5" t="n">
        <v>-23007</v>
      </c>
    </row>
    <row r="6" spans="1:6">
      <c r="A6" s="4" t="s">
        <v>459</v>
      </c>
      <c r="B6" s="5" t="n">
        <v>68768</v>
      </c>
      <c r="D6" s="5" t="n">
        <v>68768</v>
      </c>
      <c r="F6" s="5" t="n">
        <v>71653</v>
      </c>
    </row>
    <row r="7" spans="1:6">
      <c r="A7" s="4" t="s">
        <v>158</v>
      </c>
      <c r="B7" s="5" t="n">
        <v>1442</v>
      </c>
      <c r="C7" s="7" t="n">
        <v>1518</v>
      </c>
      <c r="D7" s="5" t="n">
        <v>2884</v>
      </c>
      <c r="E7" s="7" t="n">
        <v>3047</v>
      </c>
    </row>
    <row r="8" spans="1:6">
      <c r="A8" s="3" t="s">
        <v>460</v>
      </c>
    </row>
    <row r="9" spans="1:6">
      <c r="A9" s="5" t="n">
        <v>2017</v>
      </c>
      <c r="B9" s="5" t="n">
        <v>5800</v>
      </c>
      <c r="D9" s="5" t="n">
        <v>5800</v>
      </c>
    </row>
    <row r="10" spans="1:6">
      <c r="A10" s="5" t="n">
        <v>2018</v>
      </c>
      <c r="B10" s="5" t="n">
        <v>5800</v>
      </c>
      <c r="D10" s="5" t="n">
        <v>5800</v>
      </c>
    </row>
    <row r="11" spans="1:6">
      <c r="A11" s="5" t="n">
        <v>2019</v>
      </c>
      <c r="B11" s="5" t="n">
        <v>5600</v>
      </c>
      <c r="D11" s="5" t="n">
        <v>5600</v>
      </c>
    </row>
    <row r="12" spans="1:6">
      <c r="A12" s="5" t="n">
        <v>2020</v>
      </c>
      <c r="B12" s="5" t="n">
        <v>4800</v>
      </c>
      <c r="D12" s="5" t="n">
        <v>4800</v>
      </c>
    </row>
    <row r="13" spans="1:6">
      <c r="A13" s="5" t="n">
        <v>2021</v>
      </c>
      <c r="B13" s="5" t="n">
        <v>4400</v>
      </c>
      <c r="D13" s="5" t="n">
        <v>4400</v>
      </c>
    </row>
    <row r="14" spans="1:6">
      <c r="A14" s="4" t="s">
        <v>461</v>
      </c>
    </row>
    <row r="15" spans="1:6">
      <c r="A15" s="3" t="s">
        <v>462</v>
      </c>
    </row>
    <row r="16" spans="1:6">
      <c r="A16" s="4" t="s">
        <v>463</v>
      </c>
      <c r="B16" s="5" t="n">
        <v>30100</v>
      </c>
      <c r="D16" s="5" t="n">
        <v>30100</v>
      </c>
      <c r="F16" s="5" t="n">
        <v>30100</v>
      </c>
    </row>
    <row r="17" spans="1:6">
      <c r="A17" s="4" t="s">
        <v>464</v>
      </c>
    </row>
    <row r="18" spans="1:6">
      <c r="A18" s="3" t="s">
        <v>465</v>
      </c>
    </row>
    <row r="19" spans="1:6">
      <c r="A19" s="4" t="s">
        <v>466</v>
      </c>
      <c r="B19" s="5" t="n">
        <v>8350</v>
      </c>
      <c r="D19" s="5" t="n">
        <v>8350</v>
      </c>
      <c r="F19" s="5" t="n">
        <v>8350</v>
      </c>
    </row>
    <row r="20" spans="1:6">
      <c r="A20" s="4" t="s">
        <v>467</v>
      </c>
      <c r="B20" s="5" t="n">
        <v>3731</v>
      </c>
      <c r="D20" s="5" t="n">
        <v>3731</v>
      </c>
      <c r="F20" s="5" t="n">
        <v>4421</v>
      </c>
    </row>
    <row r="21" spans="1:6">
      <c r="A21" s="3" t="s">
        <v>456</v>
      </c>
    </row>
    <row r="22" spans="1:6">
      <c r="A22" s="4" t="s">
        <v>458</v>
      </c>
      <c r="B22" s="5" t="n">
        <v>-4619</v>
      </c>
      <c r="D22" s="7" t="n">
        <v>-4619</v>
      </c>
      <c r="F22" s="5" t="n">
        <v>-3929</v>
      </c>
    </row>
    <row r="23" spans="1:6">
      <c r="A23" s="4" t="s">
        <v>468</v>
      </c>
      <c r="D23" s="4" t="s">
        <v>469</v>
      </c>
    </row>
    <row r="24" spans="1:6">
      <c r="A24" s="4" t="s">
        <v>470</v>
      </c>
    </row>
    <row r="25" spans="1:6">
      <c r="A25" s="3" t="s">
        <v>465</v>
      </c>
    </row>
    <row r="26" spans="1:6">
      <c r="A26" s="4" t="s">
        <v>466</v>
      </c>
      <c r="B26" s="5" t="n">
        <v>56210</v>
      </c>
      <c r="D26" s="7" t="n">
        <v>56210</v>
      </c>
      <c r="F26" s="5" t="n">
        <v>56210</v>
      </c>
    </row>
    <row r="27" spans="1:6">
      <c r="A27" s="4" t="s">
        <v>467</v>
      </c>
      <c r="B27" s="5" t="n">
        <v>34937</v>
      </c>
      <c r="D27" s="5" t="n">
        <v>34937</v>
      </c>
      <c r="F27" s="5" t="n">
        <v>37132</v>
      </c>
    </row>
    <row r="28" spans="1:6">
      <c r="A28" s="3" t="s">
        <v>456</v>
      </c>
    </row>
    <row r="29" spans="1:6">
      <c r="A29" s="4" t="s">
        <v>458</v>
      </c>
      <c r="B29" s="5" t="n">
        <v>-21273</v>
      </c>
      <c r="D29" s="7" t="n">
        <v>-21273</v>
      </c>
      <c r="F29" s="7" t="n">
        <v>-19078</v>
      </c>
    </row>
    <row r="30" spans="1:6">
      <c r="A30" s="4" t="s">
        <v>468</v>
      </c>
      <c r="D30" s="4" t="s">
        <v>471</v>
      </c>
    </row>
    <row r="31" spans="1:6">
      <c r="A31" s="4" t="s">
        <v>453</v>
      </c>
    </row>
    <row r="32" spans="1:6">
      <c r="A32" s="3" t="s">
        <v>456</v>
      </c>
    </row>
    <row r="33" spans="1:6">
      <c r="A33" s="4" t="s">
        <v>158</v>
      </c>
      <c r="B33" s="5" t="n">
        <v>437</v>
      </c>
      <c r="C33" s="5" t="n">
        <v>489</v>
      </c>
      <c r="D33" s="7" t="n">
        <v>874</v>
      </c>
      <c r="E33" s="5" t="n">
        <v>979</v>
      </c>
    </row>
    <row r="34" spans="1:6">
      <c r="A34" s="4" t="s">
        <v>454</v>
      </c>
    </row>
    <row r="35" spans="1:6">
      <c r="A35" s="3" t="s">
        <v>456</v>
      </c>
    </row>
    <row r="36" spans="1:6">
      <c r="A36" s="4" t="s">
        <v>158</v>
      </c>
      <c r="B36" s="7" t="n">
        <v>1005</v>
      </c>
      <c r="C36" s="7" t="n">
        <v>1029</v>
      </c>
      <c r="D36" s="7" t="n">
        <v>2010</v>
      </c>
      <c r="E36" s="7" t="n">
        <v>206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472</v>
      </c>
      <c r="B1" s="2" t="s">
        <v>78</v>
      </c>
      <c r="D1" s="2" t="s">
        <v>1</v>
      </c>
    </row>
    <row r="2" spans="1:6">
      <c r="B2" s="2" t="s">
        <v>2</v>
      </c>
      <c r="C2" s="2" t="s">
        <v>79</v>
      </c>
      <c r="D2" s="2" t="s">
        <v>2</v>
      </c>
      <c r="E2" s="2" t="s">
        <v>79</v>
      </c>
      <c r="F2" s="2" t="s">
        <v>25</v>
      </c>
    </row>
    <row r="3" spans="1:6">
      <c r="A3" s="3" t="s">
        <v>473</v>
      </c>
    </row>
    <row r="4" spans="1:6">
      <c r="A4" s="4" t="s">
        <v>474</v>
      </c>
      <c r="B4" s="7" t="n">
        <v>507034</v>
      </c>
      <c r="D4" s="7" t="n">
        <v>507034</v>
      </c>
      <c r="F4" s="7" t="n">
        <v>455815</v>
      </c>
    </row>
    <row r="5" spans="1:6">
      <c r="A5" s="4" t="s">
        <v>475</v>
      </c>
      <c r="B5" s="5" t="n">
        <v>-161045</v>
      </c>
      <c r="D5" s="5" t="n">
        <v>-161045</v>
      </c>
      <c r="F5" s="5" t="n">
        <v>-137068</v>
      </c>
    </row>
    <row r="6" spans="1:6">
      <c r="A6" s="4" t="s">
        <v>476</v>
      </c>
      <c r="B6" s="5" t="n">
        <v>345989</v>
      </c>
      <c r="D6" s="5" t="n">
        <v>345989</v>
      </c>
      <c r="F6" s="5" t="n">
        <v>318747</v>
      </c>
    </row>
    <row r="7" spans="1:6">
      <c r="A7" s="4" t="s">
        <v>157</v>
      </c>
      <c r="B7" s="5" t="n">
        <v>16196</v>
      </c>
      <c r="C7" s="7" t="n">
        <v>15126</v>
      </c>
      <c r="D7" s="5" t="n">
        <v>31069</v>
      </c>
      <c r="E7" s="7" t="n">
        <v>30470</v>
      </c>
    </row>
    <row r="8" spans="1:6">
      <c r="A8" s="4" t="s">
        <v>477</v>
      </c>
    </row>
    <row r="9" spans="1:6">
      <c r="A9" s="3" t="s">
        <v>473</v>
      </c>
    </row>
    <row r="10" spans="1:6">
      <c r="A10" s="4" t="s">
        <v>474</v>
      </c>
      <c r="B10" s="5" t="n">
        <v>441358</v>
      </c>
      <c r="D10" s="5" t="n">
        <v>441358</v>
      </c>
      <c r="F10" s="5" t="n">
        <v>398394</v>
      </c>
    </row>
    <row r="11" spans="1:6">
      <c r="A11" s="4" t="s">
        <v>478</v>
      </c>
    </row>
    <row r="12" spans="1:6">
      <c r="A12" s="3" t="s">
        <v>473</v>
      </c>
    </row>
    <row r="13" spans="1:6">
      <c r="A13" s="4" t="s">
        <v>474</v>
      </c>
      <c r="B13" s="5" t="n">
        <v>49153</v>
      </c>
      <c r="D13" s="5" t="n">
        <v>49153</v>
      </c>
      <c r="F13" s="5" t="n">
        <v>43000</v>
      </c>
    </row>
    <row r="14" spans="1:6">
      <c r="A14" s="4" t="s">
        <v>479</v>
      </c>
    </row>
    <row r="15" spans="1:6">
      <c r="A15" s="3" t="s">
        <v>473</v>
      </c>
    </row>
    <row r="16" spans="1:6">
      <c r="A16" s="4" t="s">
        <v>474</v>
      </c>
      <c r="B16" s="7" t="n">
        <v>16523</v>
      </c>
      <c r="D16" s="7" t="n">
        <v>16523</v>
      </c>
      <c r="F16" s="7" t="n">
        <v>1442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480</v>
      </c>
      <c r="B1" s="2" t="s">
        <v>78</v>
      </c>
      <c r="D1" s="2" t="s">
        <v>1</v>
      </c>
    </row>
    <row r="2" spans="1:6">
      <c r="B2" s="2" t="s">
        <v>2</v>
      </c>
      <c r="C2" s="2" t="s">
        <v>79</v>
      </c>
      <c r="D2" s="2" t="s">
        <v>2</v>
      </c>
      <c r="E2" s="2" t="s">
        <v>79</v>
      </c>
      <c r="F2" s="2" t="s">
        <v>25</v>
      </c>
    </row>
    <row r="3" spans="1:6">
      <c r="A3" s="3" t="s">
        <v>481</v>
      </c>
    </row>
    <row r="4" spans="1:6">
      <c r="A4" s="4" t="s">
        <v>482</v>
      </c>
      <c r="B4" s="7" t="n">
        <v>26172</v>
      </c>
      <c r="D4" s="7" t="n">
        <v>26172</v>
      </c>
      <c r="F4" s="7" t="n">
        <v>21055</v>
      </c>
    </row>
    <row r="5" spans="1:6">
      <c r="A5" s="4" t="s">
        <v>483</v>
      </c>
      <c r="B5" s="5" t="n">
        <v>-3709</v>
      </c>
      <c r="D5" s="5" t="n">
        <v>-3709</v>
      </c>
      <c r="F5" s="5" t="n">
        <v>-3049</v>
      </c>
    </row>
    <row r="6" spans="1:6">
      <c r="A6" s="4" t="s">
        <v>484</v>
      </c>
      <c r="B6" s="5" t="n">
        <v>22463</v>
      </c>
      <c r="D6" s="5" t="n">
        <v>22463</v>
      </c>
      <c r="F6" s="5" t="n">
        <v>18006</v>
      </c>
    </row>
    <row r="7" spans="1:6">
      <c r="A7" s="4" t="s">
        <v>485</v>
      </c>
      <c r="B7" s="5" t="n">
        <v>-4002</v>
      </c>
      <c r="D7" s="5" t="n">
        <v>-4002</v>
      </c>
      <c r="F7" s="5" t="n">
        <v>-3671</v>
      </c>
    </row>
    <row r="8" spans="1:6">
      <c r="A8" s="4" t="s">
        <v>486</v>
      </c>
      <c r="B8" s="5" t="n">
        <v>18461</v>
      </c>
      <c r="D8" s="5" t="n">
        <v>18461</v>
      </c>
      <c r="F8" s="5" t="n">
        <v>14335</v>
      </c>
    </row>
    <row r="9" spans="1:6">
      <c r="A9" s="4" t="s">
        <v>487</v>
      </c>
      <c r="B9" s="5" t="n">
        <v>-4790</v>
      </c>
      <c r="D9" s="5" t="n">
        <v>-4790</v>
      </c>
      <c r="F9" s="5" t="n">
        <v>-3516</v>
      </c>
    </row>
    <row r="10" spans="1:6">
      <c r="A10" s="4" t="s">
        <v>488</v>
      </c>
      <c r="B10" s="5" t="n">
        <v>13671</v>
      </c>
      <c r="D10" s="5" t="n">
        <v>13671</v>
      </c>
      <c r="F10" s="7" t="n">
        <v>10819</v>
      </c>
    </row>
    <row r="11" spans="1:6">
      <c r="A11" s="4" t="s">
        <v>489</v>
      </c>
      <c r="D11" s="7" t="n">
        <v>339</v>
      </c>
      <c r="E11" s="7" t="n">
        <v>342</v>
      </c>
    </row>
    <row r="12" spans="1:6">
      <c r="A12" s="4" t="s">
        <v>490</v>
      </c>
    </row>
    <row r="13" spans="1:6">
      <c r="A13" s="3" t="s">
        <v>481</v>
      </c>
    </row>
    <row r="14" spans="1:6">
      <c r="A14" s="4" t="s">
        <v>489</v>
      </c>
      <c r="B14" s="7" t="n">
        <v>200</v>
      </c>
      <c r="C14" s="7" t="n">
        <v>200</v>
      </c>
    </row>
    <row r="15" spans="1:6">
      <c r="A15" s="4" t="s">
        <v>355</v>
      </c>
    </row>
    <row r="16" spans="1:6">
      <c r="A16" s="3" t="s">
        <v>491</v>
      </c>
    </row>
    <row r="17" spans="1:6">
      <c r="A17" s="4" t="s">
        <v>492</v>
      </c>
      <c r="D17" s="4" t="s">
        <v>493</v>
      </c>
    </row>
    <row r="18" spans="1:6">
      <c r="A18" s="4" t="s">
        <v>358</v>
      </c>
    </row>
    <row r="19" spans="1:6">
      <c r="A19" s="3" t="s">
        <v>491</v>
      </c>
    </row>
    <row r="20" spans="1:6">
      <c r="A20" s="4" t="s">
        <v>492</v>
      </c>
      <c r="D20" s="4" t="s">
        <v>49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95</v>
      </c>
      <c r="B1" s="2" t="s">
        <v>2</v>
      </c>
      <c r="C1" s="2" t="s">
        <v>25</v>
      </c>
    </row>
    <row r="2" spans="1:3">
      <c r="A2" s="3" t="s">
        <v>219</v>
      </c>
    </row>
    <row r="3" spans="1:3">
      <c r="A3" s="4" t="s">
        <v>496</v>
      </c>
      <c r="B3" s="7" t="n">
        <v>6072</v>
      </c>
      <c r="C3" s="7" t="n">
        <v>3559</v>
      </c>
    </row>
    <row r="4" spans="1:3">
      <c r="A4" s="4" t="s">
        <v>497</v>
      </c>
      <c r="B4" s="5" t="n">
        <v>4878</v>
      </c>
      <c r="C4" s="5" t="n">
        <v>2587</v>
      </c>
    </row>
    <row r="5" spans="1:3">
      <c r="A5" s="4" t="s">
        <v>498</v>
      </c>
      <c r="B5" s="5" t="n">
        <v>4841</v>
      </c>
      <c r="C5" s="5" t="n">
        <v>3956</v>
      </c>
    </row>
    <row r="6" spans="1:3">
      <c r="A6" s="4" t="s">
        <v>499</v>
      </c>
      <c r="B6" s="5" t="n">
        <v>3384</v>
      </c>
      <c r="C6" s="5" t="n">
        <v>2032</v>
      </c>
    </row>
    <row r="7" spans="1:3">
      <c r="A7" s="4" t="s">
        <v>500</v>
      </c>
      <c r="B7" s="5" t="n">
        <v>165</v>
      </c>
      <c r="C7" s="5" t="n">
        <v>1705</v>
      </c>
    </row>
    <row r="8" spans="1:3">
      <c r="A8" s="4" t="s">
        <v>501</v>
      </c>
      <c r="B8" s="5" t="n">
        <v>1693</v>
      </c>
      <c r="C8" s="5" t="n">
        <v>1209</v>
      </c>
    </row>
    <row r="9" spans="1:3">
      <c r="A9" s="4" t="s">
        <v>88</v>
      </c>
      <c r="B9" s="5" t="n">
        <v>702</v>
      </c>
      <c r="C9" s="5" t="n">
        <v>711</v>
      </c>
    </row>
    <row r="10" spans="1:3">
      <c r="A10" s="4" t="s">
        <v>502</v>
      </c>
      <c r="B10" s="5" t="n">
        <v>402</v>
      </c>
      <c r="C10" s="5" t="n">
        <v>345</v>
      </c>
    </row>
    <row r="11" spans="1:3">
      <c r="A11" s="4" t="s">
        <v>129</v>
      </c>
      <c r="B11" s="7" t="n">
        <v>22137</v>
      </c>
      <c r="C11" s="7" t="n">
        <v>161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503</v>
      </c>
      <c r="B1" s="2" t="s">
        <v>2</v>
      </c>
      <c r="C1" s="2" t="s">
        <v>504</v>
      </c>
      <c r="D1" s="2" t="s">
        <v>25</v>
      </c>
    </row>
    <row r="2" spans="1:4">
      <c r="A2" s="3" t="s">
        <v>440</v>
      </c>
    </row>
    <row r="3" spans="1:4">
      <c r="A3" s="4" t="s">
        <v>129</v>
      </c>
      <c r="B3" s="7" t="n">
        <v>325124</v>
      </c>
      <c r="D3" s="7" t="n">
        <v>281673</v>
      </c>
    </row>
    <row r="4" spans="1:4">
      <c r="A4" s="4" t="s">
        <v>505</v>
      </c>
      <c r="B4" s="5" t="n">
        <v>-21520</v>
      </c>
      <c r="D4" s="5" t="n">
        <v>-52665</v>
      </c>
    </row>
    <row r="5" spans="1:4">
      <c r="A5" s="4" t="s">
        <v>506</v>
      </c>
      <c r="B5" s="5" t="n">
        <v>-13700</v>
      </c>
      <c r="C5" s="7" t="n">
        <v>-14200</v>
      </c>
      <c r="D5" s="5" t="n">
        <v>-4100</v>
      </c>
    </row>
    <row r="6" spans="1:4">
      <c r="A6" s="4" t="s">
        <v>507</v>
      </c>
      <c r="B6" s="5" t="n">
        <v>325124</v>
      </c>
      <c r="D6" s="5" t="n">
        <v>208372</v>
      </c>
    </row>
    <row r="7" spans="1:4">
      <c r="A7" s="3" t="s">
        <v>440</v>
      </c>
    </row>
    <row r="8" spans="1:4">
      <c r="A8" s="4" t="s">
        <v>129</v>
      </c>
      <c r="B8" s="5" t="n">
        <v>360351</v>
      </c>
      <c r="D8" s="5" t="n">
        <v>272012</v>
      </c>
    </row>
    <row r="9" spans="1:4">
      <c r="A9" s="4" t="s">
        <v>52</v>
      </c>
      <c r="D9" s="5" t="n">
        <v>66443</v>
      </c>
    </row>
    <row r="10" spans="1:4">
      <c r="A10" s="4" t="s">
        <v>129</v>
      </c>
      <c r="B10" s="5" t="n">
        <v>325124</v>
      </c>
      <c r="D10" s="5" t="n">
        <v>281673</v>
      </c>
    </row>
    <row r="11" spans="1:4">
      <c r="A11" s="4" t="s">
        <v>361</v>
      </c>
    </row>
    <row r="12" spans="1:4">
      <c r="A12" s="3" t="s">
        <v>440</v>
      </c>
    </row>
    <row r="13" spans="1:4">
      <c r="A13" s="4" t="s">
        <v>129</v>
      </c>
      <c r="B13" s="5" t="n">
        <v>288776</v>
      </c>
    </row>
    <row r="14" spans="1:4">
      <c r="A14" s="4" t="s">
        <v>505</v>
      </c>
      <c r="B14" s="5" t="n">
        <v>-21520</v>
      </c>
      <c r="D14" s="5" t="n">
        <v>-52665</v>
      </c>
    </row>
    <row r="15" spans="1:4">
      <c r="A15" s="4" t="s">
        <v>506</v>
      </c>
      <c r="B15" s="5" t="n">
        <v>-13707</v>
      </c>
      <c r="D15" s="5" t="n">
        <v>-4117</v>
      </c>
    </row>
    <row r="16" spans="1:4">
      <c r="A16" s="4" t="s">
        <v>507</v>
      </c>
      <c r="B16" s="5" t="n">
        <v>325124</v>
      </c>
      <c r="D16" s="5" t="n">
        <v>215230</v>
      </c>
    </row>
    <row r="17" spans="1:4">
      <c r="A17" s="3" t="s">
        <v>440</v>
      </c>
    </row>
    <row r="18" spans="1:4">
      <c r="A18" s="4" t="s">
        <v>129</v>
      </c>
      <c r="B18" s="5" t="n">
        <v>288776</v>
      </c>
    </row>
    <row r="19" spans="1:4">
      <c r="A19" s="4" t="s">
        <v>508</v>
      </c>
    </row>
    <row r="20" spans="1:4">
      <c r="A20" s="3" t="s">
        <v>440</v>
      </c>
    </row>
    <row r="21" spans="1:4">
      <c r="A21" s="4" t="s">
        <v>129</v>
      </c>
      <c r="D21" s="5" t="n">
        <v>6858</v>
      </c>
    </row>
    <row r="22" spans="1:4">
      <c r="A22" s="4" t="s">
        <v>509</v>
      </c>
    </row>
    <row r="23" spans="1:4">
      <c r="A23" s="3" t="s">
        <v>440</v>
      </c>
    </row>
    <row r="24" spans="1:4">
      <c r="A24" s="4" t="s">
        <v>129</v>
      </c>
      <c r="B24" s="5" t="n">
        <v>288776</v>
      </c>
      <c r="D24" s="5" t="n">
        <v>125682</v>
      </c>
    </row>
    <row r="25" spans="1:4">
      <c r="A25" s="4" t="s">
        <v>510</v>
      </c>
    </row>
    <row r="26" spans="1:4">
      <c r="A26" s="3" t="s">
        <v>440</v>
      </c>
    </row>
    <row r="27" spans="1:4">
      <c r="A27" s="4" t="s">
        <v>129</v>
      </c>
      <c r="B27" s="5" t="n">
        <v>66470</v>
      </c>
    </row>
    <row r="28" spans="1:4">
      <c r="A28" s="3" t="s">
        <v>440</v>
      </c>
    </row>
    <row r="29" spans="1:4">
      <c r="A29" s="4" t="s">
        <v>129</v>
      </c>
      <c r="B29" s="5" t="n">
        <v>66470</v>
      </c>
      <c r="D29" s="5" t="n">
        <v>111882</v>
      </c>
    </row>
    <row r="30" spans="1:4">
      <c r="A30" s="4" t="s">
        <v>129</v>
      </c>
      <c r="B30" s="5" t="n">
        <v>66470</v>
      </c>
    </row>
    <row r="31" spans="1:4">
      <c r="A31" s="4" t="s">
        <v>511</v>
      </c>
    </row>
    <row r="32" spans="1:4">
      <c r="A32" s="3" t="s">
        <v>440</v>
      </c>
    </row>
    <row r="33" spans="1:4">
      <c r="A33" s="4" t="s">
        <v>506</v>
      </c>
      <c r="B33" s="5" t="n">
        <v>-400</v>
      </c>
    </row>
    <row r="34" spans="1:4">
      <c r="A34" s="3" t="s">
        <v>440</v>
      </c>
    </row>
    <row r="35" spans="1:4">
      <c r="A35" s="4" t="s">
        <v>129</v>
      </c>
      <c r="D35" s="5" t="n">
        <v>13772</v>
      </c>
    </row>
    <row r="36" spans="1:4">
      <c r="A36" s="4" t="s">
        <v>512</v>
      </c>
    </row>
    <row r="37" spans="1:4">
      <c r="A37" s="3" t="s">
        <v>440</v>
      </c>
    </row>
    <row r="38" spans="1:4">
      <c r="A38" s="4" t="s">
        <v>129</v>
      </c>
      <c r="B38" s="7" t="n">
        <v>5105</v>
      </c>
      <c r="D38" s="5" t="n">
        <v>13818</v>
      </c>
    </row>
    <row r="39" spans="1:4">
      <c r="A39" s="4" t="s">
        <v>513</v>
      </c>
    </row>
    <row r="40" spans="1:4">
      <c r="A40" s="3" t="s">
        <v>440</v>
      </c>
    </row>
    <row r="41" spans="1:4">
      <c r="A41" s="4" t="s">
        <v>129</v>
      </c>
      <c r="D41" s="5" t="n">
        <v>66443</v>
      </c>
    </row>
    <row r="42" spans="1:4">
      <c r="A42" s="4" t="s">
        <v>514</v>
      </c>
    </row>
    <row r="43" spans="1:4">
      <c r="A43" s="3" t="s">
        <v>440</v>
      </c>
    </row>
    <row r="44" spans="1:4">
      <c r="A44" s="4" t="s">
        <v>129</v>
      </c>
      <c r="D44" s="5" t="n">
        <v>21660</v>
      </c>
    </row>
    <row r="45" spans="1:4">
      <c r="A45" s="4" t="s">
        <v>515</v>
      </c>
    </row>
    <row r="46" spans="1:4">
      <c r="A46" s="3" t="s">
        <v>440</v>
      </c>
    </row>
    <row r="47" spans="1:4">
      <c r="A47" s="4" t="s">
        <v>129</v>
      </c>
      <c r="D47" s="5" t="n">
        <v>21492</v>
      </c>
    </row>
    <row r="48" spans="1:4">
      <c r="A48" s="4" t="s">
        <v>516</v>
      </c>
    </row>
    <row r="49" spans="1:4">
      <c r="A49" s="3" t="s">
        <v>440</v>
      </c>
    </row>
    <row r="50" spans="1:4">
      <c r="A50" s="4" t="s">
        <v>129</v>
      </c>
      <c r="D50" s="5" t="n">
        <v>22000</v>
      </c>
    </row>
    <row r="51" spans="1:4">
      <c r="A51" s="4" t="s">
        <v>517</v>
      </c>
    </row>
    <row r="52" spans="1:4">
      <c r="A52" s="3" t="s">
        <v>440</v>
      </c>
    </row>
    <row r="53" spans="1:4">
      <c r="A53" s="4" t="s">
        <v>129</v>
      </c>
      <c r="D53" s="5" t="n">
        <v>1000</v>
      </c>
    </row>
    <row r="54" spans="1:4">
      <c r="A54" s="4" t="s">
        <v>518</v>
      </c>
    </row>
    <row r="55" spans="1:4">
      <c r="A55" s="3" t="s">
        <v>440</v>
      </c>
    </row>
    <row r="56" spans="1:4">
      <c r="A56" s="4" t="s">
        <v>129</v>
      </c>
      <c r="D56" s="7" t="n">
        <v>2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9</v>
      </c>
      <c r="B1" s="2" t="s">
        <v>392</v>
      </c>
      <c r="C1" s="2" t="s">
        <v>520</v>
      </c>
      <c r="D1" s="2" t="s">
        <v>2</v>
      </c>
      <c r="E1" s="2" t="s">
        <v>25</v>
      </c>
      <c r="F1" s="2" t="s">
        <v>521</v>
      </c>
    </row>
    <row r="2" spans="1:6">
      <c r="A2" s="3" t="s">
        <v>522</v>
      </c>
    </row>
    <row r="3" spans="1:6">
      <c r="A3" s="4" t="s">
        <v>523</v>
      </c>
      <c r="D3" s="7" t="n">
        <v>0</v>
      </c>
    </row>
    <row r="4" spans="1:6">
      <c r="A4" s="4" t="s">
        <v>524</v>
      </c>
    </row>
    <row r="5" spans="1:6">
      <c r="A5" s="3" t="s">
        <v>522</v>
      </c>
    </row>
    <row r="6" spans="1:6">
      <c r="A6" s="4" t="s">
        <v>525</v>
      </c>
      <c r="E6" s="7" t="n">
        <v>1690154</v>
      </c>
    </row>
    <row r="7" spans="1:6">
      <c r="A7" s="4" t="s">
        <v>526</v>
      </c>
      <c r="E7" s="4" t="s">
        <v>527</v>
      </c>
    </row>
    <row r="8" spans="1:6">
      <c r="A8" s="4" t="s">
        <v>528</v>
      </c>
      <c r="C8" s="7" t="n">
        <v>137100000</v>
      </c>
      <c r="F8" s="7" t="n">
        <v>150000000</v>
      </c>
    </row>
    <row r="9" spans="1:6">
      <c r="A9" s="4" t="s">
        <v>529</v>
      </c>
    </row>
    <row r="10" spans="1:6">
      <c r="A10" s="3" t="s">
        <v>522</v>
      </c>
    </row>
    <row r="11" spans="1:6">
      <c r="A11" s="4" t="s">
        <v>530</v>
      </c>
      <c r="C11" s="4" t="s">
        <v>531</v>
      </c>
      <c r="E11" s="4" t="s">
        <v>532</v>
      </c>
    </row>
    <row r="12" spans="1:6">
      <c r="A12" s="4" t="s">
        <v>533</v>
      </c>
    </row>
    <row r="13" spans="1:6">
      <c r="A13" s="3" t="s">
        <v>522</v>
      </c>
    </row>
    <row r="14" spans="1:6">
      <c r="A14" s="4" t="s">
        <v>530</v>
      </c>
      <c r="C14" s="4" t="s">
        <v>534</v>
      </c>
      <c r="E14" s="4" t="s">
        <v>535</v>
      </c>
    </row>
    <row r="15" spans="1:6">
      <c r="A15" s="4" t="s">
        <v>536</v>
      </c>
    </row>
    <row r="16" spans="1:6">
      <c r="A16" s="3" t="s">
        <v>522</v>
      </c>
    </row>
    <row r="17" spans="1:6">
      <c r="A17" s="4" t="s">
        <v>537</v>
      </c>
      <c r="D17" s="4" t="s">
        <v>532</v>
      </c>
    </row>
    <row r="18" spans="1:6">
      <c r="A18" s="4" t="s">
        <v>538</v>
      </c>
    </row>
    <row r="19" spans="1:6">
      <c r="A19" s="3" t="s">
        <v>522</v>
      </c>
    </row>
    <row r="20" spans="1:6">
      <c r="A20" s="4" t="s">
        <v>537</v>
      </c>
      <c r="D20" s="4" t="s">
        <v>539</v>
      </c>
    </row>
    <row r="21" spans="1:6">
      <c r="A21" s="4" t="s">
        <v>540</v>
      </c>
    </row>
    <row r="22" spans="1:6">
      <c r="A22" s="3" t="s">
        <v>522</v>
      </c>
    </row>
    <row r="23" spans="1:6">
      <c r="A23" s="4" t="s">
        <v>537</v>
      </c>
      <c r="D23" s="4" t="s">
        <v>535</v>
      </c>
    </row>
    <row r="24" spans="1:6">
      <c r="A24" s="4" t="s">
        <v>541</v>
      </c>
    </row>
    <row r="25" spans="1:6">
      <c r="A25" s="3" t="s">
        <v>522</v>
      </c>
    </row>
    <row r="26" spans="1:6">
      <c r="A26" s="4" t="s">
        <v>537</v>
      </c>
      <c r="D26" s="4" t="s">
        <v>542</v>
      </c>
    </row>
    <row r="27" spans="1:6">
      <c r="A27" s="4" t="s">
        <v>543</v>
      </c>
    </row>
    <row r="28" spans="1:6">
      <c r="A28" s="3" t="s">
        <v>522</v>
      </c>
    </row>
    <row r="29" spans="1:6">
      <c r="A29" s="4" t="s">
        <v>537</v>
      </c>
      <c r="D29" s="4" t="s">
        <v>535</v>
      </c>
    </row>
    <row r="30" spans="1:6">
      <c r="A30" s="4" t="s">
        <v>544</v>
      </c>
    </row>
    <row r="31" spans="1:6">
      <c r="A31" s="3" t="s">
        <v>522</v>
      </c>
    </row>
    <row r="32" spans="1:6">
      <c r="A32" s="4" t="s">
        <v>537</v>
      </c>
      <c r="D32" s="4" t="s">
        <v>542</v>
      </c>
    </row>
    <row r="33" spans="1:6">
      <c r="A33" s="4" t="s">
        <v>545</v>
      </c>
    </row>
    <row r="34" spans="1:6">
      <c r="A34" s="3" t="s">
        <v>522</v>
      </c>
    </row>
    <row r="35" spans="1:6">
      <c r="A35" s="4" t="s">
        <v>537</v>
      </c>
      <c r="D35" s="4" t="s">
        <v>546</v>
      </c>
    </row>
    <row r="36" spans="1:6">
      <c r="A36" s="4" t="s">
        <v>547</v>
      </c>
    </row>
    <row r="37" spans="1:6">
      <c r="A37" s="3" t="s">
        <v>522</v>
      </c>
    </row>
    <row r="38" spans="1:6">
      <c r="A38" s="4" t="s">
        <v>537</v>
      </c>
      <c r="D38" s="4" t="s">
        <v>548</v>
      </c>
    </row>
    <row r="39" spans="1:6">
      <c r="A39" s="4" t="s">
        <v>549</v>
      </c>
    </row>
    <row r="40" spans="1:6">
      <c r="A40" s="3" t="s">
        <v>522</v>
      </c>
    </row>
    <row r="41" spans="1:6">
      <c r="A41" s="4" t="s">
        <v>550</v>
      </c>
      <c r="E41" s="7" t="n">
        <v>4100000</v>
      </c>
    </row>
    <row r="42" spans="1:6">
      <c r="A42" s="4" t="s">
        <v>551</v>
      </c>
    </row>
    <row r="43" spans="1:6">
      <c r="A43" s="3" t="s">
        <v>522</v>
      </c>
    </row>
    <row r="44" spans="1:6">
      <c r="A44" s="4" t="s">
        <v>552</v>
      </c>
      <c r="E44" s="5" t="n">
        <v>10000000</v>
      </c>
    </row>
    <row r="45" spans="1:6">
      <c r="A45" s="4" t="s">
        <v>48</v>
      </c>
    </row>
    <row r="46" spans="1:6">
      <c r="A46" s="3" t="s">
        <v>522</v>
      </c>
    </row>
    <row r="47" spans="1:6">
      <c r="A47" s="4" t="s">
        <v>552</v>
      </c>
      <c r="C47" s="7" t="n">
        <v>75000000</v>
      </c>
    </row>
    <row r="48" spans="1:6">
      <c r="A48" s="4" t="s">
        <v>553</v>
      </c>
      <c r="C48" s="4" t="s">
        <v>554</v>
      </c>
    </row>
    <row r="49" spans="1:6">
      <c r="A49" s="4" t="s">
        <v>555</v>
      </c>
      <c r="C49" s="4" t="s">
        <v>556</v>
      </c>
    </row>
    <row r="50" spans="1:6">
      <c r="A50" s="4" t="s">
        <v>557</v>
      </c>
      <c r="C50" s="4" t="s">
        <v>558</v>
      </c>
    </row>
    <row r="51" spans="1:6">
      <c r="A51" s="4" t="s">
        <v>559</v>
      </c>
      <c r="E51" s="7" t="n">
        <v>33000000</v>
      </c>
    </row>
    <row r="52" spans="1:6">
      <c r="A52" s="4" t="s">
        <v>560</v>
      </c>
      <c r="E52" s="4" t="s">
        <v>561</v>
      </c>
    </row>
    <row r="53" spans="1:6">
      <c r="A53" s="4" t="s">
        <v>562</v>
      </c>
    </row>
    <row r="54" spans="1:6">
      <c r="A54" s="3" t="s">
        <v>522</v>
      </c>
    </row>
    <row r="55" spans="1:6">
      <c r="A55" s="4" t="s">
        <v>530</v>
      </c>
      <c r="E55" s="4" t="s">
        <v>563</v>
      </c>
    </row>
    <row r="56" spans="1:6">
      <c r="A56" s="4" t="s">
        <v>564</v>
      </c>
    </row>
    <row r="57" spans="1:6">
      <c r="A57" s="3" t="s">
        <v>522</v>
      </c>
    </row>
    <row r="58" spans="1:6">
      <c r="A58" s="4" t="s">
        <v>530</v>
      </c>
      <c r="E58" s="4" t="s">
        <v>565</v>
      </c>
    </row>
    <row r="59" spans="1:6">
      <c r="A59" s="4" t="s">
        <v>566</v>
      </c>
    </row>
    <row r="60" spans="1:6">
      <c r="A60" s="3" t="s">
        <v>522</v>
      </c>
    </row>
    <row r="61" spans="1:6">
      <c r="A61" s="4" t="s">
        <v>528</v>
      </c>
      <c r="C61" s="7" t="n">
        <v>73000000</v>
      </c>
    </row>
    <row r="62" spans="1:6">
      <c r="A62" s="4" t="s">
        <v>567</v>
      </c>
      <c r="C62" s="5" t="n">
        <v>73000000</v>
      </c>
    </row>
    <row r="63" spans="1:6">
      <c r="A63" s="4" t="s">
        <v>361</v>
      </c>
    </row>
    <row r="64" spans="1:6">
      <c r="A64" s="3" t="s">
        <v>522</v>
      </c>
    </row>
    <row r="65" spans="1:6">
      <c r="A65" s="4" t="s">
        <v>552</v>
      </c>
      <c r="B65" s="7" t="n">
        <v>350000000</v>
      </c>
    </row>
    <row r="66" spans="1:6">
      <c r="A66" s="4" t="s">
        <v>300</v>
      </c>
    </row>
    <row r="67" spans="1:6">
      <c r="A67" s="3" t="s">
        <v>522</v>
      </c>
    </row>
    <row r="68" spans="1:6">
      <c r="A68" s="4" t="s">
        <v>552</v>
      </c>
      <c r="C68" s="5" t="n">
        <v>75000000</v>
      </c>
    </row>
    <row r="69" spans="1:6">
      <c r="A69" s="4" t="s">
        <v>568</v>
      </c>
    </row>
    <row r="70" spans="1:6">
      <c r="A70" s="3" t="s">
        <v>522</v>
      </c>
    </row>
    <row r="71" spans="1:6">
      <c r="A71" s="4" t="s">
        <v>537</v>
      </c>
      <c r="D71" s="4" t="s">
        <v>563</v>
      </c>
    </row>
    <row r="72" spans="1:6">
      <c r="A72" s="4" t="s">
        <v>569</v>
      </c>
    </row>
    <row r="73" spans="1:6">
      <c r="A73" s="3" t="s">
        <v>522</v>
      </c>
    </row>
    <row r="74" spans="1:6">
      <c r="A74" s="4" t="s">
        <v>537</v>
      </c>
      <c r="D74" s="4" t="s">
        <v>534</v>
      </c>
    </row>
    <row r="75" spans="1:6">
      <c r="A75" s="4" t="s">
        <v>570</v>
      </c>
    </row>
    <row r="76" spans="1:6">
      <c r="A76" s="3" t="s">
        <v>522</v>
      </c>
    </row>
    <row r="77" spans="1:6">
      <c r="A77" s="4" t="s">
        <v>537</v>
      </c>
      <c r="D77" s="4" t="s">
        <v>565</v>
      </c>
    </row>
    <row r="78" spans="1:6">
      <c r="A78" s="4" t="s">
        <v>571</v>
      </c>
    </row>
    <row r="79" spans="1:6">
      <c r="A79" s="3" t="s">
        <v>522</v>
      </c>
    </row>
    <row r="80" spans="1:6">
      <c r="A80" s="4" t="s">
        <v>537</v>
      </c>
      <c r="D80" s="4" t="s">
        <v>572</v>
      </c>
    </row>
    <row r="81" spans="1:6">
      <c r="A81" s="4" t="s">
        <v>573</v>
      </c>
    </row>
    <row r="82" spans="1:6">
      <c r="A82" s="3" t="s">
        <v>522</v>
      </c>
    </row>
    <row r="83" spans="1:6">
      <c r="A83" s="4" t="s">
        <v>537</v>
      </c>
      <c r="D83" s="4" t="s">
        <v>565</v>
      </c>
    </row>
    <row r="84" spans="1:6">
      <c r="A84" s="4" t="s">
        <v>574</v>
      </c>
    </row>
    <row r="85" spans="1:6">
      <c r="A85" s="3" t="s">
        <v>522</v>
      </c>
    </row>
    <row r="86" spans="1:6">
      <c r="A86" s="4" t="s">
        <v>537</v>
      </c>
      <c r="D86" s="4" t="s">
        <v>572</v>
      </c>
    </row>
    <row r="87" spans="1:6">
      <c r="A87" s="4" t="s">
        <v>575</v>
      </c>
    </row>
    <row r="88" spans="1:6">
      <c r="A88" s="3" t="s">
        <v>522</v>
      </c>
    </row>
    <row r="89" spans="1:6">
      <c r="A89" s="4" t="s">
        <v>537</v>
      </c>
      <c r="D89" s="4" t="s">
        <v>576</v>
      </c>
    </row>
    <row r="90" spans="1:6">
      <c r="A90" s="4" t="s">
        <v>577</v>
      </c>
    </row>
    <row r="91" spans="1:6">
      <c r="A91" s="3" t="s">
        <v>522</v>
      </c>
    </row>
    <row r="92" spans="1:6">
      <c r="A92" s="4" t="s">
        <v>537</v>
      </c>
      <c r="D92" s="4" t="s">
        <v>578</v>
      </c>
    </row>
    <row r="93" spans="1:6">
      <c r="A93" s="4" t="s">
        <v>579</v>
      </c>
    </row>
    <row r="94" spans="1:6">
      <c r="A94" s="3" t="s">
        <v>522</v>
      </c>
    </row>
    <row r="95" spans="1:6">
      <c r="A95" s="4" t="s">
        <v>552</v>
      </c>
      <c r="C95" s="7" t="n">
        <v>212100000</v>
      </c>
    </row>
    <row r="96" spans="1:6">
      <c r="A96" s="4" t="s">
        <v>353</v>
      </c>
    </row>
    <row r="97" spans="1:6">
      <c r="A97" s="3" t="s">
        <v>522</v>
      </c>
    </row>
    <row r="98" spans="1:6">
      <c r="A98" s="4" t="s">
        <v>552</v>
      </c>
      <c r="B98" s="5" t="n">
        <v>100000000</v>
      </c>
    </row>
    <row r="99" spans="1:6">
      <c r="A99" s="4" t="s">
        <v>580</v>
      </c>
    </row>
    <row r="100" spans="1:6">
      <c r="A100" s="3" t="s">
        <v>522</v>
      </c>
    </row>
    <row r="101" spans="1:6">
      <c r="A101" s="4" t="s">
        <v>552</v>
      </c>
      <c r="B101" s="5" t="n">
        <v>100000000</v>
      </c>
    </row>
    <row r="102" spans="1:6">
      <c r="A102" s="4" t="s">
        <v>354</v>
      </c>
    </row>
    <row r="103" spans="1:6">
      <c r="A103" s="3" t="s">
        <v>522</v>
      </c>
    </row>
    <row r="104" spans="1:6">
      <c r="A104" s="4" t="s">
        <v>552</v>
      </c>
      <c r="B104" s="7" t="n">
        <v>70000000</v>
      </c>
    </row>
    <row r="105" spans="1:6">
      <c r="A105" s="4" t="s">
        <v>581</v>
      </c>
      <c r="D105" s="7" t="n">
        <v>0</v>
      </c>
    </row>
    <row r="106" spans="1:6">
      <c r="A106" s="4" t="s">
        <v>582</v>
      </c>
      <c r="B106" s="4" t="s">
        <v>583</v>
      </c>
    </row>
    <row r="107" spans="1:6">
      <c r="A107" s="4" t="s">
        <v>584</v>
      </c>
      <c r="B107" s="7" t="n">
        <v>15000000</v>
      </c>
    </row>
    <row r="108" spans="1:6">
      <c r="A108" s="4" t="s">
        <v>585</v>
      </c>
      <c r="B108" s="4" t="s">
        <v>586</v>
      </c>
    </row>
    <row r="109" spans="1:6">
      <c r="A109" s="4" t="s">
        <v>587</v>
      </c>
      <c r="B109" s="4" t="s">
        <v>588</v>
      </c>
    </row>
    <row r="110" spans="1:6">
      <c r="A110" s="4" t="s">
        <v>589</v>
      </c>
      <c r="B110" s="4" t="s">
        <v>590</v>
      </c>
    </row>
    <row r="111" spans="1:6">
      <c r="A111" s="4" t="s">
        <v>559</v>
      </c>
      <c r="D111" s="5" t="n">
        <v>52100000</v>
      </c>
    </row>
    <row r="112" spans="1:6">
      <c r="A112" s="4" t="s">
        <v>591</v>
      </c>
    </row>
    <row r="113" spans="1:6">
      <c r="A113" s="3" t="s">
        <v>522</v>
      </c>
    </row>
    <row r="114" spans="1:6">
      <c r="A114" s="4" t="s">
        <v>552</v>
      </c>
      <c r="B114" s="7" t="n">
        <v>70000000</v>
      </c>
    </row>
    <row r="115" spans="1:6">
      <c r="A115" s="4" t="s">
        <v>592</v>
      </c>
      <c r="B115" s="4" t="s">
        <v>593</v>
      </c>
    </row>
    <row r="116" spans="1:6">
      <c r="A116" s="4" t="s">
        <v>594</v>
      </c>
      <c r="B116" s="7" t="n">
        <v>30000000</v>
      </c>
    </row>
    <row r="117" spans="1:6">
      <c r="A117" s="4" t="s">
        <v>553</v>
      </c>
      <c r="B117" s="4" t="s">
        <v>554</v>
      </c>
    </row>
    <row r="118" spans="1:6">
      <c r="A118" s="4" t="s">
        <v>555</v>
      </c>
      <c r="B118" s="4" t="s">
        <v>556</v>
      </c>
    </row>
    <row r="119" spans="1:6">
      <c r="A119" s="4" t="s">
        <v>557</v>
      </c>
      <c r="B119" s="4" t="s">
        <v>558</v>
      </c>
    </row>
    <row r="120" spans="1:6">
      <c r="A120" s="4" t="s">
        <v>595</v>
      </c>
    </row>
    <row r="121" spans="1:6">
      <c r="A121" s="3" t="s">
        <v>522</v>
      </c>
    </row>
    <row r="122" spans="1:6">
      <c r="A122" s="4" t="s">
        <v>581</v>
      </c>
      <c r="D122" s="5" t="n">
        <v>8600000</v>
      </c>
    </row>
    <row r="123" spans="1:6">
      <c r="A123" s="4" t="s">
        <v>351</v>
      </c>
    </row>
    <row r="124" spans="1:6">
      <c r="A124" s="3" t="s">
        <v>522</v>
      </c>
    </row>
    <row r="125" spans="1:6">
      <c r="A125" s="4" t="s">
        <v>552</v>
      </c>
      <c r="B125" s="7" t="n">
        <v>250000000</v>
      </c>
    </row>
    <row r="126" spans="1:6">
      <c r="A126" s="4" t="s">
        <v>596</v>
      </c>
    </row>
    <row r="127" spans="1:6">
      <c r="A127" s="3" t="s">
        <v>522</v>
      </c>
    </row>
    <row r="128" spans="1:6">
      <c r="A128" s="4" t="s">
        <v>530</v>
      </c>
      <c r="B128" s="4" t="s">
        <v>597</v>
      </c>
    </row>
    <row r="129" spans="1:6">
      <c r="A129" s="4" t="s">
        <v>598</v>
      </c>
      <c r="D129" s="7" t="n">
        <v>5000000</v>
      </c>
    </row>
    <row r="130" spans="1:6">
      <c r="A130" s="4" t="s">
        <v>599</v>
      </c>
      <c r="D130" s="4" t="s">
        <v>600</v>
      </c>
    </row>
    <row r="131" spans="1:6">
      <c r="A131" s="4" t="s">
        <v>601</v>
      </c>
      <c r="D131" s="4" t="s">
        <v>590</v>
      </c>
    </row>
    <row r="132" spans="1:6">
      <c r="A132" s="4" t="s">
        <v>602</v>
      </c>
      <c r="D132" s="4" t="s">
        <v>558</v>
      </c>
    </row>
    <row r="133" spans="1:6">
      <c r="A133" s="4" t="s">
        <v>603</v>
      </c>
      <c r="D133" s="4" t="s">
        <v>558</v>
      </c>
    </row>
    <row r="134" spans="1:6">
      <c r="A134" s="4" t="s">
        <v>604</v>
      </c>
      <c r="D134" s="4" t="s">
        <v>600</v>
      </c>
    </row>
    <row r="135" spans="1:6">
      <c r="A135" s="4" t="s">
        <v>605</v>
      </c>
      <c r="D135" s="4" t="s">
        <v>606</v>
      </c>
    </row>
    <row r="136" spans="1:6">
      <c r="A136" s="4" t="s">
        <v>607</v>
      </c>
    </row>
    <row r="137" spans="1:6">
      <c r="A137" s="3" t="s">
        <v>522</v>
      </c>
    </row>
    <row r="138" spans="1:6">
      <c r="A138" s="4" t="s">
        <v>608</v>
      </c>
      <c r="D138" s="4" t="s">
        <v>583</v>
      </c>
    </row>
    <row r="139" spans="1:6">
      <c r="A139" s="4" t="s">
        <v>609</v>
      </c>
    </row>
    <row r="140" spans="1:6">
      <c r="A140" s="3" t="s">
        <v>522</v>
      </c>
    </row>
    <row r="141" spans="1:6">
      <c r="A141" s="4" t="s">
        <v>610</v>
      </c>
      <c r="D141" s="4" t="s">
        <v>532</v>
      </c>
    </row>
    <row r="142" spans="1:6">
      <c r="A142" s="4" t="s">
        <v>611</v>
      </c>
    </row>
    <row r="143" spans="1:6">
      <c r="A143" s="3" t="s">
        <v>522</v>
      </c>
    </row>
    <row r="144" spans="1:6">
      <c r="A144" s="4" t="s">
        <v>612</v>
      </c>
      <c r="D144" s="4" t="s">
        <v>531</v>
      </c>
    </row>
    <row r="145" spans="1:6">
      <c r="A145" s="4" t="s">
        <v>613</v>
      </c>
    </row>
    <row r="146" spans="1:6">
      <c r="A146" s="3" t="s">
        <v>522</v>
      </c>
    </row>
    <row r="147" spans="1:6">
      <c r="A147" s="4" t="s">
        <v>614</v>
      </c>
      <c r="B147" s="4" t="s">
        <v>590</v>
      </c>
    </row>
    <row r="148" spans="1:6">
      <c r="A148" s="4" t="s">
        <v>615</v>
      </c>
    </row>
    <row r="149" spans="1:6">
      <c r="A149" s="3" t="s">
        <v>522</v>
      </c>
    </row>
    <row r="150" spans="1:6">
      <c r="A150" s="4" t="s">
        <v>614</v>
      </c>
      <c r="B150" s="4" t="s">
        <v>546</v>
      </c>
    </row>
    <row r="151" spans="1:6">
      <c r="A151" s="4" t="s">
        <v>530</v>
      </c>
      <c r="B151" s="4" t="s">
        <v>561</v>
      </c>
    </row>
    <row r="152" spans="1:6">
      <c r="A152" s="4" t="s">
        <v>616</v>
      </c>
    </row>
    <row r="153" spans="1:6">
      <c r="A153" s="3" t="s">
        <v>522</v>
      </c>
    </row>
    <row r="154" spans="1:6">
      <c r="A154" s="4" t="s">
        <v>552</v>
      </c>
      <c r="B154" s="7" t="n">
        <v>250000000</v>
      </c>
    </row>
    <row r="155" spans="1:6">
      <c r="A155" s="4" t="s">
        <v>617</v>
      </c>
    </row>
    <row r="156" spans="1:6">
      <c r="A156" s="3" t="s">
        <v>522</v>
      </c>
    </row>
    <row r="157" spans="1:6">
      <c r="A157" s="4" t="s">
        <v>552</v>
      </c>
      <c r="B157" s="7" t="n">
        <v>350000000</v>
      </c>
    </row>
    <row r="158" spans="1:6">
      <c r="A158" s="4" t="s">
        <v>526</v>
      </c>
      <c r="B158" s="4" t="s">
        <v>618</v>
      </c>
    </row>
    <row r="159" spans="1:6">
      <c r="A159" s="4" t="s">
        <v>619</v>
      </c>
    </row>
    <row r="160" spans="1:6">
      <c r="A160" s="3" t="s">
        <v>522</v>
      </c>
    </row>
    <row r="161" spans="1:6">
      <c r="A161" s="4" t="s">
        <v>620</v>
      </c>
      <c r="B161" s="7" t="n">
        <v>6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7"/>
    <col customWidth="1" max="7" min="7" width="21"/>
    <col customWidth="1" max="8" min="8" width="21"/>
    <col customWidth="1" max="9" min="9" width="21"/>
    <col customWidth="1" max="10" min="10" width="21"/>
    <col customWidth="1" max="11" min="11" width="21"/>
  </cols>
  <sheetData>
    <row r="1" spans="1:11">
      <c r="A1" s="1" t="s">
        <v>621</v>
      </c>
      <c r="B1" s="2" t="s">
        <v>622</v>
      </c>
      <c r="C1" s="2" t="s">
        <v>623</v>
      </c>
      <c r="D1" s="2" t="s">
        <v>419</v>
      </c>
      <c r="E1" s="2" t="s">
        <v>420</v>
      </c>
      <c r="F1" s="2" t="s">
        <v>624</v>
      </c>
      <c r="G1" s="2" t="s">
        <v>420</v>
      </c>
      <c r="H1" s="2" t="s">
        <v>324</v>
      </c>
      <c r="I1" s="2" t="s">
        <v>331</v>
      </c>
      <c r="J1" s="2" t="s">
        <v>625</v>
      </c>
      <c r="K1" s="2" t="s">
        <v>626</v>
      </c>
    </row>
    <row r="2" spans="1:11">
      <c r="A2" s="4" t="s">
        <v>627</v>
      </c>
      <c r="F2" s="7" t="n">
        <v>224587000</v>
      </c>
      <c r="G2" s="7" t="n">
        <v>43175000</v>
      </c>
    </row>
    <row r="3" spans="1:11">
      <c r="A3" s="4" t="s">
        <v>628</v>
      </c>
      <c r="D3" s="7" t="n">
        <v>360351000</v>
      </c>
      <c r="F3" s="5" t="n">
        <v>360351000</v>
      </c>
      <c r="I3" s="7" t="n">
        <v>272012000</v>
      </c>
    </row>
    <row r="4" spans="1:11">
      <c r="A4" s="4" t="s">
        <v>332</v>
      </c>
      <c r="D4" s="5" t="n">
        <v>13700000</v>
      </c>
      <c r="F4" s="5" t="n">
        <v>13700000</v>
      </c>
      <c r="H4" s="7" t="n">
        <v>14200000</v>
      </c>
      <c r="I4" s="5" t="n">
        <v>4100000</v>
      </c>
    </row>
    <row r="5" spans="1:11">
      <c r="A5" s="4" t="s">
        <v>629</v>
      </c>
      <c r="D5" s="5" t="n">
        <v>20500000</v>
      </c>
      <c r="F5" s="5" t="n">
        <v>20500000</v>
      </c>
      <c r="I5" s="5" t="n">
        <v>24100000</v>
      </c>
    </row>
    <row r="6" spans="1:11">
      <c r="A6" s="4" t="s">
        <v>475</v>
      </c>
      <c r="D6" s="5" t="n">
        <v>18700000</v>
      </c>
      <c r="F6" s="5" t="n">
        <v>18700000</v>
      </c>
      <c r="I6" s="5" t="n">
        <v>17000000</v>
      </c>
    </row>
    <row r="7" spans="1:11">
      <c r="A7" s="4" t="s">
        <v>630</v>
      </c>
      <c r="D7" s="7" t="n">
        <v>1500000</v>
      </c>
      <c r="E7" s="7" t="n">
        <v>1700000</v>
      </c>
      <c r="F7" s="7" t="n">
        <v>3000000</v>
      </c>
      <c r="G7" s="7" t="n">
        <v>3400000</v>
      </c>
    </row>
    <row r="8" spans="1:11">
      <c r="A8" s="4" t="s">
        <v>510</v>
      </c>
    </row>
    <row r="9" spans="1:11">
      <c r="A9" s="4" t="s">
        <v>631</v>
      </c>
      <c r="F9" s="5" t="n">
        <v>19</v>
      </c>
    </row>
    <row r="10" spans="1:11">
      <c r="A10" s="4" t="s">
        <v>632</v>
      </c>
      <c r="D10" s="4" t="s">
        <v>563</v>
      </c>
      <c r="F10" s="4" t="s">
        <v>563</v>
      </c>
    </row>
    <row r="11" spans="1:11">
      <c r="A11" s="4" t="s">
        <v>628</v>
      </c>
      <c r="D11" s="7" t="n">
        <v>66470000</v>
      </c>
      <c r="F11" s="7" t="n">
        <v>66470000</v>
      </c>
      <c r="I11" s="5" t="n">
        <v>111882000</v>
      </c>
    </row>
    <row r="12" spans="1:11">
      <c r="A12" s="4" t="s">
        <v>528</v>
      </c>
      <c r="J12" s="7" t="n">
        <v>8800000</v>
      </c>
      <c r="K12" s="7" t="n">
        <v>7800000</v>
      </c>
    </row>
    <row r="13" spans="1:11">
      <c r="A13" s="4" t="s">
        <v>633</v>
      </c>
      <c r="F13" s="4" t="s">
        <v>634</v>
      </c>
    </row>
    <row r="14" spans="1:11">
      <c r="A14" s="4" t="s">
        <v>635</v>
      </c>
    </row>
    <row r="15" spans="1:11">
      <c r="A15" s="4" t="s">
        <v>632</v>
      </c>
      <c r="D15" s="4" t="s">
        <v>636</v>
      </c>
      <c r="F15" s="4" t="s">
        <v>636</v>
      </c>
    </row>
    <row r="16" spans="1:11">
      <c r="A16" s="4" t="s">
        <v>637</v>
      </c>
    </row>
    <row r="17" spans="1:11">
      <c r="A17" s="4" t="s">
        <v>632</v>
      </c>
      <c r="D17" s="4" t="s">
        <v>548</v>
      </c>
      <c r="F17" s="4" t="s">
        <v>548</v>
      </c>
    </row>
    <row r="18" spans="1:11">
      <c r="A18" s="4" t="s">
        <v>638</v>
      </c>
    </row>
    <row r="19" spans="1:11">
      <c r="A19" s="4" t="s">
        <v>632</v>
      </c>
      <c r="D19" s="4" t="s">
        <v>639</v>
      </c>
      <c r="F19" s="4" t="s">
        <v>639</v>
      </c>
    </row>
    <row r="20" spans="1:11">
      <c r="A20" s="4" t="s">
        <v>628</v>
      </c>
      <c r="D20" s="7" t="n">
        <v>2700000</v>
      </c>
      <c r="F20" s="7" t="n">
        <v>2700000</v>
      </c>
    </row>
    <row r="21" spans="1:11">
      <c r="A21" s="4" t="s">
        <v>525</v>
      </c>
      <c r="F21" s="5" t="n">
        <v>15776</v>
      </c>
    </row>
    <row r="22" spans="1:11">
      <c r="A22" s="4" t="s">
        <v>511</v>
      </c>
    </row>
    <row r="23" spans="1:11">
      <c r="A23" s="4" t="s">
        <v>628</v>
      </c>
      <c r="I23" s="5" t="n">
        <v>13772000</v>
      </c>
    </row>
    <row r="24" spans="1:11">
      <c r="A24" s="4" t="s">
        <v>528</v>
      </c>
      <c r="C24" s="7" t="n">
        <v>14200000</v>
      </c>
    </row>
    <row r="25" spans="1:11">
      <c r="A25" s="4" t="s">
        <v>525</v>
      </c>
      <c r="F25" s="7" t="n">
        <v>59109</v>
      </c>
    </row>
    <row r="26" spans="1:11">
      <c r="A26" s="4" t="s">
        <v>640</v>
      </c>
      <c r="C26" s="5" t="n">
        <v>9</v>
      </c>
    </row>
    <row r="27" spans="1:11">
      <c r="A27" s="4" t="s">
        <v>592</v>
      </c>
      <c r="F27" s="4" t="s">
        <v>641</v>
      </c>
    </row>
    <row r="28" spans="1:11">
      <c r="A28" s="4" t="s">
        <v>332</v>
      </c>
      <c r="D28" s="5" t="n">
        <v>400000</v>
      </c>
      <c r="F28" s="7" t="n">
        <v>400000</v>
      </c>
    </row>
    <row r="29" spans="1:11">
      <c r="A29" s="4" t="s">
        <v>642</v>
      </c>
      <c r="F29" s="4" t="s">
        <v>593</v>
      </c>
    </row>
    <row r="30" spans="1:11">
      <c r="A30" s="4" t="s">
        <v>643</v>
      </c>
    </row>
    <row r="31" spans="1:11">
      <c r="A31" s="4" t="s">
        <v>530</v>
      </c>
      <c r="C31" s="4" t="s">
        <v>534</v>
      </c>
    </row>
    <row r="32" spans="1:11">
      <c r="A32" s="4" t="s">
        <v>513</v>
      </c>
    </row>
    <row r="33" spans="1:11">
      <c r="A33" s="4" t="s">
        <v>628</v>
      </c>
      <c r="I33" s="7" t="n">
        <v>66443000</v>
      </c>
    </row>
    <row r="34" spans="1:11">
      <c r="A34" s="4" t="s">
        <v>644</v>
      </c>
    </row>
    <row r="35" spans="1:11">
      <c r="A35" s="4" t="s">
        <v>628</v>
      </c>
      <c r="D35" s="7" t="n">
        <v>8800000</v>
      </c>
      <c r="F35" s="7" t="n">
        <v>8800000</v>
      </c>
    </row>
    <row r="36" spans="1:11">
      <c r="A36" s="4" t="s">
        <v>645</v>
      </c>
    </row>
    <row r="37" spans="1:11">
      <c r="A37" s="4" t="s">
        <v>632</v>
      </c>
      <c r="D37" s="4" t="s">
        <v>646</v>
      </c>
      <c r="F37" s="4" t="s">
        <v>646</v>
      </c>
    </row>
    <row r="38" spans="1:11">
      <c r="A38" s="4" t="s">
        <v>647</v>
      </c>
    </row>
    <row r="39" spans="1:11">
      <c r="A39" s="4" t="s">
        <v>632</v>
      </c>
      <c r="D39" s="4" t="s">
        <v>542</v>
      </c>
      <c r="F39" s="4" t="s">
        <v>542</v>
      </c>
    </row>
    <row r="40" spans="1:11">
      <c r="A40" s="4" t="s">
        <v>648</v>
      </c>
    </row>
    <row r="41" spans="1:11">
      <c r="A41" s="4" t="s">
        <v>632</v>
      </c>
      <c r="D41" s="4" t="s">
        <v>639</v>
      </c>
      <c r="F41" s="4" t="s">
        <v>639</v>
      </c>
    </row>
    <row r="42" spans="1:11">
      <c r="A42" s="4" t="s">
        <v>413</v>
      </c>
    </row>
    <row r="43" spans="1:11">
      <c r="A43" s="4" t="s">
        <v>627</v>
      </c>
      <c r="B43" s="7" t="n">
        <v>89488000</v>
      </c>
    </row>
    <row r="44" spans="1:11">
      <c r="A44" s="4" t="s">
        <v>415</v>
      </c>
    </row>
    <row r="45" spans="1:11">
      <c r="A45" s="4" t="s">
        <v>627</v>
      </c>
      <c r="B45" s="7" t="n">
        <v>6746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44"/>
    <col customWidth="1" max="3" min="3" width="46"/>
    <col customWidth="1" max="4" min="4" width="20"/>
    <col customWidth="1" max="5" min="5" width="34"/>
    <col customWidth="1" max="6" min="6" width="47"/>
    <col customWidth="1" max="7" min="7" width="44"/>
    <col customWidth="1" max="8" min="8" width="14"/>
  </cols>
  <sheetData>
    <row r="1" spans="1:8">
      <c r="A1" s="1" t="s">
        <v>122</v>
      </c>
      <c r="B1" s="2" t="s">
        <v>123</v>
      </c>
      <c r="C1" s="2" t="s">
        <v>124</v>
      </c>
      <c r="D1" s="2" t="s">
        <v>125</v>
      </c>
      <c r="E1" s="2" t="s">
        <v>126</v>
      </c>
      <c r="F1" s="2" t="s">
        <v>127</v>
      </c>
      <c r="G1" s="2" t="s">
        <v>128</v>
      </c>
      <c r="H1" s="2" t="s">
        <v>129</v>
      </c>
    </row>
    <row r="2" spans="1:8">
      <c r="A2" s="4" t="s">
        <v>68</v>
      </c>
      <c r="H2" s="8" t="n">
        <v>0.0001</v>
      </c>
    </row>
    <row r="3" spans="1:8">
      <c r="A3" s="4" t="s">
        <v>130</v>
      </c>
      <c r="B3" s="7" t="n">
        <v>1000</v>
      </c>
      <c r="D3" s="7" t="n">
        <v>1000</v>
      </c>
      <c r="E3" s="7" t="n">
        <v>117807000</v>
      </c>
      <c r="F3" s="7" t="n">
        <v>-14694000</v>
      </c>
      <c r="G3" s="7" t="n">
        <v>-52000</v>
      </c>
      <c r="H3" s="7" t="n">
        <v>103063000</v>
      </c>
    </row>
    <row r="4" spans="1:8">
      <c r="A4" s="4" t="s">
        <v>131</v>
      </c>
      <c r="B4" s="7" t="n">
        <v>1</v>
      </c>
      <c r="D4" s="5" t="n">
        <v>2</v>
      </c>
      <c r="E4" s="5" t="n">
        <v>117807000</v>
      </c>
      <c r="F4" s="5" t="n">
        <v>-14694000</v>
      </c>
      <c r="G4" s="5" t="n">
        <v>-52000</v>
      </c>
      <c r="H4" s="5" t="n">
        <v>103064000</v>
      </c>
    </row>
    <row r="5" spans="1:8">
      <c r="A5" s="4" t="s">
        <v>132</v>
      </c>
      <c r="D5" s="7" t="n">
        <v>1000</v>
      </c>
      <c r="H5" s="5" t="n">
        <v>1000</v>
      </c>
    </row>
    <row r="6" spans="1:8">
      <c r="A6" s="4" t="s">
        <v>133</v>
      </c>
      <c r="H6" s="5" t="n">
        <v>103063000</v>
      </c>
    </row>
    <row r="7" spans="1:8">
      <c r="A7" s="4" t="s">
        <v>134</v>
      </c>
      <c r="B7" s="5" t="n">
        <v>64500</v>
      </c>
      <c r="D7" s="5" t="n">
        <v>145495</v>
      </c>
    </row>
    <row r="8" spans="1:8">
      <c r="A8" s="4" t="s">
        <v>135</v>
      </c>
      <c r="B8" s="5" t="n">
        <v>64500</v>
      </c>
      <c r="D8" s="5" t="n">
        <v>20980961</v>
      </c>
    </row>
    <row r="9" spans="1:8">
      <c r="A9" s="4" t="s">
        <v>136</v>
      </c>
      <c r="D9" s="5" t="n">
        <v>20835466</v>
      </c>
    </row>
    <row r="10" spans="1:8">
      <c r="A10" s="4" t="s">
        <v>137</v>
      </c>
      <c r="G10" s="5" t="n">
        <v>52000</v>
      </c>
      <c r="H10" s="5" t="n">
        <v>52000</v>
      </c>
    </row>
    <row r="11" spans="1:8">
      <c r="A11" s="4" t="s">
        <v>138</v>
      </c>
      <c r="E11" s="5" t="n">
        <v>36168000</v>
      </c>
      <c r="H11" s="5" t="n">
        <v>36168000</v>
      </c>
    </row>
    <row r="12" spans="1:8">
      <c r="A12" s="4" t="s">
        <v>139</v>
      </c>
      <c r="D12" s="5" t="n">
        <v>-3616781</v>
      </c>
    </row>
    <row r="13" spans="1:8">
      <c r="A13" s="4" t="s">
        <v>140</v>
      </c>
      <c r="B13" s="5" t="n">
        <v>-64500</v>
      </c>
    </row>
    <row r="14" spans="1:8">
      <c r="A14" s="4" t="s">
        <v>141</v>
      </c>
      <c r="B14" s="7" t="n">
        <v>-1000</v>
      </c>
    </row>
    <row r="15" spans="1:8">
      <c r="A15" s="4" t="s">
        <v>142</v>
      </c>
      <c r="D15" s="5" t="n">
        <v>9301150</v>
      </c>
    </row>
    <row r="16" spans="1:8">
      <c r="A16" s="4" t="s">
        <v>143</v>
      </c>
      <c r="D16" s="7" t="n">
        <v>1000</v>
      </c>
    </row>
    <row r="17" spans="1:8">
      <c r="A17" s="4" t="s">
        <v>144</v>
      </c>
      <c r="C17" s="7" t="n">
        <v>65000000</v>
      </c>
      <c r="E17" s="5" t="n">
        <v>3437000</v>
      </c>
      <c r="H17" s="5" t="n">
        <v>65000000</v>
      </c>
    </row>
    <row r="18" spans="1:8">
      <c r="A18" s="4" t="s">
        <v>145</v>
      </c>
      <c r="C18" s="5" t="n">
        <v>650000</v>
      </c>
      <c r="D18" s="5" t="n">
        <v>342133</v>
      </c>
    </row>
    <row r="19" spans="1:8">
      <c r="A19" s="4" t="s">
        <v>146</v>
      </c>
      <c r="B19" s="7" t="n">
        <v>-806000</v>
      </c>
      <c r="C19" s="7" t="n">
        <v>-1694000</v>
      </c>
    </row>
    <row r="20" spans="1:8">
      <c r="A20" s="4" t="s">
        <v>147</v>
      </c>
      <c r="D20" s="7" t="n">
        <v>-1000</v>
      </c>
      <c r="E20" s="5" t="n">
        <v>-83639000</v>
      </c>
      <c r="H20" s="5" t="n">
        <v>-83640000</v>
      </c>
    </row>
    <row r="21" spans="1:8">
      <c r="A21" s="4" t="s">
        <v>148</v>
      </c>
      <c r="D21" s="5" t="n">
        <v>11050630</v>
      </c>
    </row>
    <row r="22" spans="1:8">
      <c r="A22" s="4" t="s">
        <v>149</v>
      </c>
      <c r="C22" s="5" t="n">
        <v>19063000</v>
      </c>
      <c r="E22" s="5" t="n">
        <v>19063000</v>
      </c>
      <c r="H22" s="5" t="n">
        <v>-3437000</v>
      </c>
    </row>
    <row r="23" spans="1:8">
      <c r="A23" s="4" t="s">
        <v>109</v>
      </c>
      <c r="F23" s="5" t="n">
        <v>-11852000</v>
      </c>
      <c r="H23" s="5" t="n">
        <v>-11852000</v>
      </c>
    </row>
    <row r="24" spans="1:8">
      <c r="A24" s="4" t="s">
        <v>150</v>
      </c>
      <c r="E24" s="5" t="n">
        <v>538000</v>
      </c>
      <c r="H24" s="5" t="n">
        <v>538000</v>
      </c>
    </row>
    <row r="25" spans="1:8">
      <c r="A25" s="4" t="s">
        <v>112</v>
      </c>
      <c r="G25" s="5" t="n">
        <v>507000</v>
      </c>
      <c r="H25" s="5" t="n">
        <v>507000</v>
      </c>
    </row>
    <row r="26" spans="1:8">
      <c r="A26" s="4" t="s">
        <v>151</v>
      </c>
      <c r="C26" s="7" t="n">
        <v>65000000</v>
      </c>
      <c r="D26" s="7" t="n">
        <v>4000</v>
      </c>
      <c r="E26" s="7" t="n">
        <v>150190000</v>
      </c>
      <c r="F26" s="7" t="n">
        <v>-29046000</v>
      </c>
      <c r="G26" s="7" t="n">
        <v>507000</v>
      </c>
      <c r="H26" s="7" t="n">
        <v>186655000</v>
      </c>
    </row>
    <row r="27" spans="1:8">
      <c r="A27" s="4" t="s">
        <v>152</v>
      </c>
      <c r="C27" s="5" t="n">
        <v>650000</v>
      </c>
      <c r="D27" s="5" t="n">
        <v>38058093</v>
      </c>
    </row>
    <row r="28" spans="1:8">
      <c r="A28" s="4" t="s">
        <v>68</v>
      </c>
      <c r="H28" s="8" t="n">
        <v>0.00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49</v>
      </c>
      <c r="B1" s="2" t="s">
        <v>1</v>
      </c>
      <c r="C1" s="2" t="s">
        <v>650</v>
      </c>
    </row>
    <row r="2" spans="1:6">
      <c r="B2" s="2" t="s">
        <v>2</v>
      </c>
      <c r="C2" s="2" t="s">
        <v>651</v>
      </c>
      <c r="D2" s="2" t="s">
        <v>25</v>
      </c>
      <c r="E2" s="2" t="s">
        <v>652</v>
      </c>
      <c r="F2" s="2" t="s">
        <v>653</v>
      </c>
    </row>
    <row r="3" spans="1:6">
      <c r="A3" s="3" t="s">
        <v>654</v>
      </c>
    </row>
    <row r="4" spans="1:6">
      <c r="A4" s="4" t="s">
        <v>655</v>
      </c>
      <c r="B4" s="7" t="n">
        <v>325124000</v>
      </c>
      <c r="D4" s="7" t="n">
        <v>281673000</v>
      </c>
    </row>
    <row r="5" spans="1:6">
      <c r="A5" s="5" t="n">
        <v>2017</v>
      </c>
      <c r="B5" s="5" t="n">
        <v>21524000</v>
      </c>
    </row>
    <row r="6" spans="1:6">
      <c r="A6" s="5" t="n">
        <v>2018</v>
      </c>
      <c r="B6" s="5" t="n">
        <v>-21622000</v>
      </c>
    </row>
    <row r="7" spans="1:6">
      <c r="A7" s="5" t="n">
        <v>2019</v>
      </c>
      <c r="B7" s="5" t="n">
        <v>-18261000</v>
      </c>
    </row>
    <row r="8" spans="1:6">
      <c r="A8" s="5" t="n">
        <v>2020</v>
      </c>
      <c r="B8" s="5" t="n">
        <v>-11801000</v>
      </c>
    </row>
    <row r="9" spans="1:6">
      <c r="A9" s="5" t="n">
        <v>2021</v>
      </c>
      <c r="B9" s="5" t="n">
        <v>-7148000</v>
      </c>
    </row>
    <row r="10" spans="1:6">
      <c r="A10" s="4" t="s">
        <v>656</v>
      </c>
      <c r="B10" s="5" t="n">
        <v>-280762000</v>
      </c>
    </row>
    <row r="11" spans="1:6">
      <c r="A11" s="4" t="s">
        <v>657</v>
      </c>
      <c r="B11" s="5" t="n">
        <v>-767000</v>
      </c>
    </row>
    <row r="12" spans="1:6">
      <c r="A12" s="4" t="s">
        <v>129</v>
      </c>
      <c r="B12" s="5" t="n">
        <v>325124000</v>
      </c>
      <c r="D12" s="5" t="n">
        <v>281673000</v>
      </c>
    </row>
    <row r="13" spans="1:6">
      <c r="A13" s="4" t="s">
        <v>658</v>
      </c>
      <c r="B13" s="5" t="n">
        <v>360351000</v>
      </c>
    </row>
    <row r="14" spans="1:6">
      <c r="A14" s="4" t="s">
        <v>361</v>
      </c>
    </row>
    <row r="15" spans="1:6">
      <c r="A15" s="3" t="s">
        <v>654</v>
      </c>
    </row>
    <row r="16" spans="1:6">
      <c r="A16" s="5" t="n">
        <v>2017</v>
      </c>
      <c r="B16" s="5" t="n">
        <v>2895000</v>
      </c>
    </row>
    <row r="17" spans="1:6">
      <c r="A17" s="5" t="n">
        <v>2018</v>
      </c>
      <c r="B17" s="5" t="n">
        <v>2895000</v>
      </c>
    </row>
    <row r="18" spans="1:6">
      <c r="A18" s="5" t="n">
        <v>2019</v>
      </c>
      <c r="B18" s="5" t="n">
        <v>2895000</v>
      </c>
    </row>
    <row r="19" spans="1:6">
      <c r="A19" s="5" t="n">
        <v>2020</v>
      </c>
      <c r="B19" s="5" t="n">
        <v>2895000</v>
      </c>
    </row>
    <row r="20" spans="1:6">
      <c r="A20" s="5" t="n">
        <v>2021</v>
      </c>
      <c r="B20" s="5" t="n">
        <v>2895000</v>
      </c>
    </row>
    <row r="21" spans="1:6">
      <c r="A21" s="4" t="s">
        <v>656</v>
      </c>
      <c r="B21" s="5" t="n">
        <v>274301000</v>
      </c>
    </row>
    <row r="22" spans="1:6">
      <c r="A22" s="4" t="s">
        <v>655</v>
      </c>
      <c r="B22" s="5" t="n">
        <v>288776000</v>
      </c>
    </row>
    <row r="23" spans="1:6">
      <c r="A23" s="4" t="s">
        <v>129</v>
      </c>
      <c r="B23" s="7" t="n">
        <v>288776000</v>
      </c>
    </row>
    <row r="24" spans="1:6">
      <c r="A24" s="4" t="s">
        <v>510</v>
      </c>
    </row>
    <row r="25" spans="1:6">
      <c r="A25" s="4" t="s">
        <v>528</v>
      </c>
      <c r="E25" s="7" t="n">
        <v>8800000</v>
      </c>
      <c r="F25" s="7" t="n">
        <v>7800000</v>
      </c>
    </row>
    <row r="26" spans="1:6">
      <c r="A26" s="4" t="s">
        <v>632</v>
      </c>
      <c r="B26" s="4" t="s">
        <v>563</v>
      </c>
    </row>
    <row r="27" spans="1:6">
      <c r="A27" s="3" t="s">
        <v>654</v>
      </c>
    </row>
    <row r="28" spans="1:6">
      <c r="A28" s="5" t="n">
        <v>2017</v>
      </c>
      <c r="B28" s="7" t="n">
        <v>16294000</v>
      </c>
    </row>
    <row r="29" spans="1:6">
      <c r="A29" s="5" t="n">
        <v>2018</v>
      </c>
      <c r="B29" s="5" t="n">
        <v>16834000</v>
      </c>
    </row>
    <row r="30" spans="1:6">
      <c r="A30" s="5" t="n">
        <v>2019</v>
      </c>
      <c r="B30" s="5" t="n">
        <v>14214000</v>
      </c>
    </row>
    <row r="31" spans="1:6">
      <c r="A31" s="5" t="n">
        <v>2020</v>
      </c>
      <c r="B31" s="5" t="n">
        <v>8710000</v>
      </c>
    </row>
    <row r="32" spans="1:6">
      <c r="A32" s="5" t="n">
        <v>2021</v>
      </c>
      <c r="B32" s="5" t="n">
        <v>4134000</v>
      </c>
    </row>
    <row r="33" spans="1:6">
      <c r="A33" s="4" t="s">
        <v>656</v>
      </c>
      <c r="B33" s="5" t="n">
        <v>6284000</v>
      </c>
    </row>
    <row r="34" spans="1:6">
      <c r="A34" s="4" t="s">
        <v>655</v>
      </c>
      <c r="B34" s="5" t="n">
        <v>66470000</v>
      </c>
    </row>
    <row r="35" spans="1:6">
      <c r="A35" s="4" t="s">
        <v>129</v>
      </c>
      <c r="B35" s="5" t="n">
        <v>66470000</v>
      </c>
    </row>
    <row r="36" spans="1:6">
      <c r="A36" s="4" t="s">
        <v>512</v>
      </c>
    </row>
    <row r="37" spans="1:6">
      <c r="A37" s="3" t="s">
        <v>654</v>
      </c>
    </row>
    <row r="38" spans="1:6">
      <c r="A38" s="5" t="n">
        <v>2017</v>
      </c>
      <c r="B38" s="5" t="n">
        <v>2335000</v>
      </c>
    </row>
    <row r="39" spans="1:6">
      <c r="A39" s="5" t="n">
        <v>2018</v>
      </c>
      <c r="B39" s="5" t="n">
        <v>1893000</v>
      </c>
    </row>
    <row r="40" spans="1:6">
      <c r="A40" s="5" t="n">
        <v>2019</v>
      </c>
      <c r="B40" s="5" t="n">
        <v>1152000</v>
      </c>
    </row>
    <row r="41" spans="1:6">
      <c r="A41" s="5" t="n">
        <v>2020</v>
      </c>
      <c r="B41" s="5" t="n">
        <v>196000</v>
      </c>
    </row>
    <row r="42" spans="1:6">
      <c r="A42" s="5" t="n">
        <v>2021</v>
      </c>
      <c r="B42" s="5" t="n">
        <v>119000</v>
      </c>
    </row>
    <row r="43" spans="1:6">
      <c r="A43" s="4" t="s">
        <v>656</v>
      </c>
      <c r="B43" s="5" t="n">
        <v>177000</v>
      </c>
    </row>
    <row r="44" spans="1:6">
      <c r="A44" s="4" t="s">
        <v>659</v>
      </c>
      <c r="B44" s="5" t="n">
        <v>5872000</v>
      </c>
    </row>
    <row r="45" spans="1:6">
      <c r="A45" s="4" t="s">
        <v>657</v>
      </c>
      <c r="B45" s="5" t="n">
        <v>-767000</v>
      </c>
    </row>
    <row r="46" spans="1:6">
      <c r="A46" s="4" t="s">
        <v>660</v>
      </c>
      <c r="B46" s="5" t="n">
        <v>5105000</v>
      </c>
    </row>
    <row r="47" spans="1:6">
      <c r="A47" s="4" t="s">
        <v>505</v>
      </c>
      <c r="B47" s="5" t="n">
        <v>-2331000</v>
      </c>
    </row>
    <row r="48" spans="1:6">
      <c r="A48" s="4" t="s">
        <v>661</v>
      </c>
      <c r="B48" s="5" t="n">
        <v>2774000</v>
      </c>
    </row>
    <row r="49" spans="1:6">
      <c r="A49" s="4" t="s">
        <v>662</v>
      </c>
    </row>
    <row r="50" spans="1:6">
      <c r="A50" s="4" t="s">
        <v>528</v>
      </c>
      <c r="C50" s="7" t="n">
        <v>20000000</v>
      </c>
    </row>
    <row r="51" spans="1:6">
      <c r="A51" s="4" t="s">
        <v>632</v>
      </c>
      <c r="C51" s="4" t="s">
        <v>663</v>
      </c>
    </row>
    <row r="52" spans="1:6">
      <c r="A52" s="4" t="s">
        <v>664</v>
      </c>
      <c r="C52" s="4" t="s">
        <v>542</v>
      </c>
    </row>
    <row r="53" spans="1:6">
      <c r="A53" s="4" t="s">
        <v>665</v>
      </c>
      <c r="B53" s="5" t="n">
        <v>100000</v>
      </c>
      <c r="D53" s="5" t="n">
        <v>500000</v>
      </c>
    </row>
    <row r="54" spans="1:6">
      <c r="A54" s="4" t="s">
        <v>666</v>
      </c>
      <c r="D54" s="5" t="n">
        <v>100000</v>
      </c>
    </row>
    <row r="55" spans="1:6">
      <c r="A55" s="4" t="s">
        <v>667</v>
      </c>
    </row>
    <row r="56" spans="1:6">
      <c r="A56" s="4" t="s">
        <v>528</v>
      </c>
      <c r="C56" s="7" t="n">
        <v>20000000</v>
      </c>
    </row>
    <row r="57" spans="1:6">
      <c r="A57" s="4" t="s">
        <v>632</v>
      </c>
      <c r="C57" s="4" t="s">
        <v>663</v>
      </c>
    </row>
    <row r="58" spans="1:6">
      <c r="A58" s="4" t="s">
        <v>664</v>
      </c>
      <c r="C58" s="4" t="s">
        <v>542</v>
      </c>
    </row>
    <row r="59" spans="1:6">
      <c r="A59" s="4" t="s">
        <v>665</v>
      </c>
      <c r="B59" s="7" t="n">
        <v>100000</v>
      </c>
      <c r="D59" s="5" t="n">
        <v>500000</v>
      </c>
    </row>
    <row r="60" spans="1:6">
      <c r="A60" s="4" t="s">
        <v>666</v>
      </c>
      <c r="D60" s="7" t="n">
        <v>100000</v>
      </c>
    </row>
    <row r="61" spans="1:6">
      <c r="A61" s="4" t="s">
        <v>513</v>
      </c>
    </row>
    <row r="62" spans="1:6">
      <c r="A62" s="4" t="s">
        <v>668</v>
      </c>
      <c r="B62" s="4" t="s">
        <v>669</v>
      </c>
    </row>
    <row r="63" spans="1:6">
      <c r="A63" s="4" t="s">
        <v>516</v>
      </c>
    </row>
    <row r="64" spans="1:6">
      <c r="A64" s="4" t="s">
        <v>528</v>
      </c>
      <c r="B64" s="7" t="n">
        <v>22</v>
      </c>
    </row>
    <row r="65" spans="1:6">
      <c r="A65" s="4" t="s">
        <v>632</v>
      </c>
      <c r="B65" s="4" t="s">
        <v>670</v>
      </c>
    </row>
    <row r="66" spans="1:6">
      <c r="A66" s="4" t="s">
        <v>517</v>
      </c>
    </row>
    <row r="67" spans="1:6">
      <c r="A67" s="4" t="s">
        <v>528</v>
      </c>
      <c r="B67" s="7" t="n">
        <v>1</v>
      </c>
    </row>
    <row r="68" spans="1:6">
      <c r="A68" s="4" t="s">
        <v>632</v>
      </c>
      <c r="B68" s="4" t="s">
        <v>669</v>
      </c>
    </row>
    <row r="69" spans="1:6">
      <c r="A69" s="4" t="s">
        <v>518</v>
      </c>
    </row>
    <row r="70" spans="1:6">
      <c r="A70" s="4" t="s">
        <v>528</v>
      </c>
      <c r="B70" s="7" t="n">
        <v>2</v>
      </c>
    </row>
    <row r="71" spans="1:6">
      <c r="A71" s="4" t="s">
        <v>632</v>
      </c>
      <c r="B71" s="4" t="s">
        <v>6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672</v>
      </c>
      <c r="B1" s="2" t="s">
        <v>78</v>
      </c>
      <c r="D1" s="2" t="s">
        <v>1</v>
      </c>
    </row>
    <row r="2" spans="1:5">
      <c r="B2" s="2" t="s">
        <v>2</v>
      </c>
      <c r="C2" s="2" t="s">
        <v>79</v>
      </c>
      <c r="D2" s="2" t="s">
        <v>2</v>
      </c>
      <c r="E2" s="2" t="s">
        <v>79</v>
      </c>
    </row>
    <row r="3" spans="1:5">
      <c r="A3" s="4" t="s">
        <v>673</v>
      </c>
      <c r="D3" s="4" t="s">
        <v>674</v>
      </c>
    </row>
    <row r="4" spans="1:5">
      <c r="A4" s="4" t="s">
        <v>675</v>
      </c>
      <c r="B4" s="4" t="s">
        <v>676</v>
      </c>
      <c r="C4" s="4" t="s">
        <v>677</v>
      </c>
      <c r="D4" s="4" t="s">
        <v>678</v>
      </c>
      <c r="E4" s="4" t="s">
        <v>679</v>
      </c>
    </row>
    <row r="5" spans="1:5">
      <c r="A5" s="4" t="s">
        <v>680</v>
      </c>
      <c r="B5" s="7" t="n">
        <v>0</v>
      </c>
      <c r="D5" s="7" t="n">
        <v>0</v>
      </c>
    </row>
    <row r="6" spans="1:5">
      <c r="A6" s="4" t="s">
        <v>355</v>
      </c>
    </row>
    <row r="7" spans="1:5">
      <c r="A7" s="4" t="s">
        <v>681</v>
      </c>
      <c r="D7" s="4" t="s">
        <v>590</v>
      </c>
    </row>
    <row r="8" spans="1:5">
      <c r="A8" s="4" t="s">
        <v>358</v>
      </c>
    </row>
    <row r="9" spans="1:5">
      <c r="A9" s="4" t="s">
        <v>681</v>
      </c>
      <c r="D9" s="4" t="s">
        <v>68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7"/>
    <col customWidth="1" max="5" min="5" width="24"/>
    <col customWidth="1" max="6" min="6" width="24"/>
    <col customWidth="1" max="7" min="7" width="20"/>
    <col customWidth="1" max="8" min="8" width="37"/>
    <col customWidth="1" max="9" min="9" width="14"/>
    <col customWidth="1" max="10" min="10" width="31"/>
    <col customWidth="1" max="11" min="11" width="41"/>
    <col customWidth="1" max="12" min="12" width="31"/>
    <col customWidth="1" max="13" min="13" width="21"/>
  </cols>
  <sheetData>
    <row r="1" spans="1:13">
      <c r="A1" s="1" t="s">
        <v>683</v>
      </c>
      <c r="B1" s="2" t="s">
        <v>684</v>
      </c>
      <c r="C1" s="2" t="s">
        <v>685</v>
      </c>
      <c r="D1" s="2" t="s">
        <v>686</v>
      </c>
      <c r="E1" s="2" t="s">
        <v>687</v>
      </c>
      <c r="F1" s="2" t="s">
        <v>688</v>
      </c>
      <c r="G1" s="2" t="s">
        <v>689</v>
      </c>
      <c r="H1" s="2" t="s">
        <v>690</v>
      </c>
      <c r="I1" s="2" t="s">
        <v>393</v>
      </c>
      <c r="J1" s="2" t="s">
        <v>691</v>
      </c>
      <c r="K1" s="2" t="s">
        <v>692</v>
      </c>
      <c r="L1" s="2" t="s">
        <v>691</v>
      </c>
      <c r="M1" s="2" t="s">
        <v>331</v>
      </c>
    </row>
    <row r="2" spans="1:13">
      <c r="A2" s="4" t="s">
        <v>350</v>
      </c>
      <c r="K2" s="7" t="n">
        <v>65000000</v>
      </c>
    </row>
    <row r="3" spans="1:13">
      <c r="A3" s="4" t="s">
        <v>693</v>
      </c>
      <c r="K3" s="7" t="n">
        <v>65000000</v>
      </c>
    </row>
    <row r="4" spans="1:13">
      <c r="A4" s="4" t="s">
        <v>694</v>
      </c>
    </row>
    <row r="5" spans="1:13">
      <c r="A5" s="4" t="s">
        <v>695</v>
      </c>
      <c r="H5" s="11" t="n">
        <v>0.5</v>
      </c>
      <c r="K5" s="11" t="n">
        <v>0.5</v>
      </c>
    </row>
    <row r="6" spans="1:13">
      <c r="A6" s="4" t="s">
        <v>696</v>
      </c>
      <c r="K6" s="9" t="n">
        <v>5.75</v>
      </c>
    </row>
    <row r="7" spans="1:13">
      <c r="A7" s="4" t="s">
        <v>697</v>
      </c>
      <c r="H7" s="9" t="n">
        <v>11.5</v>
      </c>
      <c r="K7" s="9" t="n">
        <v>11.5</v>
      </c>
    </row>
    <row r="8" spans="1:13">
      <c r="A8" s="4" t="s">
        <v>698</v>
      </c>
      <c r="K8" s="5" t="n">
        <v>0</v>
      </c>
    </row>
    <row r="9" spans="1:13">
      <c r="A9" s="4" t="s">
        <v>699</v>
      </c>
      <c r="H9" s="5" t="n">
        <v>35040664</v>
      </c>
      <c r="K9" s="5" t="n">
        <v>35040664</v>
      </c>
    </row>
    <row r="10" spans="1:13">
      <c r="A10" s="4" t="s">
        <v>700</v>
      </c>
      <c r="H10" s="5" t="n">
        <v>17520332</v>
      </c>
      <c r="K10" s="5" t="n">
        <v>17520332</v>
      </c>
    </row>
    <row r="11" spans="1:13">
      <c r="A11" s="4" t="s">
        <v>701</v>
      </c>
      <c r="K11" s="4" t="s">
        <v>593</v>
      </c>
    </row>
    <row r="12" spans="1:13">
      <c r="A12" s="4" t="s">
        <v>702</v>
      </c>
    </row>
    <row r="13" spans="1:13">
      <c r="A13" s="4" t="s">
        <v>699</v>
      </c>
      <c r="H13" s="5" t="n">
        <v>19959908</v>
      </c>
      <c r="K13" s="5" t="n">
        <v>19959908</v>
      </c>
    </row>
    <row r="14" spans="1:13">
      <c r="A14" s="4" t="s">
        <v>703</v>
      </c>
      <c r="K14" s="4" t="s">
        <v>371</v>
      </c>
    </row>
    <row r="15" spans="1:13">
      <c r="A15" s="4" t="s">
        <v>704</v>
      </c>
      <c r="K15" s="5" t="n">
        <v>20</v>
      </c>
    </row>
    <row r="16" spans="1:13">
      <c r="A16" s="4" t="s">
        <v>705</v>
      </c>
      <c r="K16" s="9" t="n">
        <v>0.01</v>
      </c>
    </row>
    <row r="17" spans="1:13">
      <c r="A17" s="4" t="s">
        <v>706</v>
      </c>
      <c r="K17" s="7" t="n">
        <v>24</v>
      </c>
    </row>
    <row r="18" spans="1:13">
      <c r="A18" s="4" t="s">
        <v>707</v>
      </c>
      <c r="K18" s="5" t="n">
        <v>20</v>
      </c>
    </row>
    <row r="19" spans="1:13">
      <c r="A19" s="4" t="s">
        <v>708</v>
      </c>
    </row>
    <row r="20" spans="1:13">
      <c r="A20" s="4" t="s">
        <v>699</v>
      </c>
      <c r="H20" s="5" t="n">
        <v>15080756</v>
      </c>
      <c r="K20" s="5" t="n">
        <v>15080756</v>
      </c>
    </row>
    <row r="21" spans="1:13">
      <c r="A21" s="4" t="s">
        <v>362</v>
      </c>
    </row>
    <row r="22" spans="1:13">
      <c r="A22" s="4" t="s">
        <v>350</v>
      </c>
      <c r="D22" s="7" t="n">
        <v>65000000</v>
      </c>
    </row>
    <row r="23" spans="1:13">
      <c r="A23" s="4" t="s">
        <v>118</v>
      </c>
    </row>
    <row r="24" spans="1:13">
      <c r="A24" s="4" t="s">
        <v>709</v>
      </c>
      <c r="H24" s="12" t="n">
        <v>8.6957</v>
      </c>
      <c r="K24" s="12" t="n">
        <v>8.6957</v>
      </c>
    </row>
    <row r="25" spans="1:13">
      <c r="A25" s="4" t="s">
        <v>710</v>
      </c>
      <c r="H25" s="9" t="n">
        <v>11.5</v>
      </c>
      <c r="K25" s="9" t="n">
        <v>11.5</v>
      </c>
    </row>
    <row r="26" spans="1:13">
      <c r="A26" s="4" t="s">
        <v>711</v>
      </c>
      <c r="K26" s="4" t="s">
        <v>712</v>
      </c>
    </row>
    <row r="27" spans="1:13">
      <c r="A27" s="4" t="s">
        <v>713</v>
      </c>
      <c r="K27" s="4" t="s">
        <v>714</v>
      </c>
    </row>
    <row r="28" spans="1:13">
      <c r="A28" s="4" t="s">
        <v>715</v>
      </c>
      <c r="K28" s="4" t="s">
        <v>716</v>
      </c>
    </row>
    <row r="29" spans="1:13">
      <c r="A29" s="4" t="s">
        <v>717</v>
      </c>
      <c r="K29" s="5" t="n">
        <v>5652171</v>
      </c>
    </row>
    <row r="30" spans="1:13">
      <c r="A30" s="4" t="s">
        <v>718</v>
      </c>
      <c r="K30" s="4" t="s">
        <v>719</v>
      </c>
    </row>
    <row r="31" spans="1:13">
      <c r="A31" s="4" t="s">
        <v>720</v>
      </c>
      <c r="K31" s="4" t="s">
        <v>716</v>
      </c>
    </row>
    <row r="32" spans="1:13">
      <c r="A32" s="4" t="s">
        <v>721</v>
      </c>
      <c r="K32" s="4" t="s">
        <v>371</v>
      </c>
    </row>
    <row r="33" spans="1:13">
      <c r="A33" s="4" t="s">
        <v>722</v>
      </c>
      <c r="K33" s="4" t="s">
        <v>723</v>
      </c>
    </row>
    <row r="34" spans="1:13">
      <c r="A34" s="4" t="s">
        <v>724</v>
      </c>
      <c r="K34" s="4" t="s">
        <v>716</v>
      </c>
    </row>
    <row r="35" spans="1:13">
      <c r="A35" s="4" t="s">
        <v>725</v>
      </c>
      <c r="K35" s="4" t="s">
        <v>371</v>
      </c>
    </row>
    <row r="36" spans="1:13">
      <c r="A36" s="4" t="s">
        <v>726</v>
      </c>
      <c r="K36" s="4" t="s">
        <v>714</v>
      </c>
    </row>
    <row r="37" spans="1:13">
      <c r="A37" s="4" t="s">
        <v>727</v>
      </c>
      <c r="K37" s="4" t="s">
        <v>728</v>
      </c>
    </row>
    <row r="38" spans="1:13">
      <c r="A38" s="4" t="s">
        <v>729</v>
      </c>
      <c r="K38" s="7" t="n">
        <v>100</v>
      </c>
    </row>
    <row r="39" spans="1:13">
      <c r="A39" s="4" t="s">
        <v>730</v>
      </c>
      <c r="H39" s="4" t="s">
        <v>731</v>
      </c>
      <c r="K39" s="4" t="s">
        <v>731</v>
      </c>
    </row>
    <row r="40" spans="1:13">
      <c r="A40" s="4" t="s">
        <v>732</v>
      </c>
      <c r="K40" s="4" t="s">
        <v>733</v>
      </c>
    </row>
    <row r="41" spans="1:13">
      <c r="A41" s="4" t="s">
        <v>734</v>
      </c>
      <c r="K41" s="4" t="s">
        <v>735</v>
      </c>
    </row>
    <row r="42" spans="1:13">
      <c r="A42" s="4" t="s">
        <v>736</v>
      </c>
      <c r="H42" s="7" t="n">
        <v>100</v>
      </c>
      <c r="K42" s="7" t="n">
        <v>100</v>
      </c>
    </row>
    <row r="43" spans="1:13">
      <c r="A43" s="4" t="s">
        <v>737</v>
      </c>
      <c r="I43" s="4" t="s">
        <v>342</v>
      </c>
      <c r="K43" s="4" t="s">
        <v>342</v>
      </c>
    </row>
    <row r="44" spans="1:13">
      <c r="A44" s="4" t="s">
        <v>738</v>
      </c>
      <c r="C44" s="9" t="n">
        <v>0.68</v>
      </c>
      <c r="H44" s="9" t="n">
        <v>0.68</v>
      </c>
      <c r="K44" s="9" t="n">
        <v>0.68</v>
      </c>
    </row>
    <row r="45" spans="1:13">
      <c r="A45" s="4" t="s">
        <v>739</v>
      </c>
      <c r="B45" s="9" t="n">
        <v>0.68</v>
      </c>
    </row>
    <row r="46" spans="1:13">
      <c r="A46" s="4" t="s">
        <v>740</v>
      </c>
      <c r="H46" s="7" t="n">
        <v>1693000</v>
      </c>
      <c r="K46" s="7" t="n">
        <v>1693000</v>
      </c>
    </row>
    <row r="47" spans="1:13">
      <c r="A47" s="4" t="s">
        <v>341</v>
      </c>
      <c r="I47" s="4" t="s">
        <v>342</v>
      </c>
      <c r="K47" s="4" t="s">
        <v>342</v>
      </c>
    </row>
    <row r="48" spans="1:13">
      <c r="A48" s="4" t="s">
        <v>741</v>
      </c>
    </row>
    <row r="49" spans="1:13">
      <c r="A49" s="4" t="s">
        <v>740</v>
      </c>
      <c r="H49" s="7" t="n">
        <v>1700000</v>
      </c>
      <c r="K49" s="7" t="n">
        <v>1700000</v>
      </c>
    </row>
    <row r="50" spans="1:13">
      <c r="A50" s="4" t="s">
        <v>742</v>
      </c>
    </row>
    <row r="51" spans="1:13">
      <c r="A51" s="4" t="s">
        <v>743</v>
      </c>
      <c r="K51" s="4" t="s">
        <v>744</v>
      </c>
    </row>
    <row r="52" spans="1:13">
      <c r="A52" s="4" t="s">
        <v>745</v>
      </c>
      <c r="K52" s="4" t="s">
        <v>746</v>
      </c>
    </row>
    <row r="53" spans="1:13">
      <c r="A53" s="4" t="s">
        <v>747</v>
      </c>
    </row>
    <row r="54" spans="1:13">
      <c r="A54" s="4" t="s">
        <v>145</v>
      </c>
      <c r="K54" s="5" t="n">
        <v>650000</v>
      </c>
    </row>
    <row r="55" spans="1:13">
      <c r="A55" s="4" t="s">
        <v>350</v>
      </c>
      <c r="K55" s="7" t="n">
        <v>65000000</v>
      </c>
    </row>
    <row r="56" spans="1:13">
      <c r="A56" s="4" t="s">
        <v>748</v>
      </c>
    </row>
    <row r="57" spans="1:13">
      <c r="A57" s="4" t="s">
        <v>145</v>
      </c>
      <c r="D57" s="5" t="n">
        <v>650000</v>
      </c>
    </row>
    <row r="58" spans="1:13">
      <c r="A58" s="4" t="s">
        <v>350</v>
      </c>
      <c r="D58" s="7" t="n">
        <v>65000000</v>
      </c>
    </row>
    <row r="59" spans="1:13">
      <c r="A59" s="4" t="s">
        <v>121</v>
      </c>
    </row>
    <row r="60" spans="1:13">
      <c r="A60" s="4" t="s">
        <v>738</v>
      </c>
      <c r="E60" s="9" t="n">
        <v>12.5</v>
      </c>
      <c r="F60" s="9" t="n">
        <v>18.75</v>
      </c>
      <c r="J60" s="9" t="n">
        <v>18.75</v>
      </c>
      <c r="K60" s="9" t="n">
        <v>12.5</v>
      </c>
      <c r="L60" s="9" t="n">
        <v>37.5</v>
      </c>
    </row>
    <row r="61" spans="1:13">
      <c r="A61" s="4" t="s">
        <v>740</v>
      </c>
      <c r="J61" s="7" t="n">
        <v>1344000</v>
      </c>
      <c r="L61" s="7" t="n">
        <v>1344000</v>
      </c>
    </row>
    <row r="62" spans="1:13">
      <c r="A62" s="4" t="s">
        <v>142</v>
      </c>
      <c r="G62" s="5" t="n">
        <v>9301150</v>
      </c>
    </row>
    <row r="63" spans="1:13">
      <c r="A63" s="4" t="s">
        <v>749</v>
      </c>
    </row>
    <row r="64" spans="1:13">
      <c r="A64" s="4" t="s">
        <v>740</v>
      </c>
      <c r="M64" s="7" t="n">
        <v>12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750</v>
      </c>
      <c r="B1" s="2" t="s">
        <v>1</v>
      </c>
    </row>
    <row r="2" spans="1:4">
      <c r="B2" s="2" t="s">
        <v>2</v>
      </c>
      <c r="C2" s="2" t="s">
        <v>392</v>
      </c>
      <c r="D2" s="2" t="s">
        <v>25</v>
      </c>
    </row>
    <row r="3" spans="1:4">
      <c r="A3" s="3" t="s">
        <v>751</v>
      </c>
    </row>
    <row r="4" spans="1:4">
      <c r="A4" s="4" t="s">
        <v>69</v>
      </c>
      <c r="B4" s="5" t="n">
        <v>250000000</v>
      </c>
      <c r="D4" s="5" t="n">
        <v>250000000</v>
      </c>
    </row>
    <row r="5" spans="1:4">
      <c r="A5" s="4" t="s">
        <v>752</v>
      </c>
    </row>
    <row r="6" spans="1:4">
      <c r="A6" s="3" t="s">
        <v>753</v>
      </c>
    </row>
    <row r="7" spans="1:4">
      <c r="A7" s="4" t="s">
        <v>754</v>
      </c>
      <c r="B7" s="5" t="n">
        <v>150000</v>
      </c>
    </row>
    <row r="8" spans="1:4">
      <c r="A8" s="4" t="s">
        <v>755</v>
      </c>
      <c r="B8" s="5" t="n">
        <v>150000</v>
      </c>
    </row>
    <row r="9" spans="1:4">
      <c r="A9" s="4" t="s">
        <v>756</v>
      </c>
      <c r="B9" s="9" t="n">
        <v>9.98</v>
      </c>
    </row>
    <row r="10" spans="1:4">
      <c r="A10" s="4" t="s">
        <v>757</v>
      </c>
      <c r="B10" s="7" t="n">
        <v>654000</v>
      </c>
    </row>
    <row r="11" spans="1:4">
      <c r="A11" s="4" t="s">
        <v>758</v>
      </c>
    </row>
    <row r="12" spans="1:4">
      <c r="A12" s="3" t="s">
        <v>753</v>
      </c>
    </row>
    <row r="13" spans="1:4">
      <c r="A13" s="4" t="s">
        <v>754</v>
      </c>
      <c r="B13" s="5" t="n">
        <v>1284000</v>
      </c>
    </row>
    <row r="14" spans="1:4">
      <c r="A14" s="4" t="s">
        <v>755</v>
      </c>
      <c r="B14" s="5" t="n">
        <v>1284000</v>
      </c>
    </row>
    <row r="15" spans="1:4">
      <c r="A15" s="4" t="s">
        <v>756</v>
      </c>
      <c r="B15" s="9" t="n">
        <v>9.970000000000001</v>
      </c>
    </row>
    <row r="16" spans="1:4">
      <c r="A16" s="4" t="s">
        <v>757</v>
      </c>
      <c r="B16" s="7" t="n">
        <v>5585400</v>
      </c>
    </row>
    <row r="17" spans="1:4">
      <c r="A17" s="4" t="s">
        <v>759</v>
      </c>
    </row>
    <row r="18" spans="1:4">
      <c r="A18" s="3" t="s">
        <v>751</v>
      </c>
    </row>
    <row r="19" spans="1:4">
      <c r="A19" s="4" t="s">
        <v>69</v>
      </c>
      <c r="C19" s="5" t="n">
        <v>4500000</v>
      </c>
    </row>
    <row r="20" spans="1:4">
      <c r="A20" s="4" t="s">
        <v>760</v>
      </c>
    </row>
    <row r="21" spans="1:4">
      <c r="A21" s="3" t="s">
        <v>753</v>
      </c>
    </row>
    <row r="22" spans="1:4">
      <c r="A22" s="4" t="s">
        <v>754</v>
      </c>
      <c r="B22" s="5" t="n">
        <v>1434000</v>
      </c>
    </row>
    <row r="23" spans="1:4">
      <c r="A23" s="4" t="s">
        <v>755</v>
      </c>
      <c r="B23" s="5" t="n">
        <v>1434000</v>
      </c>
    </row>
    <row r="24" spans="1:4">
      <c r="A24" s="4" t="s">
        <v>756</v>
      </c>
      <c r="B24" s="9" t="n">
        <v>9.970000000000001</v>
      </c>
    </row>
    <row r="25" spans="1:4">
      <c r="A25" s="4" t="s">
        <v>761</v>
      </c>
    </row>
    <row r="26" spans="1:4">
      <c r="A26" s="3" t="s">
        <v>753</v>
      </c>
    </row>
    <row r="27" spans="1:4">
      <c r="A27" s="4" t="s">
        <v>762</v>
      </c>
      <c r="B27" s="4" t="s">
        <v>593</v>
      </c>
    </row>
    <row r="28" spans="1:4">
      <c r="A28" s="3" t="s">
        <v>763</v>
      </c>
    </row>
    <row r="29" spans="1:4">
      <c r="A29" s="4" t="s">
        <v>762</v>
      </c>
      <c r="B29" s="4" t="s">
        <v>593</v>
      </c>
    </row>
    <row r="30" spans="1:4">
      <c r="A30" s="4" t="s">
        <v>764</v>
      </c>
    </row>
    <row r="31" spans="1:4">
      <c r="A31" s="3" t="s">
        <v>753</v>
      </c>
    </row>
    <row r="32" spans="1:4">
      <c r="A32" s="4" t="s">
        <v>762</v>
      </c>
      <c r="B32" s="4" t="s">
        <v>593</v>
      </c>
    </row>
    <row r="33" spans="1:4">
      <c r="A33" s="3" t="s">
        <v>763</v>
      </c>
    </row>
    <row r="34" spans="1:4">
      <c r="A34" s="4" t="s">
        <v>762</v>
      </c>
      <c r="B34" s="4" t="s">
        <v>593</v>
      </c>
    </row>
    <row r="35" spans="1:4">
      <c r="A35" s="4" t="s">
        <v>765</v>
      </c>
    </row>
    <row r="36" spans="1:4">
      <c r="A36" s="3" t="s">
        <v>753</v>
      </c>
    </row>
    <row r="37" spans="1:4">
      <c r="A37" s="4" t="s">
        <v>762</v>
      </c>
      <c r="B37" s="4" t="s">
        <v>593</v>
      </c>
    </row>
    <row r="38" spans="1:4">
      <c r="A38" s="3" t="s">
        <v>763</v>
      </c>
    </row>
    <row r="39" spans="1:4">
      <c r="A39" s="4" t="s">
        <v>766</v>
      </c>
      <c r="B39" s="5" t="n">
        <v>773385</v>
      </c>
    </row>
    <row r="40" spans="1:4">
      <c r="A40" s="4" t="s">
        <v>762</v>
      </c>
      <c r="B40" s="4" t="s">
        <v>593</v>
      </c>
    </row>
    <row r="41" spans="1:4">
      <c r="A41" s="4" t="s">
        <v>767</v>
      </c>
      <c r="B41" s="7" t="n">
        <v>72002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7"/>
    <col customWidth="1" max="2" min="2" width="17"/>
  </cols>
  <sheetData>
    <row r="1" spans="1:2">
      <c r="A1" s="1" t="s">
        <v>768</v>
      </c>
      <c r="B1" s="2" t="s">
        <v>1</v>
      </c>
    </row>
    <row r="2" spans="1:2">
      <c r="B2" s="2" t="s">
        <v>2</v>
      </c>
    </row>
    <row r="3" spans="1:2">
      <c r="A3" s="3" t="s">
        <v>769</v>
      </c>
    </row>
    <row r="4" spans="1:2">
      <c r="A4" s="4" t="s">
        <v>770</v>
      </c>
      <c r="B4" s="4" t="s">
        <v>771</v>
      </c>
    </row>
    <row r="5" spans="1:2">
      <c r="A5" s="4" t="s">
        <v>772</v>
      </c>
      <c r="B5" s="4" t="s">
        <v>606</v>
      </c>
    </row>
    <row r="6" spans="1:2">
      <c r="A6" s="4" t="s">
        <v>355</v>
      </c>
    </row>
    <row r="7" spans="1:2">
      <c r="A7" s="3" t="s">
        <v>769</v>
      </c>
    </row>
    <row r="8" spans="1:2">
      <c r="A8" s="4" t="s">
        <v>773</v>
      </c>
      <c r="B8" s="4" t="s">
        <v>774</v>
      </c>
    </row>
    <row r="9" spans="1:2">
      <c r="A9" s="4" t="s">
        <v>775</v>
      </c>
      <c r="B9" s="4" t="s">
        <v>776</v>
      </c>
    </row>
    <row r="10" spans="1:2">
      <c r="A10" s="4" t="s">
        <v>358</v>
      </c>
    </row>
    <row r="11" spans="1:2">
      <c r="A11" s="3" t="s">
        <v>769</v>
      </c>
    </row>
    <row r="12" spans="1:2">
      <c r="A12" s="4" t="s">
        <v>773</v>
      </c>
      <c r="B12" s="4" t="s">
        <v>777</v>
      </c>
    </row>
    <row r="13" spans="1:2">
      <c r="A13" s="4" t="s">
        <v>775</v>
      </c>
      <c r="B13" s="4" t="s">
        <v>7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5"/>
    <col customWidth="1" max="2" min="2" width="37"/>
  </cols>
  <sheetData>
    <row r="1" spans="1:2">
      <c r="A1" s="1" t="s">
        <v>779</v>
      </c>
      <c r="B1" s="2" t="s">
        <v>1</v>
      </c>
    </row>
    <row r="2" spans="1:2">
      <c r="B2" s="2" t="s">
        <v>690</v>
      </c>
    </row>
    <row r="3" spans="1:2">
      <c r="A3" s="4" t="s">
        <v>752</v>
      </c>
    </row>
    <row r="4" spans="1:2">
      <c r="A4" s="3" t="s">
        <v>780</v>
      </c>
    </row>
    <row r="5" spans="1:2">
      <c r="A5" s="4" t="s">
        <v>781</v>
      </c>
      <c r="B5" s="5" t="n">
        <v>150000</v>
      </c>
    </row>
    <row r="6" spans="1:2">
      <c r="A6" s="4" t="s">
        <v>782</v>
      </c>
      <c r="B6" s="5" t="n">
        <v>150000</v>
      </c>
    </row>
    <row r="7" spans="1:2">
      <c r="A7" s="3" t="s">
        <v>783</v>
      </c>
    </row>
    <row r="8" spans="1:2">
      <c r="A8" s="4" t="s">
        <v>784</v>
      </c>
      <c r="B8" s="9" t="n">
        <v>9.98</v>
      </c>
    </row>
    <row r="9" spans="1:2">
      <c r="A9" s="4" t="s">
        <v>758</v>
      </c>
    </row>
    <row r="10" spans="1:2">
      <c r="A10" s="3" t="s">
        <v>780</v>
      </c>
    </row>
    <row r="11" spans="1:2">
      <c r="A11" s="4" t="s">
        <v>781</v>
      </c>
      <c r="B11" s="5" t="n">
        <v>1284000</v>
      </c>
    </row>
    <row r="12" spans="1:2">
      <c r="A12" s="4" t="s">
        <v>782</v>
      </c>
      <c r="B12" s="5" t="n">
        <v>1284000</v>
      </c>
    </row>
    <row r="13" spans="1:2">
      <c r="A13" s="3" t="s">
        <v>783</v>
      </c>
    </row>
    <row r="14" spans="1:2">
      <c r="A14" s="4" t="s">
        <v>784</v>
      </c>
      <c r="B14" s="9" t="n">
        <v>9.970000000000001</v>
      </c>
    </row>
    <row r="15" spans="1:2">
      <c r="A15" s="4" t="s">
        <v>760</v>
      </c>
    </row>
    <row r="16" spans="1:2">
      <c r="A16" s="3" t="s">
        <v>780</v>
      </c>
    </row>
    <row r="17" spans="1:2">
      <c r="A17" s="4" t="s">
        <v>781</v>
      </c>
      <c r="B17" s="5" t="n">
        <v>1434000</v>
      </c>
    </row>
    <row r="18" spans="1:2">
      <c r="A18" s="4" t="s">
        <v>782</v>
      </c>
      <c r="B18" s="5" t="n">
        <v>1434000</v>
      </c>
    </row>
    <row r="19" spans="1:2">
      <c r="A19" s="3" t="s">
        <v>783</v>
      </c>
    </row>
    <row r="20" spans="1:2">
      <c r="A20" s="4" t="s">
        <v>784</v>
      </c>
      <c r="B20" s="9" t="n">
        <v>9.970000000000001</v>
      </c>
    </row>
    <row r="21" spans="1:2">
      <c r="A21" s="4" t="s">
        <v>785</v>
      </c>
      <c r="B21" s="9" t="n">
        <v>9.970000000000001</v>
      </c>
    </row>
    <row r="22" spans="1:2">
      <c r="A22" s="3" t="s">
        <v>786</v>
      </c>
    </row>
    <row r="23" spans="1:2">
      <c r="A23" s="4" t="s">
        <v>787</v>
      </c>
      <c r="B23" s="4" t="s">
        <v>788</v>
      </c>
    </row>
    <row r="24" spans="1:2">
      <c r="A24" s="4" t="s">
        <v>789</v>
      </c>
      <c r="B24" s="4" t="s">
        <v>790</v>
      </c>
    </row>
    <row r="25" spans="1:2">
      <c r="A25" s="4" t="s">
        <v>791</v>
      </c>
      <c r="B25" s="7" t="n">
        <v>16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792</v>
      </c>
      <c r="B1" s="2" t="s">
        <v>1</v>
      </c>
    </row>
    <row r="2" spans="1:2">
      <c r="B2" s="2" t="s">
        <v>793</v>
      </c>
    </row>
    <row r="3" spans="1:2">
      <c r="A3" s="3" t="s">
        <v>794</v>
      </c>
    </row>
    <row r="4" spans="1:2">
      <c r="A4" s="4" t="s">
        <v>795</v>
      </c>
      <c r="B4" s="5" t="n">
        <v>773385</v>
      </c>
    </row>
    <row r="5" spans="1:2">
      <c r="A5" s="4" t="s">
        <v>796</v>
      </c>
      <c r="B5" s="5" t="n">
        <v>-8547</v>
      </c>
    </row>
    <row r="6" spans="1:2">
      <c r="A6" s="4" t="s">
        <v>797</v>
      </c>
      <c r="B6" s="5" t="n">
        <v>764838</v>
      </c>
    </row>
    <row r="7" spans="1:2">
      <c r="A7" s="3" t="s">
        <v>798</v>
      </c>
    </row>
    <row r="8" spans="1:2">
      <c r="A8" s="4" t="s">
        <v>799</v>
      </c>
      <c r="B8" s="9" t="n">
        <v>9.31</v>
      </c>
    </row>
    <row r="9" spans="1:2">
      <c r="A9" s="4" t="s">
        <v>800</v>
      </c>
      <c r="B9" s="11" t="n">
        <v>9.31</v>
      </c>
    </row>
    <row r="10" spans="1:2">
      <c r="A10" s="4" t="s">
        <v>801</v>
      </c>
      <c r="B10" s="9" t="n">
        <v>9.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5"/>
  </cols>
  <sheetData>
    <row r="1" spans="1:2">
      <c r="A1" s="1" t="s">
        <v>802</v>
      </c>
      <c r="B1" s="2" t="s">
        <v>1</v>
      </c>
    </row>
    <row r="2" spans="1:2">
      <c r="B2" s="2" t="s">
        <v>419</v>
      </c>
    </row>
    <row r="3" spans="1:2">
      <c r="A3" s="3" t="s">
        <v>751</v>
      </c>
    </row>
    <row r="4" spans="1:2">
      <c r="A4" s="4" t="s">
        <v>803</v>
      </c>
      <c r="B4" s="13" t="n">
        <v>2.2</v>
      </c>
    </row>
    <row r="5" spans="1:2">
      <c r="A5" s="4" t="s">
        <v>804</v>
      </c>
      <c r="B5" s="4" t="s">
        <v>805</v>
      </c>
    </row>
    <row r="6" spans="1:2">
      <c r="A6" s="4" t="s">
        <v>87</v>
      </c>
    </row>
    <row r="7" spans="1:2">
      <c r="A7" s="3" t="s">
        <v>751</v>
      </c>
    </row>
    <row r="8" spans="1:2">
      <c r="A8" s="4" t="s">
        <v>806</v>
      </c>
      <c r="B8" s="13" t="n">
        <v>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807</v>
      </c>
      <c r="B1" s="2" t="s">
        <v>78</v>
      </c>
      <c r="D1" s="2" t="s">
        <v>1</v>
      </c>
    </row>
    <row r="2" spans="1:5">
      <c r="B2" s="2" t="s">
        <v>2</v>
      </c>
      <c r="C2" s="2" t="s">
        <v>79</v>
      </c>
      <c r="D2" s="2" t="s">
        <v>2</v>
      </c>
      <c r="E2" s="2" t="s">
        <v>79</v>
      </c>
    </row>
    <row r="3" spans="1:5">
      <c r="A3" s="3" t="s">
        <v>230</v>
      </c>
    </row>
    <row r="4" spans="1:5">
      <c r="A4" s="4" t="s">
        <v>808</v>
      </c>
      <c r="B4" s="13" t="n">
        <v>0.6</v>
      </c>
      <c r="C4" s="13" t="n">
        <v>0.6</v>
      </c>
      <c r="D4" s="13" t="n">
        <v>1.2</v>
      </c>
      <c r="E4" s="13" t="n">
        <v>1.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650</v>
      </c>
    </row>
    <row r="2" spans="1:2">
      <c r="B2" s="2" t="s">
        <v>331</v>
      </c>
    </row>
    <row r="3" spans="1:2">
      <c r="A3" s="3" t="s">
        <v>810</v>
      </c>
    </row>
    <row r="4" spans="1:2">
      <c r="A4" s="4" t="s">
        <v>811</v>
      </c>
      <c r="B4" s="7" t="n">
        <v>51871</v>
      </c>
    </row>
    <row r="5" spans="1:2">
      <c r="A5" s="4" t="s">
        <v>812</v>
      </c>
      <c r="B5" s="7" t="n">
        <v>12000000</v>
      </c>
    </row>
    <row r="6" spans="1:2">
      <c r="A6" s="4" t="s">
        <v>813</v>
      </c>
      <c r="B6" s="4" t="s">
        <v>814</v>
      </c>
    </row>
    <row r="7" spans="1:2">
      <c r="A7" s="4" t="s">
        <v>815</v>
      </c>
      <c r="B7" s="4" t="s">
        <v>816</v>
      </c>
    </row>
    <row r="8" spans="1:2">
      <c r="A8" s="4" t="s">
        <v>817</v>
      </c>
      <c r="B8" s="4" t="s">
        <v>8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53</v>
      </c>
      <c r="B1" s="2" t="s">
        <v>1</v>
      </c>
    </row>
    <row r="2" spans="1:3">
      <c r="B2" s="2" t="s">
        <v>2</v>
      </c>
      <c r="C2" s="2" t="s">
        <v>79</v>
      </c>
    </row>
    <row r="3" spans="1:3">
      <c r="A3" s="3" t="s">
        <v>154</v>
      </c>
    </row>
    <row r="4" spans="1:3">
      <c r="A4" s="4" t="s">
        <v>155</v>
      </c>
      <c r="B4" s="7" t="n">
        <v>-11852</v>
      </c>
      <c r="C4" s="7" t="n">
        <v>-229</v>
      </c>
    </row>
    <row r="5" spans="1:3">
      <c r="A5" s="3" t="s">
        <v>156</v>
      </c>
    </row>
    <row r="6" spans="1:3">
      <c r="A6" s="4" t="s">
        <v>157</v>
      </c>
      <c r="B6" s="5" t="n">
        <v>31069</v>
      </c>
      <c r="C6" s="5" t="n">
        <v>30470</v>
      </c>
    </row>
    <row r="7" spans="1:3">
      <c r="A7" s="4" t="s">
        <v>158</v>
      </c>
      <c r="B7" s="5" t="n">
        <v>2884</v>
      </c>
      <c r="C7" s="5" t="n">
        <v>3047</v>
      </c>
    </row>
    <row r="8" spans="1:3">
      <c r="A8" s="4" t="s">
        <v>159</v>
      </c>
      <c r="B8" s="5" t="n">
        <v>793</v>
      </c>
      <c r="C8" s="5" t="n">
        <v>563</v>
      </c>
    </row>
    <row r="9" spans="1:3">
      <c r="A9" s="4" t="s">
        <v>160</v>
      </c>
      <c r="B9" s="5" t="n">
        <v>3883</v>
      </c>
    </row>
    <row r="10" spans="1:3">
      <c r="A10" s="4" t="s">
        <v>161</v>
      </c>
      <c r="B10" s="5" t="n">
        <v>538</v>
      </c>
    </row>
    <row r="11" spans="1:3">
      <c r="A11" s="4" t="s">
        <v>162</v>
      </c>
      <c r="B11" s="5" t="n">
        <v>-1419</v>
      </c>
      <c r="C11" s="5" t="n">
        <v>-653</v>
      </c>
    </row>
    <row r="12" spans="1:3">
      <c r="A12" s="4" t="s">
        <v>163</v>
      </c>
      <c r="B12" s="5" t="n">
        <v>221</v>
      </c>
    </row>
    <row r="13" spans="1:3">
      <c r="A13" s="4" t="s">
        <v>164</v>
      </c>
      <c r="B13" s="5" t="n">
        <v>92</v>
      </c>
      <c r="C13" s="5" t="n">
        <v>534</v>
      </c>
    </row>
    <row r="14" spans="1:3">
      <c r="A14" s="4" t="s">
        <v>165</v>
      </c>
      <c r="B14" s="5" t="n">
        <v>-157</v>
      </c>
      <c r="C14" s="5" t="n">
        <v>653</v>
      </c>
    </row>
    <row r="15" spans="1:3">
      <c r="A15" s="4" t="s">
        <v>166</v>
      </c>
      <c r="B15" s="5" t="n">
        <v>-339</v>
      </c>
      <c r="C15" s="5" t="n">
        <v>-342</v>
      </c>
    </row>
    <row r="16" spans="1:3">
      <c r="A16" s="3" t="s">
        <v>167</v>
      </c>
    </row>
    <row r="17" spans="1:3">
      <c r="A17" s="4" t="s">
        <v>168</v>
      </c>
      <c r="B17" s="5" t="n">
        <v>-20311</v>
      </c>
      <c r="C17" s="5" t="n">
        <v>-2357</v>
      </c>
    </row>
    <row r="18" spans="1:3">
      <c r="A18" s="4" t="s">
        <v>29</v>
      </c>
      <c r="B18" s="5" t="n">
        <v>102</v>
      </c>
      <c r="C18" s="5" t="n">
        <v>-540</v>
      </c>
    </row>
    <row r="19" spans="1:3">
      <c r="A19" s="4" t="s">
        <v>169</v>
      </c>
      <c r="B19" s="5" t="n">
        <v>2076</v>
      </c>
      <c r="C19" s="5" t="n">
        <v>1782</v>
      </c>
    </row>
    <row r="20" spans="1:3">
      <c r="A20" s="4" t="s">
        <v>170</v>
      </c>
      <c r="B20" s="5" t="n">
        <v>433</v>
      </c>
      <c r="C20" s="5" t="n">
        <v>3490</v>
      </c>
    </row>
    <row r="21" spans="1:3">
      <c r="A21" s="4" t="s">
        <v>42</v>
      </c>
      <c r="B21" s="5" t="n">
        <v>1344</v>
      </c>
      <c r="C21" s="5" t="n">
        <v>2080</v>
      </c>
    </row>
    <row r="22" spans="1:3">
      <c r="A22" s="4" t="s">
        <v>43</v>
      </c>
      <c r="B22" s="5" t="n">
        <v>4714</v>
      </c>
      <c r="C22" s="5" t="n">
        <v>-2284</v>
      </c>
    </row>
    <row r="23" spans="1:3">
      <c r="A23" s="4" t="s">
        <v>171</v>
      </c>
      <c r="B23" s="5" t="n">
        <v>14071</v>
      </c>
      <c r="C23" s="5" t="n">
        <v>36214</v>
      </c>
    </row>
    <row r="24" spans="1:3">
      <c r="A24" s="3" t="s">
        <v>172</v>
      </c>
    </row>
    <row r="25" spans="1:3">
      <c r="A25" s="4" t="s">
        <v>173</v>
      </c>
      <c r="B25" s="5" t="n">
        <v>-6806</v>
      </c>
      <c r="C25" s="5" t="n">
        <v>-1769</v>
      </c>
    </row>
    <row r="26" spans="1:3">
      <c r="A26" s="4" t="s">
        <v>174</v>
      </c>
      <c r="B26" s="5" t="n">
        <v>2952</v>
      </c>
      <c r="C26" s="5" t="n">
        <v>3979</v>
      </c>
    </row>
    <row r="27" spans="1:3">
      <c r="A27" s="4" t="s">
        <v>175</v>
      </c>
      <c r="B27" s="5" t="n">
        <v>-40571</v>
      </c>
    </row>
    <row r="28" spans="1:3">
      <c r="A28" s="4" t="s">
        <v>176</v>
      </c>
      <c r="B28" s="5" t="n">
        <v>-44425</v>
      </c>
      <c r="C28" s="5" t="n">
        <v>2210</v>
      </c>
    </row>
    <row r="29" spans="1:3">
      <c r="A29" s="3" t="s">
        <v>177</v>
      </c>
    </row>
    <row r="30" spans="1:3">
      <c r="A30" s="4" t="s">
        <v>41</v>
      </c>
      <c r="B30" s="5" t="n">
        <v>-241</v>
      </c>
      <c r="C30" s="5" t="n">
        <v>-881</v>
      </c>
    </row>
    <row r="31" spans="1:3">
      <c r="A31" s="4" t="s">
        <v>178</v>
      </c>
      <c r="B31" s="5" t="n">
        <v>343083</v>
      </c>
      <c r="C31" s="5" t="n">
        <v>346479</v>
      </c>
    </row>
    <row r="32" spans="1:3">
      <c r="A32" s="4" t="s">
        <v>179</v>
      </c>
      <c r="B32" s="5" t="n">
        <v>-349939</v>
      </c>
      <c r="C32" s="5" t="n">
        <v>-352259</v>
      </c>
    </row>
    <row r="33" spans="1:3">
      <c r="A33" s="4" t="s">
        <v>180</v>
      </c>
      <c r="B33" s="5" t="n">
        <v>-224587</v>
      </c>
      <c r="C33" s="5" t="n">
        <v>-43175</v>
      </c>
    </row>
    <row r="34" spans="1:3">
      <c r="A34" s="4" t="s">
        <v>181</v>
      </c>
      <c r="B34" s="5" t="n">
        <v>289500</v>
      </c>
      <c r="C34" s="5" t="n">
        <v>14188</v>
      </c>
    </row>
    <row r="35" spans="1:3">
      <c r="A35" s="4" t="s">
        <v>182</v>
      </c>
      <c r="B35" s="5" t="n">
        <v>14266</v>
      </c>
      <c r="C35" s="5" t="n">
        <v>488</v>
      </c>
    </row>
    <row r="36" spans="1:3">
      <c r="A36" s="4" t="s">
        <v>183</v>
      </c>
      <c r="B36" s="5" t="n">
        <v>-66715</v>
      </c>
    </row>
    <row r="37" spans="1:3">
      <c r="A37" s="4" t="s">
        <v>144</v>
      </c>
      <c r="B37" s="5" t="n">
        <v>64577</v>
      </c>
    </row>
    <row r="38" spans="1:3">
      <c r="A38" s="4" t="s">
        <v>184</v>
      </c>
      <c r="B38" s="5" t="n">
        <v>-36168</v>
      </c>
    </row>
    <row r="39" spans="1:3">
      <c r="A39" s="4" t="s">
        <v>185</v>
      </c>
      <c r="B39" s="5" t="n">
        <v>65000</v>
      </c>
    </row>
    <row r="40" spans="1:3">
      <c r="A40" s="4" t="s">
        <v>186</v>
      </c>
      <c r="B40" s="5" t="n">
        <v>-2016</v>
      </c>
      <c r="C40" s="5" t="n">
        <v>-2419</v>
      </c>
    </row>
    <row r="41" spans="1:3">
      <c r="A41" s="4" t="s">
        <v>187</v>
      </c>
      <c r="B41" s="5" t="n">
        <v>68228</v>
      </c>
      <c r="C41" s="5" t="n">
        <v>-38555</v>
      </c>
    </row>
    <row r="42" spans="1:3">
      <c r="A42" s="4" t="s">
        <v>188</v>
      </c>
      <c r="B42" s="5" t="n">
        <v>15</v>
      </c>
    </row>
    <row r="43" spans="1:3">
      <c r="A43" s="4" t="s">
        <v>189</v>
      </c>
      <c r="B43" s="5" t="n">
        <v>37889</v>
      </c>
      <c r="C43" s="5" t="n">
        <v>-131</v>
      </c>
    </row>
    <row r="44" spans="1:3">
      <c r="A44" s="4" t="s">
        <v>190</v>
      </c>
      <c r="B44" s="5" t="n">
        <v>3695</v>
      </c>
      <c r="C44" s="5" t="n">
        <v>4886</v>
      </c>
    </row>
    <row r="45" spans="1:3">
      <c r="A45" s="4" t="s">
        <v>191</v>
      </c>
      <c r="B45" s="5" t="n">
        <v>41584</v>
      </c>
      <c r="C45" s="5" t="n">
        <v>4755</v>
      </c>
    </row>
    <row r="46" spans="1:3">
      <c r="A46" s="3" t="s">
        <v>192</v>
      </c>
    </row>
    <row r="47" spans="1:3">
      <c r="A47" s="4" t="s">
        <v>193</v>
      </c>
      <c r="B47" s="5" t="n">
        <v>17728</v>
      </c>
      <c r="C47" s="5" t="n">
        <v>10001</v>
      </c>
    </row>
    <row r="48" spans="1:3">
      <c r="A48" s="4" t="s">
        <v>194</v>
      </c>
      <c r="B48" s="5" t="n">
        <v>436</v>
      </c>
      <c r="C48" s="5" t="n">
        <v>615</v>
      </c>
    </row>
    <row r="49" spans="1:3">
      <c r="A49" s="3" t="s">
        <v>195</v>
      </c>
    </row>
    <row r="50" spans="1:3">
      <c r="A50" s="4" t="s">
        <v>196</v>
      </c>
      <c r="B50" s="5" t="n">
        <v>5139</v>
      </c>
      <c r="C50" s="5" t="n">
        <v>22897</v>
      </c>
    </row>
    <row r="51" spans="1:3">
      <c r="A51" s="4" t="s">
        <v>197</v>
      </c>
      <c r="B51" s="5" t="n">
        <v>70</v>
      </c>
      <c r="C51" s="5" t="n">
        <v>283</v>
      </c>
    </row>
    <row r="52" spans="1:3">
      <c r="A52" s="4" t="s">
        <v>198</v>
      </c>
      <c r="B52" s="5" t="n">
        <v>4842</v>
      </c>
      <c r="C52" s="5" t="n">
        <v>5213</v>
      </c>
    </row>
    <row r="53" spans="1:3">
      <c r="A53" s="4" t="s">
        <v>199</v>
      </c>
      <c r="C53" s="5" t="n">
        <v>351</v>
      </c>
    </row>
    <row r="54" spans="1:3">
      <c r="A54" s="4" t="s">
        <v>200</v>
      </c>
      <c r="B54" s="5" t="n">
        <v>645</v>
      </c>
      <c r="C54" s="5" t="n">
        <v>69</v>
      </c>
    </row>
    <row r="55" spans="1:3">
      <c r="A55" s="4" t="s">
        <v>201</v>
      </c>
      <c r="B55" s="5" t="n">
        <v>12700</v>
      </c>
      <c r="C55" s="5" t="n">
        <v>13099</v>
      </c>
    </row>
    <row r="56" spans="1:3">
      <c r="A56" s="4" t="s">
        <v>202</v>
      </c>
      <c r="B56" s="5" t="n">
        <v>6957</v>
      </c>
      <c r="C56" s="5" t="n">
        <v>6712</v>
      </c>
    </row>
    <row r="57" spans="1:3">
      <c r="A57" s="4" t="s">
        <v>203</v>
      </c>
      <c r="B57" s="5" t="n">
        <v>3438</v>
      </c>
    </row>
    <row r="58" spans="1:3">
      <c r="A58" s="4" t="s">
        <v>118</v>
      </c>
    </row>
    <row r="59" spans="1:3">
      <c r="A59" s="3" t="s">
        <v>195</v>
      </c>
    </row>
    <row r="60" spans="1:3">
      <c r="A60" s="4" t="s">
        <v>204</v>
      </c>
      <c r="B60" s="7" t="n">
        <v>1693</v>
      </c>
    </row>
    <row r="61" spans="1:3">
      <c r="A61" s="4" t="s">
        <v>121</v>
      </c>
    </row>
    <row r="62" spans="1:3">
      <c r="A62" s="3" t="s">
        <v>195</v>
      </c>
    </row>
    <row r="63" spans="1:3">
      <c r="A63" s="4" t="s">
        <v>204</v>
      </c>
      <c r="C63" s="7" t="n">
        <v>134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819</v>
      </c>
      <c r="B1" s="2" t="s">
        <v>78</v>
      </c>
      <c r="D1" s="2" t="s">
        <v>1</v>
      </c>
    </row>
    <row r="2" spans="1:5">
      <c r="B2" s="2" t="s">
        <v>2</v>
      </c>
      <c r="C2" s="2" t="s">
        <v>79</v>
      </c>
      <c r="D2" s="2" t="s">
        <v>2</v>
      </c>
      <c r="E2" s="2" t="s">
        <v>79</v>
      </c>
    </row>
    <row r="3" spans="1:5">
      <c r="A3" s="4" t="s">
        <v>549</v>
      </c>
    </row>
    <row r="4" spans="1:5">
      <c r="A4" s="3" t="s">
        <v>820</v>
      </c>
    </row>
    <row r="5" spans="1:5">
      <c r="A5" s="4" t="s">
        <v>581</v>
      </c>
      <c r="B5" s="13" t="n">
        <v>10.8</v>
      </c>
      <c r="D5" s="13" t="n">
        <v>10.8</v>
      </c>
    </row>
    <row r="6" spans="1:5">
      <c r="A6" s="4" t="s">
        <v>821</v>
      </c>
    </row>
    <row r="7" spans="1:5">
      <c r="A7" s="3" t="s">
        <v>820</v>
      </c>
    </row>
    <row r="8" spans="1:5">
      <c r="A8" s="4" t="s">
        <v>822</v>
      </c>
      <c r="B8" s="10" t="n">
        <v>1.6</v>
      </c>
      <c r="C8" s="13" t="n">
        <v>0.7</v>
      </c>
      <c r="D8" s="10" t="n">
        <v>2.4</v>
      </c>
      <c r="E8" s="13" t="n">
        <v>1.3</v>
      </c>
    </row>
    <row r="9" spans="1:5">
      <c r="A9" s="4" t="s">
        <v>823</v>
      </c>
    </row>
    <row r="10" spans="1:5">
      <c r="A10" s="3" t="s">
        <v>820</v>
      </c>
    </row>
    <row r="11" spans="1:5">
      <c r="A11" s="4" t="s">
        <v>822</v>
      </c>
      <c r="B11" s="13" t="n">
        <v>4.1</v>
      </c>
      <c r="C11" s="13" t="n">
        <v>3.2</v>
      </c>
      <c r="D11" s="13" t="n">
        <v>7.9</v>
      </c>
      <c r="E11" s="13" t="n">
        <v>5.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824</v>
      </c>
      <c r="B1" s="2" t="s">
        <v>78</v>
      </c>
      <c r="D1" s="2" t="s">
        <v>1</v>
      </c>
    </row>
    <row r="2" spans="1:6">
      <c r="B2" s="2" t="s">
        <v>2</v>
      </c>
      <c r="C2" s="2" t="s">
        <v>79</v>
      </c>
      <c r="D2" s="2" t="s">
        <v>2</v>
      </c>
      <c r="E2" s="2" t="s">
        <v>79</v>
      </c>
      <c r="F2" s="2" t="s">
        <v>25</v>
      </c>
    </row>
    <row r="3" spans="1:6">
      <c r="A3" s="3" t="s">
        <v>825</v>
      </c>
    </row>
    <row r="4" spans="1:6">
      <c r="A4" s="4" t="s">
        <v>85</v>
      </c>
      <c r="B4" s="7" t="n">
        <v>197323</v>
      </c>
      <c r="C4" s="7" t="n">
        <v>170357</v>
      </c>
      <c r="D4" s="7" t="n">
        <v>357757</v>
      </c>
      <c r="E4" s="7" t="n">
        <v>327238</v>
      </c>
    </row>
    <row r="5" spans="1:6">
      <c r="A5" s="4" t="s">
        <v>826</v>
      </c>
      <c r="B5" s="5" t="n">
        <v>4464</v>
      </c>
      <c r="C5" s="5" t="n">
        <v>7286</v>
      </c>
      <c r="D5" s="5" t="n">
        <v>3616</v>
      </c>
      <c r="E5" s="5" t="n">
        <v>10255</v>
      </c>
    </row>
    <row r="6" spans="1:6">
      <c r="A6" s="4" t="s">
        <v>157</v>
      </c>
      <c r="B6" s="5" t="n">
        <v>16196</v>
      </c>
      <c r="C6" s="5" t="n">
        <v>15126</v>
      </c>
      <c r="D6" s="5" t="n">
        <v>31069</v>
      </c>
      <c r="E6" s="5" t="n">
        <v>30470</v>
      </c>
    </row>
    <row r="7" spans="1:6">
      <c r="A7" s="4" t="s">
        <v>158</v>
      </c>
      <c r="B7" s="5" t="n">
        <v>1442</v>
      </c>
      <c r="C7" s="5" t="n">
        <v>1518</v>
      </c>
      <c r="D7" s="5" t="n">
        <v>2884</v>
      </c>
      <c r="E7" s="5" t="n">
        <v>3047</v>
      </c>
    </row>
    <row r="8" spans="1:6">
      <c r="A8" s="4" t="s">
        <v>827</v>
      </c>
      <c r="B8" s="5" t="n">
        <v>-1923</v>
      </c>
      <c r="C8" s="5" t="n">
        <v>1985</v>
      </c>
      <c r="D8" s="5" t="n">
        <v>-12438</v>
      </c>
      <c r="E8" s="5" t="n">
        <v>-304</v>
      </c>
    </row>
    <row r="9" spans="1:6">
      <c r="A9" s="4" t="s">
        <v>39</v>
      </c>
      <c r="B9" s="5" t="n">
        <v>694995</v>
      </c>
      <c r="C9" s="5" t="n">
        <v>615978</v>
      </c>
      <c r="D9" s="5" t="n">
        <v>694995</v>
      </c>
      <c r="E9" s="5" t="n">
        <v>615978</v>
      </c>
      <c r="F9" s="7" t="n">
        <v>570235</v>
      </c>
    </row>
    <row r="10" spans="1:6">
      <c r="A10" s="4" t="s">
        <v>828</v>
      </c>
    </row>
    <row r="11" spans="1:6">
      <c r="A11" s="3" t="s">
        <v>825</v>
      </c>
    </row>
    <row r="12" spans="1:6">
      <c r="A12" s="4" t="s">
        <v>85</v>
      </c>
      <c r="B12" s="5" t="n">
        <v>-1560</v>
      </c>
      <c r="C12" s="5" t="n">
        <v>-1291</v>
      </c>
      <c r="D12" s="5" t="n">
        <v>-3103</v>
      </c>
      <c r="E12" s="5" t="n">
        <v>-2073</v>
      </c>
    </row>
    <row r="13" spans="1:6">
      <c r="A13" s="4" t="s">
        <v>826</v>
      </c>
      <c r="B13" s="5" t="n">
        <v>-6447</v>
      </c>
      <c r="C13" s="5" t="n">
        <v>-3139</v>
      </c>
      <c r="D13" s="5" t="n">
        <v>-12181</v>
      </c>
      <c r="E13" s="5" t="n">
        <v>-8942</v>
      </c>
    </row>
    <row r="14" spans="1:6">
      <c r="A14" s="4" t="s">
        <v>157</v>
      </c>
      <c r="B14" s="5" t="n">
        <v>39</v>
      </c>
      <c r="C14" s="5" t="n">
        <v>40</v>
      </c>
      <c r="D14" s="5" t="n">
        <v>78</v>
      </c>
      <c r="E14" s="5" t="n">
        <v>78</v>
      </c>
    </row>
    <row r="15" spans="1:6">
      <c r="A15" s="4" t="s">
        <v>827</v>
      </c>
      <c r="B15" s="5" t="n">
        <v>-9398</v>
      </c>
      <c r="C15" s="5" t="n">
        <v>-5754</v>
      </c>
      <c r="D15" s="5" t="n">
        <v>-21109</v>
      </c>
      <c r="E15" s="5" t="n">
        <v>-14103</v>
      </c>
    </row>
    <row r="16" spans="1:6">
      <c r="A16" s="4" t="s">
        <v>39</v>
      </c>
      <c r="B16" s="5" t="n">
        <v>35590</v>
      </c>
      <c r="C16" s="5" t="n">
        <v>11289</v>
      </c>
      <c r="D16" s="5" t="n">
        <v>35590</v>
      </c>
      <c r="E16" s="5" t="n">
        <v>11289</v>
      </c>
    </row>
    <row r="17" spans="1:6">
      <c r="A17" s="4" t="s">
        <v>453</v>
      </c>
    </row>
    <row r="18" spans="1:6">
      <c r="A18" s="3" t="s">
        <v>825</v>
      </c>
    </row>
    <row r="19" spans="1:6">
      <c r="A19" s="4" t="s">
        <v>829</v>
      </c>
      <c r="C19" s="5" t="n">
        <v>300</v>
      </c>
    </row>
    <row r="20" spans="1:6">
      <c r="A20" s="4" t="s">
        <v>85</v>
      </c>
      <c r="B20" s="5" t="n">
        <v>86898</v>
      </c>
      <c r="C20" s="5" t="n">
        <v>82105</v>
      </c>
      <c r="D20" s="5" t="n">
        <v>168202</v>
      </c>
      <c r="E20" s="5" t="n">
        <v>158194</v>
      </c>
    </row>
    <row r="21" spans="1:6">
      <c r="A21" s="4" t="s">
        <v>826</v>
      </c>
      <c r="B21" s="5" t="n">
        <v>6322</v>
      </c>
      <c r="C21" s="5" t="n">
        <v>5357</v>
      </c>
      <c r="D21" s="5" t="n">
        <v>10201</v>
      </c>
      <c r="E21" s="5" t="n">
        <v>10247</v>
      </c>
    </row>
    <row r="22" spans="1:6">
      <c r="A22" s="4" t="s">
        <v>157</v>
      </c>
      <c r="B22" s="5" t="n">
        <v>6823</v>
      </c>
      <c r="C22" s="5" t="n">
        <v>6927</v>
      </c>
      <c r="D22" s="5" t="n">
        <v>13905</v>
      </c>
      <c r="E22" s="5" t="n">
        <v>14058</v>
      </c>
    </row>
    <row r="23" spans="1:6">
      <c r="A23" s="4" t="s">
        <v>158</v>
      </c>
      <c r="B23" s="5" t="n">
        <v>437</v>
      </c>
      <c r="C23" s="5" t="n">
        <v>489</v>
      </c>
      <c r="D23" s="5" t="n">
        <v>874</v>
      </c>
      <c r="E23" s="5" t="n">
        <v>979</v>
      </c>
    </row>
    <row r="24" spans="1:6">
      <c r="A24" s="4" t="s">
        <v>827</v>
      </c>
      <c r="B24" s="5" t="n">
        <v>4623</v>
      </c>
      <c r="C24" s="5" t="n">
        <v>4201</v>
      </c>
      <c r="D24" s="5" t="n">
        <v>6728</v>
      </c>
      <c r="E24" s="5" t="n">
        <v>7809</v>
      </c>
    </row>
    <row r="25" spans="1:6">
      <c r="A25" s="4" t="s">
        <v>39</v>
      </c>
      <c r="B25" s="5" t="n">
        <v>276726</v>
      </c>
      <c r="C25" s="5" t="n">
        <v>296149</v>
      </c>
      <c r="D25" s="5" t="n">
        <v>276726</v>
      </c>
      <c r="E25" s="5" t="n">
        <v>296149</v>
      </c>
    </row>
    <row r="26" spans="1:6">
      <c r="A26" s="4" t="s">
        <v>830</v>
      </c>
    </row>
    <row r="27" spans="1:6">
      <c r="A27" s="3" t="s">
        <v>825</v>
      </c>
    </row>
    <row r="28" spans="1:6">
      <c r="A28" s="4" t="s">
        <v>829</v>
      </c>
      <c r="B28" s="5" t="n">
        <v>700</v>
      </c>
      <c r="D28" s="5" t="n">
        <v>1700</v>
      </c>
      <c r="E28" s="5" t="n">
        <v>600</v>
      </c>
    </row>
    <row r="29" spans="1:6">
      <c r="A29" s="4" t="s">
        <v>454</v>
      </c>
    </row>
    <row r="30" spans="1:6">
      <c r="A30" s="3" t="s">
        <v>825</v>
      </c>
    </row>
    <row r="31" spans="1:6">
      <c r="A31" s="4" t="s">
        <v>85</v>
      </c>
      <c r="B31" s="5" t="n">
        <v>111985</v>
      </c>
      <c r="C31" s="5" t="n">
        <v>89543</v>
      </c>
      <c r="D31" s="5" t="n">
        <v>192658</v>
      </c>
      <c r="E31" s="5" t="n">
        <v>171117</v>
      </c>
    </row>
    <row r="32" spans="1:6">
      <c r="A32" s="4" t="s">
        <v>826</v>
      </c>
      <c r="B32" s="5" t="n">
        <v>4589</v>
      </c>
      <c r="C32" s="5" t="n">
        <v>5068</v>
      </c>
      <c r="D32" s="5" t="n">
        <v>5596</v>
      </c>
      <c r="E32" s="5" t="n">
        <v>8950</v>
      </c>
    </row>
    <row r="33" spans="1:6">
      <c r="A33" s="4" t="s">
        <v>157</v>
      </c>
      <c r="B33" s="5" t="n">
        <v>9334</v>
      </c>
      <c r="C33" s="5" t="n">
        <v>8159</v>
      </c>
      <c r="D33" s="5" t="n">
        <v>17086</v>
      </c>
      <c r="E33" s="5" t="n">
        <v>16334</v>
      </c>
    </row>
    <row r="34" spans="1:6">
      <c r="A34" s="4" t="s">
        <v>158</v>
      </c>
      <c r="B34" s="5" t="n">
        <v>1005</v>
      </c>
      <c r="C34" s="5" t="n">
        <v>1029</v>
      </c>
      <c r="D34" s="5" t="n">
        <v>2010</v>
      </c>
      <c r="E34" s="5" t="n">
        <v>2068</v>
      </c>
    </row>
    <row r="35" spans="1:6">
      <c r="A35" s="4" t="s">
        <v>827</v>
      </c>
      <c r="B35" s="5" t="n">
        <v>2852</v>
      </c>
      <c r="C35" s="5" t="n">
        <v>3538</v>
      </c>
      <c r="D35" s="5" t="n">
        <v>1943</v>
      </c>
      <c r="E35" s="5" t="n">
        <v>5990</v>
      </c>
    </row>
    <row r="36" spans="1:6">
      <c r="A36" s="4" t="s">
        <v>39</v>
      </c>
      <c r="B36" s="5" t="n">
        <v>382679</v>
      </c>
      <c r="C36" s="5" t="n">
        <v>308540</v>
      </c>
      <c r="D36" s="5" t="n">
        <v>382679</v>
      </c>
      <c r="E36" s="5" t="n">
        <v>308540</v>
      </c>
    </row>
    <row r="37" spans="1:6">
      <c r="A37" s="4" t="s">
        <v>831</v>
      </c>
    </row>
    <row r="38" spans="1:6">
      <c r="A38" s="3" t="s">
        <v>825</v>
      </c>
    </row>
    <row r="39" spans="1:6">
      <c r="A39" s="4" t="s">
        <v>829</v>
      </c>
      <c r="B39" s="7" t="n">
        <v>800</v>
      </c>
      <c r="C39" s="7" t="n">
        <v>1000</v>
      </c>
      <c r="D39" s="7" t="n">
        <v>1400</v>
      </c>
      <c r="E39" s="7" t="n">
        <v>14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27"/>
  </cols>
  <sheetData>
    <row r="1" spans="1:2">
      <c r="A1" s="1" t="s">
        <v>832</v>
      </c>
      <c r="B1" s="2" t="s">
        <v>833</v>
      </c>
    </row>
    <row r="2" spans="1:2">
      <c r="A2" s="4" t="s">
        <v>834</v>
      </c>
    </row>
    <row r="3" spans="1:2">
      <c r="A3" s="3" t="s">
        <v>238</v>
      </c>
    </row>
    <row r="4" spans="1:2">
      <c r="A4" s="4" t="s">
        <v>835</v>
      </c>
      <c r="B4" s="4" t="s">
        <v>359</v>
      </c>
    </row>
    <row r="5" spans="1:2">
      <c r="A5" s="4" t="s">
        <v>836</v>
      </c>
      <c r="B5" s="7" t="n">
        <v>18800</v>
      </c>
    </row>
    <row r="6" spans="1:2">
      <c r="A6" s="4" t="s">
        <v>837</v>
      </c>
      <c r="B6" s="7" t="n">
        <v>11200</v>
      </c>
    </row>
    <row r="7" spans="1:2">
      <c r="A7" s="4" t="s">
        <v>838</v>
      </c>
      <c r="B7" s="5" t="n">
        <v>746172</v>
      </c>
    </row>
    <row r="8" spans="1:2">
      <c r="A8" s="4" t="s">
        <v>432</v>
      </c>
      <c r="B8" s="7" t="n">
        <v>7600</v>
      </c>
    </row>
    <row r="9" spans="1:2">
      <c r="A9" s="4" t="s">
        <v>839</v>
      </c>
      <c r="B9" s="5" t="n">
        <v>14000</v>
      </c>
    </row>
    <row r="10" spans="1:2">
      <c r="A10" s="4" t="s">
        <v>840</v>
      </c>
    </row>
    <row r="11" spans="1:2">
      <c r="A11" s="3" t="s">
        <v>238</v>
      </c>
    </row>
    <row r="12" spans="1:2">
      <c r="A12" s="4" t="s">
        <v>839</v>
      </c>
      <c r="B12" s="7" t="n">
        <v>1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34:33Z</dcterms:created>
  <dcterms:modified xmlns:dcterms="http://purl.org/dc/terms/" xmlns:xsi="http://www.w3.org/2001/XMLSchema-instance" xsi:type="dcterms:W3CDTF">2017-08-09T16:34:33Z</dcterms:modified>
</cp:coreProperties>
</file>